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Acquisitions" sheetId="10" state="visible" r:id="rId10"/>
    <sheet xmlns:r="http://schemas.openxmlformats.org/officeDocument/2006/relationships" name="Investment in Unconsolidated En" sheetId="11" state="visible" r:id="rId11"/>
    <sheet xmlns:r="http://schemas.openxmlformats.org/officeDocument/2006/relationships" name="Acquired Intangible Assets and " sheetId="12" state="visible" r:id="rId12"/>
    <sheet xmlns:r="http://schemas.openxmlformats.org/officeDocument/2006/relationships" name="Debt and Derivative Instruments" sheetId="13" state="visible" r:id="rId13"/>
    <sheet xmlns:r="http://schemas.openxmlformats.org/officeDocument/2006/relationships" name="Equity-Based Compensation" sheetId="14" state="visible" r:id="rId14"/>
    <sheet xmlns:r="http://schemas.openxmlformats.org/officeDocument/2006/relationships" name="Income Tax and Distribution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Transactions with Related Parti" sheetId="19" state="visible" r:id="rId19"/>
    <sheet xmlns:r="http://schemas.openxmlformats.org/officeDocument/2006/relationships" name="Operating Leases" sheetId="20" state="visible" r:id="rId20"/>
    <sheet xmlns:r="http://schemas.openxmlformats.org/officeDocument/2006/relationships" name="Fair Value Measurements" sheetId="21" state="visible" r:id="rId21"/>
    <sheet xmlns:r="http://schemas.openxmlformats.org/officeDocument/2006/relationships" name="Quarterly Supplemental Financia" sheetId="22" state="visible" r:id="rId22"/>
    <sheet xmlns:r="http://schemas.openxmlformats.org/officeDocument/2006/relationships" name="Schedule - Schedule III Real 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Investment in Unconsolidated 27" sheetId="27" state="visible" r:id="rId27"/>
    <sheet xmlns:r="http://schemas.openxmlformats.org/officeDocument/2006/relationships" name="Acquired Intangible Assets an28" sheetId="28" state="visible" r:id="rId28"/>
    <sheet xmlns:r="http://schemas.openxmlformats.org/officeDocument/2006/relationships" name="Debt and Derivative Instrumen29" sheetId="29" state="visible" r:id="rId29"/>
    <sheet xmlns:r="http://schemas.openxmlformats.org/officeDocument/2006/relationships" name="Equity-Based Compensation (Tabl" sheetId="30" state="visible" r:id="rId30"/>
    <sheet xmlns:r="http://schemas.openxmlformats.org/officeDocument/2006/relationships" name="Income Tax and Distributions (T" sheetId="31" state="visible" r:id="rId31"/>
    <sheet xmlns:r="http://schemas.openxmlformats.org/officeDocument/2006/relationships" name="Commitments and Contingencies (" sheetId="32" state="visible" r:id="rId32"/>
    <sheet xmlns:r="http://schemas.openxmlformats.org/officeDocument/2006/relationships" name="Transactions with Related Par33" sheetId="33" state="visible" r:id="rId33"/>
    <sheet xmlns:r="http://schemas.openxmlformats.org/officeDocument/2006/relationships" name="Operating Leases (Tables)" sheetId="34" state="visible" r:id="rId34"/>
    <sheet xmlns:r="http://schemas.openxmlformats.org/officeDocument/2006/relationships" name="Fair Value Measurements (Tables" sheetId="35" state="visible" r:id="rId35"/>
    <sheet xmlns:r="http://schemas.openxmlformats.org/officeDocument/2006/relationships" name="Quarterly Supplemental Financ36" sheetId="36" state="visible" r:id="rId36"/>
    <sheet xmlns:r="http://schemas.openxmlformats.org/officeDocument/2006/relationships" name="Organization (Narrative) (Deta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Equity (Narrative) (Details)" sheetId="40" state="visible" r:id="rId40"/>
    <sheet xmlns:r="http://schemas.openxmlformats.org/officeDocument/2006/relationships" name="Acquisitions (Narrative) (Detai" sheetId="41" state="visible" r:id="rId41"/>
    <sheet xmlns:r="http://schemas.openxmlformats.org/officeDocument/2006/relationships" name="Acquisitions (Purchased Propert" sheetId="42" state="visible" r:id="rId42"/>
    <sheet xmlns:r="http://schemas.openxmlformats.org/officeDocument/2006/relationships" name="Acquisitions (Schedule of Major" sheetId="43" state="visible" r:id="rId43"/>
    <sheet xmlns:r="http://schemas.openxmlformats.org/officeDocument/2006/relationships" name="Acquisitions (Schedule of Maj44" sheetId="44" state="visible" r:id="rId44"/>
    <sheet xmlns:r="http://schemas.openxmlformats.org/officeDocument/2006/relationships" name="Schedule of Unconsolidated Join" sheetId="45" state="visible" r:id="rId45"/>
    <sheet xmlns:r="http://schemas.openxmlformats.org/officeDocument/2006/relationships" name="Schedule of Unconsolidated Jo46" sheetId="46" state="visible" r:id="rId46"/>
    <sheet xmlns:r="http://schemas.openxmlformats.org/officeDocument/2006/relationships" name="Schedule of Intangible Assets a" sheetId="47" state="visible" r:id="rId47"/>
    <sheet xmlns:r="http://schemas.openxmlformats.org/officeDocument/2006/relationships" name="Acquired Intangible Assets an48" sheetId="48" state="visible" r:id="rId48"/>
    <sheet xmlns:r="http://schemas.openxmlformats.org/officeDocument/2006/relationships" name="Schedule of Amortization Pertai" sheetId="49" state="visible" r:id="rId49"/>
    <sheet xmlns:r="http://schemas.openxmlformats.org/officeDocument/2006/relationships" name="Schedule of Estimated Amortizat" sheetId="50" state="visible" r:id="rId50"/>
    <sheet xmlns:r="http://schemas.openxmlformats.org/officeDocument/2006/relationships" name="Debt and Derivative Instrumen51" sheetId="51" state="visible" r:id="rId51"/>
    <sheet xmlns:r="http://schemas.openxmlformats.org/officeDocument/2006/relationships" name="Debt and Derivative Instrumen52" sheetId="52" state="visible" r:id="rId52"/>
    <sheet xmlns:r="http://schemas.openxmlformats.org/officeDocument/2006/relationships" name="Debt and Derivative Instrumen53" sheetId="53" state="visible" r:id="rId53"/>
    <sheet xmlns:r="http://schemas.openxmlformats.org/officeDocument/2006/relationships" name="Debt and Derivative Instrumen54" sheetId="54" state="visible" r:id="rId54"/>
    <sheet xmlns:r="http://schemas.openxmlformats.org/officeDocument/2006/relationships" name="Debt and Derivative Instrumen55" sheetId="55" state="visible" r:id="rId55"/>
    <sheet xmlns:r="http://schemas.openxmlformats.org/officeDocument/2006/relationships" name="Debt and Derivative Instrumen56" sheetId="56" state="visible" r:id="rId56"/>
    <sheet xmlns:r="http://schemas.openxmlformats.org/officeDocument/2006/relationships" name="Equity-Based Compensation - Nar" sheetId="57" state="visible" r:id="rId57"/>
    <sheet xmlns:r="http://schemas.openxmlformats.org/officeDocument/2006/relationships" name="Equity-Based Compensation (Summ" sheetId="58" state="visible" r:id="rId58"/>
    <sheet xmlns:r="http://schemas.openxmlformats.org/officeDocument/2006/relationships" name="Income Tax and Distributions (N" sheetId="59" state="visible" r:id="rId59"/>
    <sheet xmlns:r="http://schemas.openxmlformats.org/officeDocument/2006/relationships" name="Income Tax and Distributions (S" sheetId="60" state="visible" r:id="rId60"/>
    <sheet xmlns:r="http://schemas.openxmlformats.org/officeDocument/2006/relationships" name="Income Tax and Distributions - " sheetId="61" state="visible" r:id="rId61"/>
    <sheet xmlns:r="http://schemas.openxmlformats.org/officeDocument/2006/relationships" name="Income Tax and Distributions 62" sheetId="62" state="visible" r:id="rId62"/>
    <sheet xmlns:r="http://schemas.openxmlformats.org/officeDocument/2006/relationships" name="Earnings (Loss) per Share (Deta"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Segment Reporting (Details)" sheetId="66" state="visible" r:id="rId66"/>
    <sheet xmlns:r="http://schemas.openxmlformats.org/officeDocument/2006/relationships" name="Transactions with Related Par67" sheetId="67" state="visible" r:id="rId67"/>
    <sheet xmlns:r="http://schemas.openxmlformats.org/officeDocument/2006/relationships" name="Transactions with Related Par68" sheetId="68" state="visible" r:id="rId68"/>
    <sheet xmlns:r="http://schemas.openxmlformats.org/officeDocument/2006/relationships" name="Operating Leases (Details)" sheetId="69" state="visible" r:id="rId69"/>
    <sheet xmlns:r="http://schemas.openxmlformats.org/officeDocument/2006/relationships" name="Operating Leases (Narrative) (D" sheetId="70" state="visible" r:id="rId70"/>
    <sheet xmlns:r="http://schemas.openxmlformats.org/officeDocument/2006/relationships" name="Fair Value Measurements (Schedu" sheetId="71" state="visible" r:id="rId71"/>
    <sheet xmlns:r="http://schemas.openxmlformats.org/officeDocument/2006/relationships" name="Fair Value Measurements (Narrat" sheetId="72" state="visible" r:id="rId72"/>
    <sheet xmlns:r="http://schemas.openxmlformats.org/officeDocument/2006/relationships" name="Fair Value Measurements (Sche73" sheetId="73" state="visible" r:id="rId73"/>
    <sheet xmlns:r="http://schemas.openxmlformats.org/officeDocument/2006/relationships" name="Quarterly Supplemental Financ74" sheetId="74" state="visible" r:id="rId74"/>
    <sheet xmlns:r="http://schemas.openxmlformats.org/officeDocument/2006/relationships" name="Schedule III Real Estate and Ac" sheetId="75" state="visible" r:id="rId75"/>
    <sheet xmlns:r="http://schemas.openxmlformats.org/officeDocument/2006/relationships" name="Schedule III Real Estate and 76" sheetId="76" state="visible" r:id="rId76"/>
    <sheet xmlns:r="http://schemas.openxmlformats.org/officeDocument/2006/relationships" name="Schedule III Real Estate and 77" sheetId="77" state="visible" r:id="rId77"/>
    <sheet xmlns:r="http://schemas.openxmlformats.org/officeDocument/2006/relationships" name="Schedule III Real Estate and 78" sheetId="78" state="visible" r:id="rId78"/>
  </sheets>
  <definedNames/>
  <calcPr calcId="124519" fullCalcOnLoad="1"/>
</workbook>
</file>

<file path=xl/sharedStrings.xml><?xml version="1.0" encoding="utf-8"?>
<sst xmlns="http://schemas.openxmlformats.org/spreadsheetml/2006/main" uniqueCount="1014">
  <si>
    <t>Document and Entity Information - USD ($)</t>
  </si>
  <si>
    <t>12 Months Ended</t>
  </si>
  <si>
    <t>Dec. 31, 2017</t>
  </si>
  <si>
    <t>Mar. 08, 2018</t>
  </si>
  <si>
    <t>Jun. 30, 2017</t>
  </si>
  <si>
    <t>Document And Entity Information [Abstract]</t>
  </si>
  <si>
    <t>Entity Registrant Name</t>
  </si>
  <si>
    <t>Inland Real Estate Income Trust,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 USD ($) $ in Thousands</t>
  </si>
  <si>
    <t>Dec. 31, 2016</t>
  </si>
  <si>
    <t>Investment properties:</t>
  </si>
  <si>
    <t>Land</t>
  </si>
  <si>
    <t>Building and other improvements</t>
  </si>
  <si>
    <t>Total</t>
  </si>
  <si>
    <t>Less accumulated depreciation</t>
  </si>
  <si>
    <t>Net investment properties</t>
  </si>
  <si>
    <t>Cash and cash equivalents</t>
  </si>
  <si>
    <t>Investment in unconsolidated entities</t>
  </si>
  <si>
    <t>Accounts and rent receivable</t>
  </si>
  <si>
    <t>Acquired lease intangible assets, net</t>
  </si>
  <si>
    <t>Deferred costs, net</t>
  </si>
  <si>
    <t>Other assets</t>
  </si>
  <si>
    <t>Total assets</t>
  </si>
  <si>
    <t>Liabilities:</t>
  </si>
  <si>
    <t>Mortgages and credit facility payable, net</t>
  </si>
  <si>
    <t>Accounts payable and accrued expenses</t>
  </si>
  <si>
    <t>Distributions payable</t>
  </si>
  <si>
    <t>Acquired intangible liabilities, net</t>
  </si>
  <si>
    <t>Deferred investment property acquisition obligations</t>
  </si>
  <si>
    <t>Due to related parties</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35,498,444 and 35,262,283 shares issued and outstanding as of December 31, 2017 and 2016, respectively</t>
  </si>
  <si>
    <t>Additional paid in capital (net of offering costs of $87,059 as of December 31, 2017 and 2016)</t>
  </si>
  <si>
    <t>Accumulated distributions and net loss</t>
  </si>
  <si>
    <t>Accumulated other comprehensive income</t>
  </si>
  <si>
    <t>Total stockholders’ equity</t>
  </si>
  <si>
    <t>Total liabilities and stockholders’ equity</t>
  </si>
  <si>
    <t>CONSOLIDATED BALANCE SHEETS (Parenthetical) - USD ($) $ in Thousand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Additional paid in capital, offering costs</t>
  </si>
  <si>
    <t>CONSOLIDATED STATEMENTS OF OPERATIONS AND COMPREHENSIVE LOSS - USD ($)</t>
  </si>
  <si>
    <t>Dec. 31, 2015</t>
  </si>
  <si>
    <t>Income:</t>
  </si>
  <si>
    <t>Rental income</t>
  </si>
  <si>
    <t>Tenant recovery income</t>
  </si>
  <si>
    <t>Other property income</t>
  </si>
  <si>
    <t>Total income</t>
  </si>
  <si>
    <t>Cost and Expenses:</t>
  </si>
  <si>
    <t>Property operating expenses</t>
  </si>
  <si>
    <t>Real estate tax expense</t>
  </si>
  <si>
    <t>General and administrative expenses</t>
  </si>
  <si>
    <t>Acquisition related costs</t>
  </si>
  <si>
    <t>Business management fee</t>
  </si>
  <si>
    <t>Provision for impairment of investment property</t>
  </si>
  <si>
    <t>Depreciation and amortization</t>
  </si>
  <si>
    <t>Total expenses</t>
  </si>
  <si>
    <t>Operating income (loss)</t>
  </si>
  <si>
    <t>Interest expense</t>
  </si>
  <si>
    <t>Interest and other income</t>
  </si>
  <si>
    <t>Equity in earnings (loss) of unconsolidated entity</t>
  </si>
  <si>
    <t>Net loss</t>
  </si>
  <si>
    <t>Net loss per common share, basic and diluted</t>
  </si>
  <si>
    <t>Weighted average number of common shares outstanding, basic and diluted</t>
  </si>
  <si>
    <t>Comprehensive loss:</t>
  </si>
  <si>
    <t>Unrealized gain (loss) on derivatives</t>
  </si>
  <si>
    <t>Reclassification adjustment for amounts included in net loss</t>
  </si>
  <si>
    <t>Comprehensive loss</t>
  </si>
  <si>
    <t>CONSOLIDATED STATEMENTS OF EQUITY - USD ($) $ in Thousands</t>
  </si>
  <si>
    <t>Common Stock [Member]</t>
  </si>
  <si>
    <t>Additional Paid In Capital [Member]</t>
  </si>
  <si>
    <t>Accumulated Distributions and Net Loss [Member]</t>
  </si>
  <si>
    <t>Accumulated Other Comprehensive Income (Loss) [Member]</t>
  </si>
  <si>
    <t>Balance at Dec. 31, 2014</t>
  </si>
  <si>
    <t>Balance, shares at Dec. 31, 2014</t>
  </si>
  <si>
    <t>Distributions declared</t>
  </si>
  <si>
    <t>Proceeds from offering</t>
  </si>
  <si>
    <t>Proceeds from offering, shares</t>
  </si>
  <si>
    <t>Offering costs</t>
  </si>
  <si>
    <t>Proceeds from distribution reinvestment plan</t>
  </si>
  <si>
    <t>Proceeds from distribution reinvestment plan, shares</t>
  </si>
  <si>
    <t>Shares repurchased</t>
  </si>
  <si>
    <t>Shares repurchased, shares</t>
  </si>
  <si>
    <t>Discount on shares to related parties</t>
  </si>
  <si>
    <t>Reclassification adjustment for amounts included in net gain (loss)</t>
  </si>
  <si>
    <t>Sponsor contribution</t>
  </si>
  <si>
    <t>Balance at Dec. 31, 2015</t>
  </si>
  <si>
    <t>Balance, shares at Dec. 31, 2015</t>
  </si>
  <si>
    <t>Equity based compensation</t>
  </si>
  <si>
    <t>Balance at Dec. 31, 2016</t>
  </si>
  <si>
    <t>Balance, shares at Dec. 31, 2016</t>
  </si>
  <si>
    <t>Equity based compensation, shares</t>
  </si>
  <si>
    <t>Balance at Dec. 31, 2017</t>
  </si>
  <si>
    <t>Balance, shares at Dec. 31, 2017</t>
  </si>
  <si>
    <t>CONSOLIDATED STATEMENTS OF CASH FLOWS - USD ($)</t>
  </si>
  <si>
    <t>Cash flows from operating activities:</t>
  </si>
  <si>
    <t>Adjustments to reconcile net loss to net cash provided by operating activities:</t>
  </si>
  <si>
    <t>Amortization of debt issuance costs and mortgage premiums, net</t>
  </si>
  <si>
    <t>Amortization of acquired market leases, net</t>
  </si>
  <si>
    <t>Amortization of equity based compensation</t>
  </si>
  <si>
    <t>Straight-line income, net</t>
  </si>
  <si>
    <t>Discount on shares issued to related parties</t>
  </si>
  <si>
    <t>Equity in (earnings) loss of unconsolidated entity</t>
  </si>
  <si>
    <t>Distributions from unconsolidated entity</t>
  </si>
  <si>
    <t>Payment of leasing fees</t>
  </si>
  <si>
    <t>Adjustment of contingent earnout liability</t>
  </si>
  <si>
    <t>Other non-cash adjustments</t>
  </si>
  <si>
    <t>Changes in assets and liabilities:</t>
  </si>
  <si>
    <t>Net cash flows provided by operating activities</t>
  </si>
  <si>
    <t>Cash flows from investing activities:</t>
  </si>
  <si>
    <t>Purchase of investment properties</t>
  </si>
  <si>
    <t>Capital expenditures</t>
  </si>
  <si>
    <t>Investment in unconsolidated joint ventures</t>
  </si>
  <si>
    <t>Other assets and restricted escrows</t>
  </si>
  <si>
    <t>Net cash flows used in investing activities</t>
  </si>
  <si>
    <t>Cash flows from financing activities:</t>
  </si>
  <si>
    <t>Payment of offering costs</t>
  </si>
  <si>
    <t>Payment of credit facility</t>
  </si>
  <si>
    <t>Proceeds from credit facility</t>
  </si>
  <si>
    <t>Proceeds from mortgages payable</t>
  </si>
  <si>
    <t>Payment of mortgages payable</t>
  </si>
  <si>
    <t>Proceeds from the distribution reinvestment plan</t>
  </si>
  <si>
    <t>Distributions paid</t>
  </si>
  <si>
    <t>Payment of deferred investment property acquisition obligation</t>
  </si>
  <si>
    <t>Payment of debt issuance costs</t>
  </si>
  <si>
    <t>Net cash flows provided by (used in) financing activities</t>
  </si>
  <si>
    <t>Net increase (decrease) in cash and cash equivalents</t>
  </si>
  <si>
    <t>Cash and cash equivalents at beginning of the year</t>
  </si>
  <si>
    <t>Cash and cash equivalents at end of the year</t>
  </si>
  <si>
    <t>Supplemental disclosure of cash flow information:</t>
  </si>
  <si>
    <t>Building and improvements</t>
  </si>
  <si>
    <t>Acquired in-place lease intangibles</t>
  </si>
  <si>
    <t>Acquired above market lease intangibles</t>
  </si>
  <si>
    <t>Acquired below market lease intangibles</t>
  </si>
  <si>
    <t>Acquired above market ground lease liability</t>
  </si>
  <si>
    <t>Other receivables</t>
  </si>
  <si>
    <t>Assumption of mortgage debt at acquisition</t>
  </si>
  <si>
    <t>Non-cash mortgage premium</t>
  </si>
  <si>
    <t>Assumed liabilities, net</t>
  </si>
  <si>
    <t>Cash paid for interest, net of amounts capitalized</t>
  </si>
  <si>
    <t>Supplemental schedule of non-cash investing and financing activities:</t>
  </si>
  <si>
    <t>Accrued offering costs payable</t>
  </si>
  <si>
    <t>Organization</t>
  </si>
  <si>
    <t>Organization Consolidation And Presentation Of Financial Statements [Abstract]</t>
  </si>
  <si>
    <t xml:space="preserve">NOTE 1 – ORGANIZATION Inland Real Estate Income Trust, Inc. (the “Company”) was formed on August 24, 2011 to acquire and manage a portfolio of commercial real estate investments located in the United States. The Company has primarily focused on acquiring retail properties. The Company has invested in joint ventures and may continue to invest in additional joint ventures or acquire other real estate assets such as office and medical office buildings, multi-family properties and industrial/distribution and warehouse facilities if its management believes the expected returns from those investments exceed that of retail properties. The Company also may invest in real estate-related equity securities of both publicly traded and private real estate companies, as well as commercial mortgage-backed securities. The Company entered into a Business Management Agreement with IREIT Business Manager &amp; Advisor, Inc. (the “Business Manager”), an indirect wholly owned subsidiary of Inland Real Estate Investment Corporation (the “Sponsor”), to be the Business Manager to the Company. At December 31, 2017, the Company owned 59 retail properties, totaling 6,860,923 square feet. The properties are located in 24 states. At December 31, 2017, the portfolio had a weighted average physical occupancy of 93.9% and economic occupancy of 94.8%. Economic occupancy excludes square footage associated with an earnout component. On January 16, 2018, the Company effected a 1-for-2.5 reverse stock split of its issued and outstanding common stock whereby every 2.5 shares of issued and outstanding common stock were converted into one share of its common stock (the “Reverse Stock Split”). In accordance with accounting principles generally accepted in the United States of America (“U.S. GAAP”), all share information presented has been retroactively adjusted to reflect the Reverse Stock Split. </t>
  </si>
  <si>
    <t>Summary of Significant Accounting Policies</t>
  </si>
  <si>
    <t>Accounting Policies [Abstract]</t>
  </si>
  <si>
    <t xml:space="preserve">NOTE 2 – SUMMARY OF SIGNIFICANT ACCOUNTING POLICIES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Information with respect to square footage and occupancy is unaudited. Consolidation The accompanying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 Acquisitions Upon acquisition of real estate investment properties, the Company allocates the total purchase price of each property that is accounted for as an asset acquisition based on the relativ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The acquisition date is the date on which the Company obtains control of the real estate investment property and transaction costs are capitalized. Assets and liabilities acquired typically include land, building and site improvements and identified intangible assets and liabilities, consisting of the value of above market and below market leases and the value of in-place leases. The portion of the purchase price allocated to above market lease values are included in acquired lease intangible assets, net and is amortized on a straight-line basis over the term of the related lease as a reduction to rental income. The portion allocated to below market lease values are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The Company determines the fair value of the tangible assets consisting of land and buildings by valuing the property as if it were vacant, and the “as-if-vacant” value is then allocated to land and buildings. The Company determines the fair value of assumed debt by calculating the net present value of the mortgage payments using interest rates for debt with similar terms and maturities. Differences between the fair value and the stated value is recorded as a discount or premium and amortized over the remaining term using the effective interest method.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Company’s policy is to record earnout components when estimable and probable. In January 2017, the Financial Accounting Standards Board (“FASB”) issued guidance that clarified the definition of a business and assists in the evaluation of whether a transaction should be accounted for as an acquisition of an asset or a business combination. The Company early adopted the new guidance and modified its accounting policy effective October 1, 2016. Prior to October 1, 2016, the Company expensed all acquisition expenses as incurred whether or not the acquisition was completed, and assets acquired and liabilities assumed were measured at their fair values rather than at their relative fair values as described above. Additionally, earnouts were recorded as additional purchase price of the related property and as a liability included in deferred investment property acquisition obligations on the accompanying consolidated balance sheets. The amount recorded was based on the Company’s best estimate of the potential future earnout payments at the date of an acquisition. The Company recorded the effect of changes in the underlying liability assumptions in acquisition related costs on the accompanying consolidated statements of operations and comprehensive loss. Impairment of Investment Propertie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net proceeds, including net rental income during the holding period, from disposition that are estimated based on future net rental income of the property and utilizing expected market capitalization rates. 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real estate properties. During the year ended December 31, 2017, the Company recorded an impairment charge of $8,530 which is included in provision for impairment of investment property on the accompanying consolidated statements of operations and comprehensive loss. During the years ended December 31, 2016 and 2015 no REIT Status The Company has qualified and elected to be taxed as a real estate investment trust (“REIT”) under Sections 856 through 860 of the Internal Revenue Code of 1986, as amended, for federal income tax purposes commencing with the tax year ended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Cash and Cash Equivalents The Company considers all demand deposits, money market accounts and all short 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 Allowances are taken for those balances that the Company deems to be uncollectible, including any amounts relating to straight-line income receivables. Capitalization and Depreciation Real estate acquisitions are recorded at cost less accumulated depreciation. Improvement and betterment costs are capitalized, and ordinary repairs and maintenance are expensed as incurred.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Depreciation expense was approximately $39,497, $35,086 and $21,309 for the years ended December 31, 2017, 2016 and 2015, respectively. Partially-Owned Entities The Company will consolidate the operations of a joint venture if the Company determines that it is either the primary beneficiary of a variable interest entity (VIE) or has substantial influence and control of the entity.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f unconsolidated entity on its consolidated statements of operations and comprehensive loss. Additionally, the Company’s net investment in the joint venture will be reflected as investment in unconsolidated entity on the consolidated balance sheets. 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 The adoption of Accounting Standards Update (“ASU”) No. 2015-03, Interest – Imputation of Interest (Subtopic 835-30): Simplifying the Presentation of Debt issuance Costs 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in the accompanying consolidated balance sheets. Due to the impact of the straight-line basis, rental income generally will be greater than the cash collected in the early years and will decrease in the later years of a lease.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records lease termination income if there is a signed termination agreement, all of the conditions of the agreement have been met, the tenant is no longer occupying the property and amounts due are considered collectible. Upon early lease termination, the Company provides for gains or losses related to unrecovered intangibles and other assets. As a lessor, the Company defers the recognition of contingent rental income, such as percentage rent, until the specified target that triggered the contingent rental income is achieved. Equity-Based Compensation The Company has restricted shares and units outstanding at December 31, 2017 and 2016. The Company recognizes expense related to the fair value of equity-based compensation awards as general and administrative expense in the accompanying consolidated statements of operations and comprehensive loss. The Company primarily recognizes expense based on the fair value at the grant date on a straight-line basis over the vesting period representing the requisite service period. See Note 8 - "Equity-Based Compensation" for further information. Recent Accounting Pronouncements In August 2017, the FASB issued ASU No. 2017-12, Derivatives and Hedging (Topic 815), Targeted Improvements to Accounting for Hedging Activities.
•
expands hedge accounting for nonfinancial and financial risk components and amends measurement methodologies to more closely align hedge accounting with a company’s risk management activities;
•
decreases the complexity of preparing hedge results through eliminating separate measurement and reporting of hedge ineffectiveness;
•
enhances disclosures and changes presentation of hedge results to align the effects of the hedging instrument and the hedged item;
•
simplifies the assessment of hedge effectiveness. The amendment is effective for fiscal years beginning after December 15, 2018, and interim periods within those fiscal years. Early application is permitted in any interim period after issuance of the updat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continues to evaluate ASU No. 2017-12 to determine the impact on its consolidated financial statements and related disclosures. In November 2016, the FASB issued ASU No. 2016-18, Statement of Cash Flows (Topic 230): Restricted Cash. will require that amounts described as restricted cash and restricted cash equivalents be included in beginning and ending-of-period reconciliation cash shown on the statement of cash flows. The amendment is effective for fiscal years beginning after December 15, 2017, and interim periods within those fiscal years. In August 2016, the FASB issued ASU No. 2016-15, Statement of Cash Flows (Topic 230). In February 2016, the FASB issued ASU No. 2016-02, Leases (Topic 842). Leases In May 2014, the FASB issued ASU No. 2014-09, Revenue from Contracts with Customers </t>
  </si>
  <si>
    <t>Equity</t>
  </si>
  <si>
    <t>Equity [Abstract]</t>
  </si>
  <si>
    <t xml:space="preserve">NOTE 3 – EQUITY The Company commenced an initial public “best efforts” offering (the “Offering”) on October 18, 2012, which concluded on October 16, 2015. The Company sold 33,534,022 shares of common stock generating gross proceeds of $834,399 from the Offering. On March 29, 2017, the Company’s board of directors determined an estimated per share net asset value (the “Estimated Per Share NAV”) of the Company’s common stock of $22.63 ($9.05 prior to the Reverse Stock Split). The previously estimated per share net asset value of $22.55 ($9.02 prior to the Reverse Stock Split) was established on April 7, 2016. The Company provides the following programs to facilitate additional investment in the Company’s shares and to provide limited liquidity for stockholders. Distribution Reinvestment Plan On October 19, 2015, the Company registered 25,000,000 shares of common stock to be issued under its distribution reinvestment plan (“DRP”) pursuant to a registration statement on Form S-3D. The Company provides stockholders with the option to purchase additional shares from the Company by automatically reinvesting cash distributions through the DRP,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On March 30, 2017, the Company reported a new Estimated Per Share NAV of $22.63 ($9.05 prior to the Reverse Stock Split). Distributions reinvested through the DRP were approximately $27,069, $27,831 and $20,828 for the years ended December 31, 2017, 2016 and 2015, respectively. Share Repurchase Program The Company adopted a share repurchase program effective October 18, 2012 which was subsequently amended effective January 1, 2018 to change the processing of repurchase requests from a monthly to a quarterly basis to align with the move to quarterly distributions. Under the amended and restated share repurchase program (“SRP”), the Company is authorized to purchase shares from stockholders who purchased their shares from the Company or received their shares through a non-cash transfer and who have held their shares for at least one year, if requested, if the Company chooses to purchase them. Subject to funds being available, the Company limits the number of shares repurchased during any calendar year to 5% of the number of shares outstanding on December 31 st Pursuant to the SRP, the Company may repurchase shares at prices ranging from 92.5% of the “share price,” as defined in the SRP, for stockholders who have owned shares for at least one year to 100% of the “share price” for stockholders who have owned shares for at least four years. For repurchases sought upon a stockholder’s death or qualifying disability, the Company may repurchase shares at a price equal to 100% of the “share price.” As used in the SRP, “share price” means the lesser of (1) the offering price of the Company’s shares in the Offering (unless the shares were purchased at a discount from that price, and then that purchase price), as adjusted by the Reverse Stock Split, reduced by any distributions of net sale proceeds that the Company designates as constituting a return of capital; or (2) the most recently disclosed estimated value per share. Repurchases through the SRP were approximately $21,066, $9,724 and $3,810 for the years ended December 31, 2017, 2016 and 2015, respectively. At December 31, 2017 and 2016, the liability related to the SRP was $2,530 and $1,448, respectively, recorded in other liabilities on the Company’s consolidated balance sheets. </t>
  </si>
  <si>
    <t>Acquisitions</t>
  </si>
  <si>
    <t>Business Combinations [Abstract]</t>
  </si>
  <si>
    <t>NOTE 4 – ACQUISITIONS 2017 Acquisitions During the year ended December 31, 2017
Date Acquired
Property Name
Location
Property Type
Square Footage
Purchase Price (a)
1st Quarter
1/27/2017
Wilson Marketplace (b)
Wilson, NC
Multi-Tenant Retail
311,030
$
40,783
2nd Quarter
4/3/2017
Pentucket Shopping Center (b)
Plaistow, NH
Multi-Tenant Retail
198,469
24,100
3rd Quarter
7/14/2017
Coastal North Town Center - Phase II
Myrtle Beach, SC
Retail
6,588
3,716
516,087
$
68,599
(a)
Contractual purchase price excluding closing credits.
(b)
Subsequent to the acquisition date, first mortgages were placed on the properties. The above acquisitions were accounted for as asset acquisitions. For the year ended December 31, 2017, the Company incurred $2,213 of total acquisition costs and fees, $1,459 of which are capitalized as the acquisition of net investment properties in the accompanying consolidated balance sheets. An adjustment to the deferred investment property acquisition obligation of $574 and $180 of acquisition and dead deal costs are included in acquisition related costs in the accompanying consolidated statements of operations and comprehensive loss. 2016 Acquisitions During the year ended December 31, 2016 and
Date Acquired
Property Name
Location
Property Type
Square Footage
Purchase Price
2nd Quarter
4/22/16
Coastal North Town Center
Myrtle Beach, SC
Multi-Tenant Retail
304,662
$
72,811
4/22/16
Oquirrh Mountain Marketplace Phase II
South Jordan, UT
Multi-Tenant Retail
10,150
4,329
314,812
$
77,140
For the year ended December 31, 2016, the Company recorded a reduction in deferred investment property acquisition obligation of $2,066, net of acquisition costs of $510 in acquisition related costs in the consolidated statements of operations and comprehensive loss. The Company incurred $ December 31, 2015 For properties acquired during the year ended December 31, 2017, the Company recorded total income of $5,202 and property net income of $325, which excludes expensed acquisition related costs. For properties acquired during the year ended December 31, 2016, the Company recorded total income of $4,218 and property net income of $269, which excludes expensed acquisition related costs. The following table presents certain additional information regarding the Company’s acquisitions during the years ended December 31, 2017 and 2016. The amounts recognized for major assets acquired and liabilities assumed as of the acquisition date are as follows:
For the Year Ended December 31,
2017
2016 (a)
Land
$
17,513
$
15,128
Building and improvements
41,793
53,849
Acquired lease intangible assets, net
15,385
13,848
Acquired intangible liabilities, net
(4,589
)
(3,432
)
Fair value adjustment related to the assumption of mortgages payable
—
—
Deferred investment property acquisition obligations
—
—
Assumed liabilities, net
(149
)
(359
)
Total
$
69,953
$
79,034
(a)
Total for the year ended December 31, 2016 includes $1,720 for 4,200 square feet acquired at Oquirrh Mountain Marketplace and $533 for 1,766 square feet at Park Avenue Shopping Center.</t>
  </si>
  <si>
    <t>Investment in Unconsolidated Entities</t>
  </si>
  <si>
    <t>Equity Method Investments And Joint Ventures [Abstract]</t>
  </si>
  <si>
    <t xml:space="preserve">NOTE 5 – INVESTMENT IN UNCONSOLIDATED ENTITIES The following table summarizes the Company’s unconsolidated joint ventures:
Investment in unconsolidated entities
Entity
Company's Profit/Loss Allocation at December 31, 2017
Remaining Commitment
December 31, 2017
December 31, 2016
Mainstreet Texas Development Fund, LLC ("Mainstreet JV") (a)
83
%
$
1,783
$
7,125
$
—
Oak Property Casualty, LLC ("Captive") (b)
n/a
—
—
126
$
7,125
$
126
(a)
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The investment balance includes capitalized acquisition, interest and legal costs of $157.
(b)
The Company was a member of a limited liability company formed as an insurance association captive, which was owned by the Company, IRC Retail Centers LLC, InvenTrust Properties Corp. and Retail Properties of America, Inc. See Note 13 – “Transactions with Related Parties.” </t>
  </si>
  <si>
    <t>Acquired Intangible Assets and Liabilities</t>
  </si>
  <si>
    <t>Goodwill And Intangible Assets Disclosure [Abstract]</t>
  </si>
  <si>
    <t xml:space="preserve">NOTE 6 – ACQUIRED INTANGIBLE ASSETS AND LIABILITIES The following table summarizes the Company’s identified intangible assets and liabilities as of December 31, 2017 and 2016:
December 31, 2017
December 31, 2016
Intangible assets:
Acquired in-place lease value
$
165,182
$
159,679
Acquired above market lease value
45,824
37,179
Accumulated amortization
(72,348
)
(46,750
)
Acquired lease intangibles, net
$
138,658
$
150,108
Intangible liabilities:
Acquired below market lease value
$
71,551
$
66,962
Above market ground lease
5,169
5,169
Accumulated amortization
(14,450
)
(8,657
)
Acquired below market lease intangibles, net
$
62,270
$
63,474
As of December 31, 2017, the weighted average amortization periods for acquired in-place lease, above market lease intangibles, below market lease intangibles and above market ground lease are 10, 14, 19 and 55 years, respectively.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acquired above market ground lease is amortized on a straight-line basis as an adjustment to property operating expense over the term of the lease and includes renewal periods. The portion of the purchase price allocated to acquired in-place lease value is amortized on a straight-line basis over the acquired leases’ weighted average remaining term. Amortization pertaining to acquired in-place lease value, above market ground lease, above market lease value and below market lease value is summarized below:
Amortization recorded as amortization expense:
2017
2016
2015
Acquired in-place lease value
$
22,104
$
24,174
$
13,170
Amortization recorded as a reduction to property operating expense:
Above market ground lease
$
94
$
94
$
24
Amortization recorded as a (reduction) increase to rental income:
Acquired above market leases
$
(4,379
)
$
(4,341
)
$
(2,334
)
Acquired below market leases
5,700
5,059
2,986
Net rental income increase
$
1,321
$
718
$
652
Estimated amortization of the respective intangible lease assets and liabilities as of December 31, 2017 for each of the five succeeding years and thereafter is as follows:
Acquired In-Place Leases
Above Market Leases
Below Market Leases
Above Market Ground Lease
2018
$
18,995
$
3,794
$
(4,470
)
$
(94
)
2019
17,031
3,430
(4,325
)
(94
)
2020
14,012
3,091
(4,104
)
(94
)
2021
11,475
3,021
(3,917
)
(94
)
2022
8,830
2,715
(3,657
)
(94
)
Thereafter
33,955
18,309
(36,838
)
(4,489
)
Total
$
104,298
$
34,360
$
(57,311
)
$
(4,959
) </t>
  </si>
  <si>
    <t>Debt and Derivative Instruments</t>
  </si>
  <si>
    <t>Debt Disclosure [Abstract]</t>
  </si>
  <si>
    <t xml:space="preserve">NOTE 7 – DEBT AND DERIVATIVE INSTRUMENTS As of December 31, 2017 and 2016, the Company had the following mortgages and credit facility payable:
December 31, 2017
December 31, 2016
Type of Debt
Principal Amount
Weighted Average Interest Rate
Principal Amount
Weighted Average Interest Rate
Fixed rate mortgages payable
$
171,851
4.25
%
$
178,345
4.31
%
Variable rate mortgages payable with swap agreements
383,517
3.49
%
354,488
3.42
%
Variable rate mortgages payable
54,153
3.26
%
44,003
2.50
%
Mortgages payable
$
609,521
3.69
%
$
576,836
3.62
%
Credit facility payable
$
83,800
3.21
%
$
31,000
2.26
%
Total debt before unamortized mortgage premiums and debt issuance costs including impact of interest rate swaps
$
693,321
3.63
%
$
607,836
3.55
%
Add: Unamortized mortgage premiums
2,316
3,080
Less: Unamortized debt issuance costs
(4,172
)
(4,891
)
Total debt
$
691,465
$
606,025
The Company’s indebtedness bore interest at a weighted average interest rate of 3.63% per annum at December 31, 2017,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mortgage premium and unamortized debt issuance costs was $693,321 and $607,836 as of December 31, 2017 and 2016, respectively, and its estimated fair value was $684,621 and $595,404 as of December 31, 2017 and 2016, respectively. As of December 31, 2017, scheduled principal payments and maturities on the Company’s debt were as follows:
December 31, 2017
Scheduled Principal Payments and Maturities by Year:
Scheduled Principal Payments
Maturities of Mortgage Loans
Maturity of Credit Facility
Total
2018
$
221
$
15,260
$
—
$
15,481
2019
215
152,450
83,800
236,465
2020
897
—
—
897
2021
1,531
82,740
—
84,271
2022
615
126,017
—
126,632
Thereafter
962
228,613
—
229,575
Total
$
4,441
$
605,080
$
83,800
$
693,321
Credit Facility Payable The Company’s Credit Facility in the amount of $110,000 has an accordion feature that allows for an increase in available borrowings up to $400,000, one At December 31, 2017, the interest rate on the Credit Facility was 3.21%. The Credit Facility requires compliance with certain covenants, as amended, including a minimum tangible net worth requirement,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The Company is in compliance with all financial covenants related to the Credit Facility. Mortgages Payable The mortgage loans require compliance with certain covenants, such as debt service ratios, investment restrictions and distribution limitations. As of December 31, 2017, the Company was current on all of the payments and in compliance with all financial covenants. All of the Company’s mortgage loans are secured by first mortgages on the respective real estate assets. As of December 31, 2017, the weighted average years to maturity for the Company’s mortgages payable was approximately 4.2 years.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See Note 15 - "Fair Value Measurements" for further information. The following table summarizes the Company’s interest rate swap contracts outstanding as of December 31, 2017.
Date Entered
Effective Date
Maturity Date
Pay Fixed Rate (a)
Notional Amount
Fair Value December 2017
Assets
June 27, 2014
July 1, 2014
July 1, 2019
1.85
%
$
24,352
$
9
February 11, 2015
March 2, 2015
March 1, 2022
2.02
%
6,114
19
April 7, 2015
April 7, 2015
April 7, 2022
1.74
%
49,400
723
July 8, 2015
August 1, 2015
May 22, 2019
1.43
%
1,426
8
September 17, 2015
September 17, 2015
September 17, 2022
1.90
%
13,700
137
October 2, 2015
November 1, 2015
November 1, 2022
1.79
%
13,100
201
January 25, 2016
February 1, 2016
February 1, 2021
1.40
%
38,000
733
June 7, 2016
July 1, 2016
July 1, 2023
1.42
%
43,680
1,648
July 21, 2016
August 1, 2016
August 1, 2023
1.30
%
47,550
2,147
August 29, 2016
October 21, 2016
December 15, 2019
1.07
%
10,836
184
April 27, 2017
April 26, 2017
April 26, 2022
1.91
%
24,480
202
June 5, 2017
May 31, 2017
May 15, 2022
1.90
%
14,700
125
$
287,338
$
6,136
Liabilities
March 28, 2014
March 1, 2015
March 28, 2019
2.22
%
$
5,525
$
(27
)
May 8, 2014
May 5, 2015
May 7, 2019
2.10
%
14,200
(49
)
May 23, 2014
May 1, 2015
May 22, 2019
2.00
%
8,484
(17
)
June 6, 2014
June 1, 2015
May 8, 2019
2.15
%
11,684
(48
)
June 26, 2014
July 5, 2015
July 5, 2019
2.11
%
20,725
(74
)
July 31, 2014
July 31, 2014
July 31, 2019
1.94
%
9,561
(8
)
December 23, 2015
December 23, 2015
January 2, 2026
2.30
%
26,000
(117
)
$
96,179
$
(340
)
(a)
Receive floating rate index based upon one month LIBOR. At December 31, 2017, the one month LIBOR equaled 1.56%. For derivative instruments that are designated and qualify as a cash flow hedge, the effective portion of the unrealized gain or loss on the derivative is reported as a component of comprehensive income (loss). The ineffective portion of the change in fair value, if any, is recognized directly in earnings. The table below presents the effect of the Company’s derivative financial instruments on the consolidated statements of operations and comprehensive loss for the years ended December 31, 2017, 2016 and 2015.
Year Ended December 31,
Derivatives in Cash Flow Hedging Relationships:
2017
2016
2015
Effective portion of derivatives
$
1,043
$
1,861
$
(4,612
)
Reclassification adjustment for amounts included in net gain or loss (effective portion)
$
2,405
$
4,038
$
2,546
Ineffective portion of derivatives
$
7
$
233
$
365
The amount that is expected to be reclassified from accumulated other comprehensive income into income in the next twelve months is approximately ($124). </t>
  </si>
  <si>
    <t>Equity-Based Compensation</t>
  </si>
  <si>
    <t>Disclosure Of Compensation Related Costs Sharebased Payments [Abstract]</t>
  </si>
  <si>
    <t>NOTE 8 – EQUITY-BASED COMPENSATION Under the Company’s Employee and Director Restricted Share Plan (“RSP”), restricted shares and restricted share units generally vest over a one to three year vesting period from the date of the grant, subject to the specific terms of the grant. On June 13, 2017, we issued 1,326 restricted shares and 442 restricted share units to our independent directors pursuant to the automatic grant provisions of the RSP, which become vested in equal installments of 33-1/3% on each of the first three anniversaries of June 13, 2017, subject to certain exceptions. On October 2, 2017, we issued 331 restricted shares and 110 restricted share units to our independent directors pursuant to the RSP, which become vested in equal installments of 33-1/3% on each of the first three anniversaries of October 2, 2017, subject to certain exceptions. Each restricted share and restricted share unit entitle the holder to receive one common share when it vests. Restricted shares and restricted units are included in common stock outstanding on the date of vesting. A summary table of the status of the restricted shares and restricted share units is presented below:
Restricted Shares
Restricted Share Units
Weighted Average Grant Date Fair Value
Aggregate Intrinsic Value
Outstanding at December 31, 2015
—
—
$
—
$
—
Granted
1,330
460
40
40
Vested
—
—
—
—
Converted
—
—
—
—
Forfeited
—
—
—
—
Outstanding at December 31, 2016
1,330
460
40
40
Granted
1,657
600
51
51
Vested
(444
)
(156
)
(13
)
(13
)
Converted
—
—
—
—
Forfeited
—
—
—
—
Outstanding at December 31, 2017
2,543
904
$
78
$
78</t>
  </si>
  <si>
    <t>Income Tax and Distributions</t>
  </si>
  <si>
    <t>Income Tax And Distributions [Abstract]</t>
  </si>
  <si>
    <t xml:space="preserve">NOTE 9 – INCOME TAX AND DISTRIBUTIONS The Company paid distributions based on daily record dates, payable in arrears the following month, equal to a daily amount of $0.00410959 per share, based upon a 365-day period for 2017 and 2015. The Company paid distributions based on daily record dates, payable in arrears the following month, equal to a daily amount of $0.00409836 per share, based upon a 366-day period for 2016. The table below presents the distributions paid and declared for the years ended December 31, 2017, 2016 and 2015.
December 31,
2017
2016
2015
Distributions paid
$
53,315
$
52,358
$
42,537
Distributions declared
$
53,364
$
52,449
$
44,908
For federal income tax purposes, distributions may consist of ordinary dividend income, qualified dividend income, non-taxable return of capital, capital gains or a combination thereof. Distributions to the extent of the Company’s current and accumulated earnings and profits for federal income tax purposes are taxable to the recipient as either ordinary dividend income or, if so declared by the Company, qualified dividend income or capital gain dividends. Distributions in excess of these earnings and profits (calculated for income tax purposes) constitute a non-taxable return of capital rather than ordinary dividend income or a capital gain distribution and reduce the recipient’s tax basis in the shares to the extent thereof. Distributions in excess of earnings and profits that reduce a recipient’s tax basis in the shares have the effect of deferring taxation of the amount of the distribution until the sale of the stockholder’s shares. If the recipient's tax basis is reduced to zero, distributions in excess of the aforementioned earnings and profits (calculated for income tax purposes) constitute taxable gain. In order to maintain the Company’s status as a REIT, the Company must annually distribute at least 90% of its REIT taxable income, subject to certain adjustments and excluding any net capital gain, to its stockholders. For the years ended December 31, 2017, 2016 and 2015, the Company’s taxable income was $10,045 (unaudited), $9,890 (unaudited) and $13,123 (unaudited), respectively The following table sets forth the taxability of distributions on common shares, on a per share basis, paid in 2017, 2016 and 2015
2017
2016
2015 (a)
Ordinary income
$
0.29
$
0.29
$
0.50
Nontaxable return of capital
$
1.21
$
1.21
$
1.18
(a)
On February 19, 2015, the Company paid an aggregate special distribution of $3,283 to stockholders of record as of January 30, 2015. </t>
  </si>
  <si>
    <t>Earnings (Loss) per Share</t>
  </si>
  <si>
    <t>Earnings Per Share [Abstract]</t>
  </si>
  <si>
    <t>NOTE 10 – EARNINGS (LOSS) PER SHARE Basic earnings (loss) per share (“EPS”) are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As a result of a net loss for the year ended December 31, 2017 and 2016, 1,507 shares and 1,214 shares, respectively, were excluded from the computation of diluted EPS, because they would have been antidilutive. As of December 31, 2015, the Company did not have any dilutive common share equivalents outstanding.</t>
  </si>
  <si>
    <t>Commitments and Contingencies</t>
  </si>
  <si>
    <t>Commitments And Contingencies Disclosure [Abstract]</t>
  </si>
  <si>
    <t>NOTE 11 – COMMITMENTS AND CONTINGENCIES The acquisition of certain of the Company’s properties included an earnout component to the purchase price that was recorded as a deferred investment property acquisition obligation (“Earnout liability”). The maximum potential earnout payment was $2,040 at December 31, 2017. The table below presents the change in the Company’s Earnout liability for the years ended December 31, 2017 and 2016.
December 31,
2017
2016
Earnout liability-beginning of period
$
6,856
$
18,871
Increases:
Acquisitions
—
—
Amortization expense
35
531
Decreases:
Earnout payments
(6,415
)
(9,067
)
Other:
Adjustments to acquisition related costs
574
(3,479
)
Earnout liability – end of period
$
1,050
$
6,856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 In conjunction with its equity investment in the Mainstreet JV, the Company also agreed to provide subsidiaries of the Mainstreet JV mezzanine loans, in the aggregate amount of approximately $5,400. The loan term is for 48 months. The Company will earn interest at a rate of 14.5% per annum and will receive monthly interest payments based on a 10% pay rate. The remaining unpaid interest will be due at maturity or upon certain defined events. The mezzanine loans are guaranteed by one of the other members of the joint venture. The borrowers may draw on the mezzanine loans from time to time in connection with the construction of the rapid recovery healthcare facilities and are not expected to draw on the mezzanine loans until such time as the Company has fully funded its equity commitment to the Mainstreet JV. At December 31, 2017, the Company has not loaned any funds related to the mezzanine loans.</t>
  </si>
  <si>
    <t>Segment Reporting</t>
  </si>
  <si>
    <t>Segment Reporting [Abstract]</t>
  </si>
  <si>
    <t>NOTE 12 – SEGMENT REPORTING The Company has one reportable segment, retail real estate, as defined by U.S. GAAP for the years ended December 31, 2017, 2016 and 2015.</t>
  </si>
  <si>
    <t>Transactions with Related Parties</t>
  </si>
  <si>
    <t>Related Party Transactions [Abstract]</t>
  </si>
  <si>
    <t>Transactions With Related Parties</t>
  </si>
  <si>
    <t xml:space="preserve">NOTE 13 – TRANSACTIONS WITH RELATED PARTIES The Company was a member of a limited liability company formed as an insurance association captive, which was owned by the Company, IRC Retail Centers LLC, InvenTrust Properties Corp. and Retail Properties of America, Inc. The Company recorded its investment in investment in unconsolidated entities in the accompanying consolidated balance sheets. The Company’s share of net income from its investment was based on the ratio of each member’s premium contribution to the venture. The Company received its original capital investment of $100 and was allocated income of $21, income of $252 and a loss of $118 for the years ended December 31, 2017, 2016 and 2015, respectively. The Captive terminated its operations in March 2016 and dissolved in the fourth quarter of 2017 after all regulatory reports were filed. However, there is no assurance the Company will not be liable for any additional proportional costs associated with the termination of the Captive which have not been previously identified and paid. The Company owns 1,000 shares of common stock in The Inland Real Estate Group of Companies, Inc. with a recorded value of $1 at December 31, 2017, 2016 and 2015. This amount is included in other assets in the accompanying consolidated balance sheets. The following table summarizes the Company’s related party transactions for the years ended December 31, .
Year ended December 31,
Unpaid amounts as of
2017
2016
2015
December 31, 2017
December 31, 2016
General and administrative reimbursements
(a)
$
1,608
$
1,975
$
1,367
$
203
$
274
Affiliate share purchase discounts
(b)
—
—
28
—
—
Total general and administrative expenses
$
1,608
$
1,975
$
1,395
$
203
$
274
Acquisition related costs
$
274
$
409
$
1,388
$
—
$
88
Acquisition fees
1,266
1,327
9,580
51
—
Total acquisition costs and fees
(c)
$
1,540
$
1,736
$
10,968
$
51
$
88
Real estate management fees
$
4,800
$
4,473
$
2,762
$
—
$
—
Construction management fees
113
121
135
35
53
Leasing fees
214
168
40
51
89
Total real estate management related costs
(d)
$
5,127
$
4,762
$
2,937
$
86
$
142
Offering costs
(e)
$
—
$
—
$
41,180
$
—
$
—
Business management fees
(f)
$
9,196
$
8,580
$
5,501
$
2,325
$
2,159
Sponsor contribution
(g)
$
—
$
—
$
3,283
$
—
$
—
(a)
The Business Manager and its related parties are entitled to reimbursement for certain general and administrative expenses incurred by the Business Manager and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established a discount stock purchase policy for related parties and related parties of the Business Manager that enabled the related parties to purchase shares of common stock at $22.50 per share in the Offering. The Company sold 11,252 shares to related parties during the year ended December 31, 2015.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Of the $1,540 related party acquisition costs incurred during the year ended December 31, 2017, $1,260 are capitalized as the acquisition of net investment properties in the accompanying consolidated balance sheets, $134 are capitalized as investment in unconsolidated entities in the accompanying consolidated balance sheets, and $146 of such costs are included in acquisition related costs in the accompanying consolidated statements of operations and comprehensive loss. Unpaid amounts are included in due to related parties in the accompanying consolidated balance sheets. Of the $1,736 related party acquisition costs incurred during the year ended December 31, 2016, $74 are capitalized as the acquisition of net investment properties in the accompanying consolidated balance sheets, and $1,662 of such costs are included in acquisition related costs in the accompanying consolidated statements of operations and comprehensive loss. For the year ended December 31, 2015, all expenses are included in acquisition related costs in the accompanying consolidated statements of operations and comprehensive loss. For the year ended December 31, 2015, the Business Manager permanently waived acquisition fees of $2,510. No acquisition fees were waived for 2017 or 2016.
(d)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accompanying consolidated statements of operations and comprehensive loss.
(e)
A related party of the Business Manager receive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
(f)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g)
During the year ended December 31, 2015, the Sponsor contributed $3,283 to the Company. The Sponsor has not received, and will not receive, any additional shares of the Company’s common stock for making this contribution. There is no assurance that the Sponsor will continue to contribute any additional monies. </t>
  </si>
  <si>
    <t>Operating Leases</t>
  </si>
  <si>
    <t>Leases [Abstract]</t>
  </si>
  <si>
    <t xml:space="preserve">NOTE 14 – OPERATING LEASES Minimum lease payments to be received under operating leases including ground leases, as of December 31, 2017
Minimum Payments
2018
$
92,365
2019
85,756
2020
79,083
2021
73,330
2022
63,477
Thereafter
236,458
Total
$
630,469
The remaining lease terms range from less than one year to 19 years.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loss. Under leases where all expenses are paid by the Company, subject to reimbursement by the tenant, the expenses are included within property operating expenses and reimbursements are included in tenant recovery income on the consolidated statements of operations and comprehensive loss. </t>
  </si>
  <si>
    <t>Fair Value Measurements</t>
  </si>
  <si>
    <t>Fair Value Disclosures [Abstract]</t>
  </si>
  <si>
    <t>NOTE 15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December 31, 2017 and 2016, respectively.
Fair Value
Level 1
Level 2
Level 3
Total
December 31, 2017
Interest rate swap agreements - Other assets
$
—
$
6,136
$
—
$
6,136
Interest rate swap agreements - Other liabilities
$
—
$
340
$
—
$
340
December 31, 2016
Interest rate swap agreements - Other assets
$
—
$
4,250
$
—
$
4,250
Interest rate swap agreements - Other liabilities
$
—
$
1,909
$
—
$
1,909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 Non-recurring Fair Value Measurements The table below presents activity for the Company’s assets measured at fair value on a non-recurring basis. The Company recognized an impairment charge to reflect an investment at its estimated fair value for the year ended December 31, 2017, which is included in provision for impairment of investment property on the accompanying consolidated statements of operations and comprehensive loss. During the years ended December 31, 2016 and 2015 no
Fair Value
Level 1
Level 2
Level 3
Total
Total Impairment Loss
Investment property
$
—
$
—
$
5,557
$
5,557
$
8,530
Total
$
—
$
—
$
5,557
$
5,557
$
8,530
As of December 31, 2017, the Company identified indicators of impairment at one of its investment properties. Such indicators included a low occupancy rate, difficulty in leasing space, declining market rents and the related cost of re-leasing. The fair value of this investment property was estimated using the 10-year discounted cash flow model, w hich includes estimated inflows and outflows over a specific holding period and estimated net disposition proceeds at the end of the 10-year period</t>
  </si>
  <si>
    <t>Quarterly Supplemental Financial Information</t>
  </si>
  <si>
    <t>Notes To Financial Statements [Abstract]</t>
  </si>
  <si>
    <t>NOTE 16 – QUARTERLY SUPPLEMENTAL FINANCIAL INFORMATION (UNAUDITED) The following represents the results of operations, for each quarterly period, during 2017 and 2016.
2017
Dec 31
Sept 30
Jun 30
Mar 31
Total income
$
32,529
$
32,110
$
32,911
$
31,607
Net loss
$
(10,811
)
$
(2,856
)
$
(3,631
)
$
(1,804
)
Net loss per common share, basic and diluted (1)
$
(0.30
)
$
(0.08
)
$
(0.10
)
$
(0.05
)
Weighted average number of common shares outstanding, basic and diluted (1)
35,615,539
35,657,535
35,580,556
35,428,360
2016
Dec 31
Sept 30
Jun 30
Mar 31
Total income
$
30,921
$
30,903
$
30,295
$
29,379
Net loss
$
(459
)
$
(961
)
$
(2,300
)
$
(4,241
)
Net loss per common share, basic and diluted (1)
$
(0.01
)
$
(0.03
)
$
(0.07
)
$
(0.12
)
Weighted average number of common shares outstanding, basic and diluted (1)
35,255,079
35,074,161
34,867,650
34,654,004
(1)
Quarterly net loss per common share amounts may not total the annual amounts due to rounding and the changes in the number of weighted common shares outstanding.</t>
  </si>
  <si>
    <t>Schedule - Schedule III Real Estate and Accumulated Depreciation</t>
  </si>
  <si>
    <t>Real Estate And Accumulated Depreciation Disclosure [Abstract]</t>
  </si>
  <si>
    <t>Schedule III Real Estate and Accumulated Depreciation</t>
  </si>
  <si>
    <t>INLAND REAL ESTATE INCOME TRUST, INC. Schedule III Real Estate and Accumulated Depreciation December 31, 2017 (Dollar amounts in thousands)
Initial
Gross amount carried at end of period (B)
Property Name
Encum- brance
Land
Buildings and Improve- ments
Cost Capita- lized Subse- quent to Acquisi- tions
Land(C)
Buildings and Improve- ments (C)
Total (C)
Accumu- lated Deprecia- tion (E)
Date Con- structed
Date Acquired
Depre- ciable Lives
2727 Iowa St (D)
$
—
$
2,154
$
16,079
$
49
$
2,154
$
16,128
$
18,282
$
(1,520
)
2014-2015
2015
15-30
Lawrence, KS
Blossom Valley Plaza (D)
—
9,515
11,142
437
9,515
11,579
21,094
(966
)
1988
2015
15-30
Turlock, CA
Branson Hills Plaza
—
3,787
6,039
—
3,787
6,039
9,826
(694
)
2005
2014
15-30
Branson, MO
Coastal North Town Center
43,680
13,725
49,673
(744
)
13,725
48,929
62,654
(2,982
)
2014
2016
15-30
Myrtle Beach, SC
Coastal North Town Center - Phase II
—
365
3,034
—
365
3,034
3,399
(54
)
2016
2017
15-30
Myrtle Beach, SC
Dixie Valley
6,798
2,807
9,053
949
2,807
10,002
12,809
(1,181
)
1988
2014
15-30
Louisville, KY
Dogwood Festival
24,352
4,500
41,865
1,472
4,500
43,337
47,837
(5,654
)
2002
2014
5-30
Flowood, MO
Dollar General
558
159
857
—
159
857
1,016
(160
)
2012
2012
15-30
Brooks, GA
Dollar General
481
69
761
—
69
761
830
(142
)
2012
2012
15-30
Daleville, AL
Dollar General
520
148
780
—
148
780
928
(150
)
2012
2012
15-30
East Brewton, AL
Dollar General (Hamilton)
621
100
986
—
100
986
1,086
(183
)
2012
2012
15-30
LaGrange, GA
Dollar General (Wares Cross)
681
248
943
—
248
943
1,191
(176
)
2012
2012
15-30
LaGrange, GA
Dollar General
695
273
939
—
273
939
1,212
(181
)
2012
2012
15-30
Madisonville, TN
Dollar General
631
249
841
—
249
841
1,090
(157
)
2012
2012
15-30
Maryville, TN
Dollar General
601
208
836
—
208
836
1,044
(156
)
2012
2012
15-30
Mobile, AL
Dollar General
586
200
818
—
200
818
1,018
(149
)
2012
2012
15-30
Newport, TN
Dollar General
847
324
1,178
—
324
1,178
1,502
(226
)
2012
2012
15-30
Robertsdale, AL
Dollar General
531
119
805
—
119
805
924
(150
)
2012
2012
15-30
Valley, AL
Dollar General
692
272
939
—
272
939
1,211
(181
)
2012
2012
15-30
Wetumpka, AL
Eastside Junction
6,223
2,411
8,393
—
2,411
8,393
10,804
(895
)
2008
2015
15-30
Athens, AL
Fairgrounds Crossing
13,453
6,069
22,637
—
6,069
22,637
28,706
(2,257
)
2008
2015
15-30
Hot Springs, AR
Fox Point Plaza
10,837
3,518
12,681
717
3,518
13,398
16,916
(1,599
)
2008
2014
15-30
Neenah, WI
Frisco Marketplace (D)
—
6,618
3,315
—
6,618
3,315
9,933
(419
)
2002
2015
15-30
Frisco, TX
Green Tree Shopping Center
13,100
7,218
17,846
(102
)
7,218
17,744
24,962
(1,771
)
1997
2015
5-30
Katy, TX
Harris Plaza (D)
—
6,500
19,403
1,324
6,500
20,727
27,227
(3,223
)
2001-2008
2014
15-30
Layton, UT
Harvest Square
6,707
2,186
9,330
136
2,186
9,466
11,652
(1,105
)
2008
2014
15-30
Harvest, AL
Heritage Square
4,460
2,028
5,538
260
2,028
5,798
7,826
(651
)
2010
2014
15-30
Conyers, AL
Kroger - Copps Grocery Store (D)
—
1,440
11,799
—
1,440
11,799
13,239
(1,304
)
2012
2014
15-30
Stevens Point, WI
Kroger - Pick n Save Center
9,561
3,150
14,283
375
3,150
14,658
17,808
(1,756
)
2011
2014
15-30
West Bend, WI
Lakeside Crossing
9,910
1,460
16,999
271
1,460
17,270
18,730
(2,233
)
2013
2014
15-30
Lynchburg, VA
Landing at Ocean Isle Beach (D)
—
3,053
7,081
69
3,053
7,150
10,203
(907
)
2009
2014
15-30
Ocean Isle, NC
Mansfield Pointe
14,200
5,350
20,002
2
5,350
20,004
25,354
(2,787
)
2008
2014
15-30
Mansfield, TX
Marketplace at El Paseo
38,000
16,390
46,971
(517
)
16,390
46,454
62,844
(3,654
)
2014
2015
15-30
Fresno, CA
Marketplace at Tech Center
47,550
10,684
68,580
(208
)
10,684
68,372
79,056
(4,844
)
2015
2015
15-30
Newport News, VA
MidTowne Shopping Center
20,725
8,810
29,699
456
8,810
30,155
38,965
(4,116
)
2005/2008
2014
5-30
Little Rock, AR
Milford Marketplace
18,727
—
35,867
40
—
35,907
35,907
(2,885
)
2007
2015
15-30
Milford, CT
Newington Fair (D)
—
7,833
8,329
331
7,833
8,660
16,493
(1,968
)
1994/2009
2012
15-30
Newington, CT
North Hills Square
5,525
4,800
5,493
183
4,800
5,676
10,476
(786
)
1997
2014
15-30
Coral Springs, FL
Oquirrh Mountain Marketplace (D)
—
4,254
14,467
(156
)
4,254
14,311
18,565
(1,085
)
2014-2015
2015
15-30
Jordan, UT
Oquirrh Mountain Marketplace Phase II (D)
—
1,403
3,727
(54
)
1,403
3,673
5,076
(217
)
2014-2015
2016
15-30
Jordan, UT
Park Avenue Shopping Center
14,062
5,500
16,365
2,932
5,500
19,297
24,797
(2,551
)
2012
2014
15-30
Little Rock, AR
Pentucket Shopping Center
14,700
5,993
11,251
29
5,993
11,280
17,273
(327
)
1986
2017
15-30
Plaistow, NH
Plaza at Prairie Ridge (D)
—
618
2,305
—
618
2,305
2,923
(234
)
2008
2015
15-30
Pleasant Prairie, WI
Prattville Town Center
15,930
5,336
27,672
90
5,336
27,762
33,098
(2,817
)
2007
2015
15-30
Prattville, AL
Regal Court
26,000
5,873
41,181
1,151
5,873
42,332
48,205
(4,211
)
2008
2015
5-30
Shreveport, LA
Settlers Ridge
76,533
25,961
98,157
186
25,961
98,343
124,304
(8,317
)
2011
2015
15-30
Pittsburgh, PA
Shoppes at Lake Park (D)
—
2,285
8,527
—
2,285
8,527
10,812
(904
)
2008
2015
15-30
West Valley City. UT
Shoppes at Market Pointe
13,700
12,499
8,388
590
12,499
8,978
21,477
(1,247
)
2006-2007
2015
15-30
Papillion, NE
Shoppes at Prairie Ridge
15,591
7,521
22,468
279
7,521
22,747
30,268
(2,454
)
2009
2014
15-30
Pleasant Prairie, WI
The Shoppes at Branson Hills
20,240
4,418
37,229
920
4,418
38,149
42,567
(4,078
)
2005
2014
15-30
Branson, MO
Shops at Hawk Ridge (D)
—
1,329
10,341
240
1,329
10,581
11,910
(1,096
)
2009
2015
5-30
St. Louis, MO
Treasure Valley (D)
—
3,133
12,000
—
3,133
12,000
15,133
(1,177
)
2014
2015
15-30
Nampa, ID
Village at Burlington Creek
17,723
10,789
19,385
342
10,789
19,727
30,516
(1,807
)
2007 &amp; 2015
2015
5-30
Kansas City, MO
Walgreens Plaza
4,650
2,624
9,683
199
2,624
9,882
12,506
(1,010
)
2011
2015
15-30
Jacksonville, NC
Wedgewood Commons
15,260
2,220
26,577
129
2,220
26,706
28,926
(3,745
)
2009-2013
2013
5-30
Olive Branch, MS
Whispering Ridge (D)
—
1,627
10,418
(6,670
)
1,627
3,748
5,375
—
2007
2015
5-30
Omaha, NE
White City
49,400
18,961
70,423
1,679
18,961
72,102
91,063
(6,990
)
2013
2015
15-30
Shrewsbury, MA
Wilson Marketplace
24,480
11,155
27,498
—
11,155
27,498
38,653
(926
)
2007
2017
15-30
Wilson, NC
Yorkville Marketplace (D)
—
4,990
13,928
498
4,990
14,426
19,416
(1,679
)
2002 &amp; 2007
2015
15-30
Yorkville, IL
Total:
$
609,521
$
277,229
$
1,003,804
$
7,884
$
277,229
$
1,011,688
$
1,288,917
$
(101,094
)
Notes:
(A)
The initial cost to the Company represents the original purchase price of the property including impairment charges recorded subsequent to acquisition to reduce basis.
(B)
The aggregate cost of real estate owned at December 31, 2017 and 2016 for federal income tax purposes was approximately $1,440,279 and $1,364,864, respectively (unaudited).
(C)
Reconciliation of real estate owned:
2017
2016
2015
Balance at January 1,
$
1,233,231
$
1,161,437
$
414,463
Acquisitions
59,306
68,977
743,893
Improvements, net of master lease
5,594
2,817
3,081
Impairment of investment property
(9,214
)
—
—
Balance at December 31,
$
1,288,917
$
1,233,231
$
1,161,437
(D)
These properties serve as security for our Credit Facility.
(E)
Reconciliation of accumulated depreciation:
Balance at January 1,
$
62,631
$
27,545
$
6,236
Depreciation expense
39,497
35,086
21,309
Impairment of investment property
(1,034
)
—
—
Balance at December 31,
$
101,094
$
62,631
$
27,545</t>
  </si>
  <si>
    <t>Summary of Significant Accounting Policies (Policies)</t>
  </si>
  <si>
    <t>General</t>
  </si>
  <si>
    <t xml:space="preserve">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Information with respect to square footage and occupancy is unaudited. </t>
  </si>
  <si>
    <t>Consolidation</t>
  </si>
  <si>
    <t>Consolidation The accompanying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t>
  </si>
  <si>
    <t xml:space="preserve">Acquisitions Upon acquisition of real estate investment properties, the Company allocates the total purchase price of each property that is accounted for as an asset acquisition based on the relativ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The acquisition date is the date on which the Company obtains control of the real estate investment property and transaction costs are capitalized. Assets and liabilities acquired typically include land, building and site improvements and identified intangible assets and liabilities, consisting of the value of above market and below market leases and the value of in-place leases. The portion of the purchase price allocated to above market lease values are included in acquired lease intangible assets, net and is amortized on a straight-line basis over the term of the related lease as a reduction to rental income. The portion allocated to below market lease values are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The Company determines the fair value of the tangible assets consisting of land and buildings by valuing the property as if it were vacant, and the “as-if-vacant” value is then allocated to land and buildings. The Company determines the fair value of assumed debt by calculating the net present value of the mortgage payments using interest rates for debt with similar terms and maturities. Differences between the fair value and the stated value is recorded as a discount or premium and amortized over the remaining term using the effective interest method.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Company’s policy is to record earnout components when estimable and probable. In January 2017, the Financial Accounting Standards Board (“FASB”) issued guidance that clarified the definition of a business and assists in the evaluation of whether a transaction should be accounted for as an acquisition of an asset or a business combination. The Company early adopted the new guidance and modified its accounting policy effective October 1, 2016. Prior to October 1, 2016, the Company expensed all acquisition expenses as incurred whether or not the acquisition was completed, and assets acquired and liabilities assumed were measured at their fair values rather than at their relative fair values as described above. Additionally, earnouts were recorded as additional purchase price of the related property and as a liability included in deferred investment property acquisition obligations on the accompanying consolidated balance sheets. The amount recorded was based on the Company’s best estimate of the potential future earnout payments at the date of an acquisition. The Company recorded the effect of changes in the underlying liability assumptions in acquisition related costs on the accompanying consolidated statements of operations and comprehensive loss. </t>
  </si>
  <si>
    <t>Impairment of Investment Properties</t>
  </si>
  <si>
    <t>Impairment of Investment Propertie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net proceeds, including net rental income during the holding period, from disposition that are estimated based on future net rental income of the property and utilizing expected market capitalization rates. 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real estate properties. During the year ended December 31, 2017, the Company recorded an impairment charge of $8,530 which is included in provision for impairment of investment property on the accompanying consolidated statements of operations and comprehensive loss. During the years ended December 31, 2016 and 2015 no</t>
  </si>
  <si>
    <t>REIT Status</t>
  </si>
  <si>
    <t>REIT Status The Company has qualified and elected to be taxed as a real estate investment trust (“REIT”) under Sections 856 through 860 of the Internal Revenue Code of 1986, as amended, for federal income tax purposes commencing with the tax year ended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t>
  </si>
  <si>
    <t>Cash and Cash Equivalents</t>
  </si>
  <si>
    <t>Cash and Cash Equivalents The Company considers all demand deposits, money market accounts and all short 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Valuation of Accounts and Rents Receivable</t>
  </si>
  <si>
    <t>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 Allowances are taken for those balances that the Company deems to be uncollectible, including any amounts relating to straight-line income receivables.</t>
  </si>
  <si>
    <t>Capitalization and Depreciation</t>
  </si>
  <si>
    <t xml:space="preserve">Capitalization and Depreciation Real estate acquisitions are recorded at cost less accumulated depreciation. Improvement and betterment costs are capitalized, and ordinary repairs and maintenance are expensed as incurred.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Depreciation expense was approximately $39,497, $35,086 and $21,309 for the years ended December 31, 2017, 2016 and 2015, respectively. </t>
  </si>
  <si>
    <t>Partially-Owned Entities</t>
  </si>
  <si>
    <t>Partially-Owned Entities The Company will consolidate the operations of a joint venture if the Company determines that it is either the primary beneficiary of a variable interest entity (VIE) or has substantial influence and control of the entity.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f unconsolidated entity on its consolidated statements of operations and comprehensive loss. Additionally, the Company’s net investment in the joint venture will be reflected as investment in unconsolidated entity on the consolidated balance sheets.</t>
  </si>
  <si>
    <t>Debt Issuance Costs</t>
  </si>
  <si>
    <t>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 The adoption of Accounting Standards Update (“ASU”) No. 2015-03, Interest – Imputation of Interest (Subtopic 835-30): Simplifying the Presentation of Debt issuance Costs</t>
  </si>
  <si>
    <t xml:space="preserve">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t>
  </si>
  <si>
    <t>Derivatives</t>
  </si>
  <si>
    <t>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in the accompanying consolidated balance sheets. Due to the impact of the straight-line basis, rental income generally will be greater than the cash collected in the early years and will decrease in the later years of a lease.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records lease termination income if there is a signed termination agreement, all of the conditions of the agreement have been met, the tenant is no longer occupying the property and amounts due are considered collectible. Upon early lease termination, the Company provides for gains or losses related to unrecovered intangibles and other assets. As a lessor, the Company defers the recognition of contingent rental income, such as percentage rent, until the specified target that triggered the contingent rental income is achieved.</t>
  </si>
  <si>
    <t>Equity-Based Compensation The Company has restricted shares and units outstanding at December 31, 2017 and 2016. The Company recognizes expense related to the fair value of equity-based compensation awards as general and administrative expense in the accompanying consolidated statements of operations and comprehensive loss. The Company primarily recognizes expense based on the fair value at the grant date on a straight-line basis over the vesting period representing the requisite service period. See Note 8 - "Equity-Based Compensation" for further information.</t>
  </si>
  <si>
    <t>Recent Accounting Pronouncements</t>
  </si>
  <si>
    <t xml:space="preserve">Recent Accounting Pronouncements In August 2017, the FASB issued ASU No. 2017-12, Derivatives and Hedging (Topic 815), Targeted Improvements to Accounting for Hedging Activities.
•
expands hedge accounting for nonfinancial and financial risk components and amends measurement methodologies to more closely align hedge accounting with a company’s risk management activities;
•
decreases the complexity of preparing hedge results through eliminating separate measurement and reporting of hedge ineffectiveness;
•
enhances disclosures and changes presentation of hedge results to align the effects of the hedging instrument and the hedged item;
•
simplifies the assessment of hedge effectiveness. The amendment is effective for fiscal years beginning after December 15, 2018, and interim periods within those fiscal years. Early application is permitted in any interim period after issuance of the updat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continues to evaluate ASU No. 2017-12 to determine the impact on its consolidated financial statements and related disclosures. In November 2016, the FASB issued ASU No. 2016-18, Statement of Cash Flows (Topic 230): Restricted Cash. will require that amounts described as restricted cash and restricted cash equivalents be included in beginning and ending-of-period reconciliation cash shown on the statement of cash flows. The amendment is effective for fiscal years beginning after December 15, 2017, and interim periods within those fiscal years. In August 2016, the FASB issued ASU No. 2016-15, Statement of Cash Flows (Topic 230). In February 2016, the FASB issued ASU No. 2016-02, Leases (Topic 842). Leases In May 2014, the FASB issued ASU No. 2014-09, Revenue from Contracts with Customers </t>
  </si>
  <si>
    <t>Summary of Significant Accounting Policies (Tables)</t>
  </si>
  <si>
    <t>Schedule of Estimated Useful Lives of Assets</t>
  </si>
  <si>
    <t xml:space="preserve">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t>
  </si>
  <si>
    <t>Acquisitions (Tables)</t>
  </si>
  <si>
    <t>Business Acquisition [Line Items]</t>
  </si>
  <si>
    <t>Schedule of Major Assets Acquired and Liabilities Assumed</t>
  </si>
  <si>
    <t>The following table presents certain additional information regarding the Company’s acquisitions during the years ended December 31, 2017 and 2016. The amounts recognized for major assets acquired and liabilities assumed as of the acquisition date are as follows:
For the Year Ended December 31,
2017
2016 (a)
Land
$
17,513
$
15,128
Building and improvements
41,793
53,849
Acquired lease intangible assets, net
15,385
13,848
Acquired intangible liabilities, net
(4,589
)
(3,432
)
Fair value adjustment related to the assumption of mortgages payable
—
—
Deferred investment property acquisition obligations
—
—
Assumed liabilities, net
(149
)
(359
)
Total
$
69,953
$
79,034
(a)
Total for the year ended December 31, 2016 includes $1,720 for 4,200 square feet acquired at Oquirrh Mountain Marketplace and $533 for 1,766 square feet at Park Avenue Shopping Center.</t>
  </si>
  <si>
    <t>2017 Acquisitions [Member]</t>
  </si>
  <si>
    <t>Schedule of Acquisitions</t>
  </si>
  <si>
    <t>2017 Acquisitions During the year ended December 31, 2017
Date Acquired
Property Name
Location
Property Type
Square Footage
Purchase Price (a)
1st Quarter
1/27/2017
Wilson Marketplace (b)
Wilson, NC
Multi-Tenant Retail
311,030
$
40,783
2nd Quarter
4/3/2017
Pentucket Shopping Center (b)
Plaistow, NH
Multi-Tenant Retail
198,469
24,100
3rd Quarter
7/14/2017
Coastal North Town Center - Phase II
Myrtle Beach, SC
Retail
6,588
3,716
516,087
$
68,599
(a)
Contractual purchase price excluding closing credits.
(b)
Subsequent to the acquisition date, first mortgages were placed on the properties.</t>
  </si>
  <si>
    <t>2016 Acquisitions [Member]</t>
  </si>
  <si>
    <t>2016 Acquisitions During the year ended December 31, 2016 and
Date Acquired
Property Name
Location
Property Type
Square Footage
Purchase Price
2nd Quarter
4/22/16
Coastal North Town Center
Myrtle Beach, SC
Multi-Tenant Retail
304,662
$
72,811
4/22/16
Oquirrh Mountain Marketplace Phase II
South Jordan, UT
Multi-Tenant Retail
10,150
4,329
314,812
$
77,140</t>
  </si>
  <si>
    <t>Investment in Unconsolidated Entities (Tables)</t>
  </si>
  <si>
    <t>Schedule of Unconsolidated Joint Ventures</t>
  </si>
  <si>
    <t xml:space="preserve">The following table summarizes the Company’s unconsolidated joint ventures:
Investment in unconsolidated entities
Entity
Company's Profit/Loss Allocation at December 31, 2017
Remaining Commitment
December 31, 2017
December 31, 2016
Mainstreet Texas Development Fund, LLC ("Mainstreet JV") (a)
83
%
$
1,783
$
7,125
$
—
Oak Property Casualty, LLC ("Captive") (b)
n/a
—
—
126
$
7,125
$
126
(a)
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The investment balance includes capitalized acquisition, interest and legal costs of $157.
(b)
The Company was a member of a limited liability company formed as an insurance association captive, which was owned by the Company, IRC Retail Centers LLC, InvenTrust Properties Corp. and Retail Properties of America, Inc. See Note 13 – “Transactions with Related Parties.” </t>
  </si>
  <si>
    <t>Acquired Intangible Assets and Liabilities (Tables)</t>
  </si>
  <si>
    <t>Schedule of Intangible Assets and Liabilities</t>
  </si>
  <si>
    <t>The following table summarizes the Company’s identified intangible assets and liabilities as of December 31, 2017 and 2016:
December 31, 2017
December 31, 2016
Intangible assets:
Acquired in-place lease value
$
165,182
$
159,679
Acquired above market lease value
45,824
37,179
Accumulated amortization
(72,348
)
(46,750
)
Acquired lease intangibles, net
$
138,658
$
150,108
Intangible liabilities:
Acquired below market lease value
$
71,551
$
66,962
Above market ground lease
5,169
5,169
Accumulated amortization
(14,450
)
(8,657
)
Acquired below market lease intangibles, net
$
62,270
$
63,474</t>
  </si>
  <si>
    <t>Schedule of Amortization of Acquired In Place Lease Value, Above Market Ground Lease, Above and Below Market Lease Values</t>
  </si>
  <si>
    <t>Amortization pertaining to acquired in-place lease value, above market ground lease, above market lease value and below market lease value is summarized below:
Amortization recorded as amortization expense:
2017
2016
2015
Acquired in-place lease value
$
22,104
$
24,174
$
13,170
Amortization recorded as a reduction to property operating expense:
Above market ground lease
$
94
$
94
$
24
Amortization recorded as a (reduction) increase to rental income:
Acquired above market leases
$
(4,379
)
$
(4,341
)
$
(2,334
)
Acquired below market leases
5,700
5,059
2,986
Net rental income increase
$
1,321
$
718
$
652</t>
  </si>
  <si>
    <t>Schedule of Estimated Amortization of Intangible Lease Assets and Liabilities</t>
  </si>
  <si>
    <t xml:space="preserve">Estimated amortization of the respective intangible lease assets and liabilities as of December 31, 2017 for each of the five succeeding years and thereafter is as follows:
Acquired In-Place Leases
Above Market Leases
Below Market Leases
Above Market Ground Lease
2018
$
18,995
$
3,794
$
(4,470
)
$
(94
)
2019
17,031
3,430
(4,325
)
(94
)
2020
14,012
3,091
(4,104
)
(94
)
2021
11,475
3,021
(3,917
)
(94
)
2022
8,830
2,715
(3,657
)
(94
)
Thereafter
33,955
18,309
(36,838
)
(4,489
)
Total
$
104,298
$
34,360
$
(57,311
)
$
(4,959
) </t>
  </si>
  <si>
    <t>Debt and Derivative Instruments (Tables)</t>
  </si>
  <si>
    <t>Schedule of Mortgages and Credit Facilities Payable</t>
  </si>
  <si>
    <t>As of December 31, 2017 and 2016, the Company had the following mortgages and credit facility payable:
December 31, 2017
December 31, 2016
Type of Debt
Principal Amount
Weighted Average Interest Rate
Principal Amount
Weighted Average Interest Rate
Fixed rate mortgages payable
$
171,851
4.25
%
$
178,345
4.31
%
Variable rate mortgages payable with swap agreements
383,517
3.49
%
354,488
3.42
%
Variable rate mortgages payable
54,153
3.26
%
44,003
2.50
%
Mortgages payable
$
609,521
3.69
%
$
576,836
3.62
%
Credit facility payable
$
83,800
3.21
%
$
31,000
2.26
%
Total debt before unamortized mortgage premiums and debt issuance costs including impact of interest rate swaps
$
693,321
3.63
%
$
607,836
3.55
%
Add: Unamortized mortgage premiums
2,316
3,080
Less: Unamortized debt issuance costs
(4,172
)
(4,891
)
Total debt
$
691,465
$
606,025</t>
  </si>
  <si>
    <t>Schedule of Principal Payments and Maturities of Company's Debt</t>
  </si>
  <si>
    <t>As of December 31, 2017, scheduled principal payments and maturities on the Company’s debt were as follows:
December 31, 2017
Scheduled Principal Payments and Maturities by Year:
Scheduled Principal Payments
Maturities of Mortgage Loans
Maturity of Credit Facility
Total
2018
$
221
$
15,260
$
—
$
15,481
2019
215
152,450
83,800
236,465
2020
897
—
—
897
2021
1,531
82,740
—
84,271
2022
615
126,017
—
126,632
Thereafter
962
228,613
—
229,575
Total
$
4,441
$
605,080
$
83,800
$
693,321</t>
  </si>
  <si>
    <t>Summary of Interest Rate Swap Contracts Outstanding</t>
  </si>
  <si>
    <t>The following table summarizes the Company’s interest rate swap contracts outstanding as of December 31, 2017.
Date Entered
Effective Date
Maturity Date
Pay Fixed Rate (a)
Notional Amount
Fair Value December 2017
Assets
June 27, 2014
July 1, 2014
July 1, 2019
1.85
%
$
24,352
$
9
February 11, 2015
March 2, 2015
March 1, 2022
2.02
%
6,114
19
April 7, 2015
April 7, 2015
April 7, 2022
1.74
%
49,400
723
July 8, 2015
August 1, 2015
May 22, 2019
1.43
%
1,426
8
September 17, 2015
September 17, 2015
September 17, 2022
1.90
%
13,700
137
October 2, 2015
November 1, 2015
November 1, 2022
1.79
%
13,100
201
January 25, 2016
February 1, 2016
February 1, 2021
1.40
%
38,000
733
June 7, 2016
July 1, 2016
July 1, 2023
1.42
%
43,680
1,648
July 21, 2016
August 1, 2016
August 1, 2023
1.30
%
47,550
2,147
August 29, 2016
October 21, 2016
December 15, 2019
1.07
%
10,836
184
April 27, 2017
April 26, 2017
April 26, 2022
1.91
%
24,480
202
June 5, 2017
May 31, 2017
May 15, 2022
1.90
%
14,700
125
$
287,338
$
6,136
Liabilities
March 28, 2014
March 1, 2015
March 28, 2019
2.22
%
$
5,525
$
(27
)
May 8, 2014
May 5, 2015
May 7, 2019
2.10
%
14,200
(49
)
May 23, 2014
May 1, 2015
May 22, 2019
2.00
%
8,484
(17
)
June 6, 2014
June 1, 2015
May 8, 2019
2.15
%
11,684
(48
)
June 26, 2014
July 5, 2015
July 5, 2019
2.11
%
20,725
(74
)
July 31, 2014
July 31, 2014
July 31, 2019
1.94
%
9,561
(8
)
December 23, 2015
December 23, 2015
January 2, 2026
2.30
%
26,000
(117
)
$
96,179
$
(340
)
(a)
Receive floating rate index based upon one month LIBOR. At December 31, 2017, the one month LIBOR equaled 1.56%.</t>
  </si>
  <si>
    <t>Schedule of Derivative Financial Instruments on Consolidated Statements of Operations and Other Comprehensive Loss</t>
  </si>
  <si>
    <t>The table below presents the effect of the Company’s derivative financial instruments on the consolidated statements of operations and comprehensive loss for the years ended December 31, 2017, 2016 and 2015.
Year Ended December 31,
Derivatives in Cash Flow Hedging Relationships:
2017
2016
2015
Effective portion of derivatives
$
1,043
$
1,861
$
(4,612
)
Reclassification adjustment for amounts included in net gain or loss (effective portion)
$
2,405
$
4,038
$
2,546
Ineffective portion of derivatives
$
7
$
233
$
365</t>
  </si>
  <si>
    <t>Equity-Based Compensation (Tables)</t>
  </si>
  <si>
    <t>Summary of Restricted Shares and Restricted Share Units</t>
  </si>
  <si>
    <t>A summary table of the status of the restricted shares and restricted share units is presented below:
Restricted Shares
Restricted Share Units
Weighted Average Grant Date Fair Value
Aggregate Intrinsic Value
Outstanding at December 31, 2015
—
—
$
—
$
—
Granted
1,330
460
40
40
Vested
—
—
—
—
Converted
—
—
—
—
Forfeited
—
—
—
—
Outstanding at December 31, 2016
1,330
460
40
40
Granted
1,657
600
51
51
Vested
(444
)
(156
)
(13
)
(13
)
Converted
—
—
—
—
Forfeited
—
—
—
—
Outstanding at December 31, 2017
2,543
904
$
78
$
78</t>
  </si>
  <si>
    <t>Income Tax and Distributions (Tables)</t>
  </si>
  <si>
    <t>Schedule of Distributions Paid and Declared</t>
  </si>
  <si>
    <t>The table below presents the distributions paid and declared for the years ended December 31, 2017, 2016 and 2015.
December 31,
2017
2016
2015
Distributions paid
$
53,315
$
52,358
$
42,537
Distributions declared
$
53,364
$
52,449
$
44,908</t>
  </si>
  <si>
    <t>Declared Monthly Distribution to its Common Stockholders</t>
  </si>
  <si>
    <t>The following table sets forth the taxability of distributions on common shares, on a per share basis, paid in 2017, 2016 and 2015
2017
2016
2015 (a)
Ordinary income
$
0.29
$
0.29
$
0.50
Nontaxable return of capital
$
1.21
$
1.21
$
1.18
(a)
On February 19, 2015, the Company paid an aggregate special distribution of $3,283 to stockholders of record as of January 30, 2015.</t>
  </si>
  <si>
    <t>Commitments and Contingencies (Tables)</t>
  </si>
  <si>
    <t>Schedule of Change in Earnout Liability for Acquisition of Certain Properties</t>
  </si>
  <si>
    <t>The table below presents the change in the Company’s Earnout liability for the years ended December 31, 2017 and 2016.
December 31,
2017
2016
Earnout liability-beginning of period
$
6,856
$
18,871
Increases:
Acquisitions
—
—
Amortization expense
35
531
Decreases:
Earnout payments
(6,415
)
(9,067
)
Other:
Adjustments to acquisition related costs
574
(3,479
)
Earnout liability – end of period
$
1,050
$
6,856</t>
  </si>
  <si>
    <t>Transactions with Related Parties (Tables)</t>
  </si>
  <si>
    <t>Schedule of Related Party Transactions</t>
  </si>
  <si>
    <t>The following table summarizes the Company’s related party transactions for the years ended December 31, .
Year ended December 31,
Unpaid amounts as of
2017
2016
2015
December 31, 2017
December 31, 2016
General and administrative reimbursements
(a)
$
1,608
$
1,975
$
1,367
$
203
$
274
Affiliate share purchase discounts
(b)
—
—
28
—
—
Total general and administrative expenses
$
1,608
$
1,975
$
1,395
$
203
$
274
Acquisition related costs
$
274
$
409
$
1,388
$
—
$
88
Acquisition fees
1,266
1,327
9,580
51
—
Total acquisition costs and fees
(c)
$
1,540
$
1,736
$
10,968
$
51
$
88
Real estate management fees
$
4,800
$
4,473
$
2,762
$
—
$
—
Construction management fees
113
121
135
35
53
Leasing fees
214
168
40
51
89
Total real estate management related costs
(d)
$
5,127
$
4,762
$
2,937
$
86
$
142
Offering costs
(e)
$
—
$
—
$
41,180
$
—
$
—
Business management fees
(f)
$
9,196
$
8,580
$
5,501
$
2,325
$
2,159
Sponsor contribution
(g)
$
—
$
—
$
3,283
$
—
$
—
(a)
The Business Manager and its related parties are entitled to reimbursement for certain general and administrative expenses incurred by the Business Manager and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established a discount stock purchase policy for related parties and related parties of the Business Manager that enabled the related parties to purchase shares of common stock at $22.50 per share in the Offering. The Company sold 11,252 shares to related parties during the year ended December 31, 2015.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Of the $1,540 related party acquisition costs incurred during the year ended December 31, 2017, $1,260 are capitalized as the acquisition of net investment properties in the accompanying consolidated balance sheets, $134 are capitalized as investment in unconsolidated entities in the accompanying consolidated balance sheets, and $146 of such costs are included in acquisition related costs in the accompanying consolidated statements of operations and comprehensive loss. Unpaid amounts are included in due to related parties in the accompanying consolidated balance sheets. Of the $1,736 related party acquisition costs incurred during the year ended December 31, 2016, $74 are capitalized as the acquisition of net investment properties in the accompanying consolidated balance sheets, and $1,662 of such costs are included in acquisition related costs in the accompanying consolidated statements of operations and comprehensive loss. For the year ended December 31, 2015, all expenses are included in acquisition related costs in the accompanying consolidated statements of operations and comprehensive loss. For the year ended December 31, 2015, the Business Manager permanently waived acquisition fees of $2,510. No acquisition fees were waived for 2017 or 2016.
(d)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accompanying consolidated statements of operations and comprehensive loss.
(e)
A related party of the Business Manager receive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
(f)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g)
During the year ended December 31, 2015, the Sponsor contributed $3,283 to the Company. The Sponsor has not received, and will not receive, any additional shares of the Company’s common stock for making this contribution. There is no assurance that the Sponsor will continue to contribute any additional monies.</t>
  </si>
  <si>
    <t>Operating Leases (Tables)</t>
  </si>
  <si>
    <t>Schedule of Future Minimum Lease Payments to be Received Under Operating Leases</t>
  </si>
  <si>
    <t>Minimum lease payments to be received under operating leases including ground leases, as of December 31, 2017
Minimum Payments
2018
$
92,365
2019
85,756
2020
79,083
2021
73,330
2022
63,477
Thereafter
236,458
Total
$
630,469</t>
  </si>
  <si>
    <t>Fair Value Measurements (Tables)</t>
  </si>
  <si>
    <t>Schedule of Assets and Liabilities Measures at Fair Value on a Recurring Basis</t>
  </si>
  <si>
    <t>For assets and liabilities measured at fair value on a recurring basis, the table below presents the fair value of the Company’s cash flow hedges as well as their classification on the consolidated balance sheets as of December 31, 2017 and 2016, respectively.
Fair Value
Level 1
Level 2
Level 3
Total
December 31, 2017
Interest rate swap agreements - Other assets
$
—
$
6,136
$
—
$
6,136
Interest rate swap agreements - Other liabilities
$
—
$
340
$
—
$
340
December 31, 2016
Interest rate swap agreements - Other assets
$
—
$
4,250
$
—
$
4,250
Interest rate swap agreements - Other liabilities
$
—
$
1,909
$
—
$
1,909</t>
  </si>
  <si>
    <t>Schedule of Assets Measured at Fair Value on a Non-Recurring Basis</t>
  </si>
  <si>
    <t>The table below presents activity for the Company’s assets measured at fair value on a non-recurring basis. The Company recognized an impairment charge to reflect an investment at its estimated fair value for the year ended December 31, 2017, which is included in provision for impairment of investment property on the accompanying consolidated statements of operations and comprehensive loss.
Fair Value
Level 1
Level 2
Level 3
Total
Total Impairment Loss
Investment property
$
—
$
—
$
5,557
$
5,557
$
8,530
Total
$
—
$
—
$
5,557
$
5,557
$
8,530</t>
  </si>
  <si>
    <t>Quarterly Supplemental Financial Information (Tables)</t>
  </si>
  <si>
    <t>Quarterly supplemental financial information - unaudited</t>
  </si>
  <si>
    <t>The following represents the results of operations, for each quarterly period, during 2017 and 2016.
2017
Dec 31
Sept 30
Jun 30
Mar 31
Total income
$
32,529
$
32,110
$
32,911
$
31,607
Net loss
$
(10,811
)
$
(2,856
)
$
(3,631
)
$
(1,804
)
Net loss per common share, basic and diluted (1)
$
(0.30
)
$
(0.08
)
$
(0.10
)
$
(0.05
)
Weighted average number of common shares outstanding, basic and diluted (1)
35,615,539
35,657,535
35,580,556
35,428,360
2016
Dec 31
Sept 30
Jun 30
Mar 31
Total income
$
30,921
$
30,903
$
30,295
$
29,379
Net loss
$
(459
)
$
(961
)
$
(2,300
)
$
(4,241
)
Net loss per common share, basic and diluted (1)
$
(0.01
)
$
(0.03
)
$
(0.07
)
$
(0.12
)
Weighted average number of common shares outstanding, basic and diluted (1)
35,255,079
35,074,161
34,867,650
34,654,004
(1)
Quarterly net loss per common share amounts may not total the annual amounts due to rounding and the changes in the number of weighted common shares outstanding.</t>
  </si>
  <si>
    <t>Organization (Narrative) (Details)</t>
  </si>
  <si>
    <t>Jan. 16, 2018</t>
  </si>
  <si>
    <t>Dec. 31, 2017ft²PropertyState</t>
  </si>
  <si>
    <t>Organization [Line Items]</t>
  </si>
  <si>
    <t>Number of retail properties owned | Property</t>
  </si>
  <si>
    <t>Square footage of real estate properties owned | ft²</t>
  </si>
  <si>
    <t>Number of states in which company owns real estate properties | State</t>
  </si>
  <si>
    <t>Weighted average physical occupancy rate of property portfolio</t>
  </si>
  <si>
    <t>93.90%</t>
  </si>
  <si>
    <t>Weighted average economic occupancy rate of property portfolio</t>
  </si>
  <si>
    <t>94.80%</t>
  </si>
  <si>
    <t>Description of reverse stock split</t>
  </si>
  <si>
    <t>On January 16, 2018, the Company effected a 1-for-2.5 reverse stock split of its issued and outstanding common stock whereby every 2.5 shares of issued and outstanding common stock were converted into one share of its common stock (the “Reverse Stock Split”). In accordance with accounting principles generally accepted in the United States of America (“U.S. GAAP”), all share information presented has been retroactively adjusted to reflect the Reverse Stock Split.</t>
  </si>
  <si>
    <t>Subsequent Event [Member]</t>
  </si>
  <si>
    <t>Reverse stock, split ratio</t>
  </si>
  <si>
    <t>Summary of Significant Accounting Policies (Narrative) (Details) - USD ($)</t>
  </si>
  <si>
    <t>Acquired Finite Lived Intangible Assets [Line Items]</t>
  </si>
  <si>
    <t>Impairment charges</t>
  </si>
  <si>
    <t>Depreciation expense</t>
  </si>
  <si>
    <t>Other Assets [Member]</t>
  </si>
  <si>
    <t>Restricted cash</t>
  </si>
  <si>
    <t>Accounting Standards Update 2015-03</t>
  </si>
  <si>
    <t>Summary of Significant Accounting Policies (Schedule of Estimated Useful Lives of Assets ) (Details)</t>
  </si>
  <si>
    <t>Building and other improvements [Member]</t>
  </si>
  <si>
    <t>Property Plant And Equipment [Line Items]</t>
  </si>
  <si>
    <t>Estimated useful lives</t>
  </si>
  <si>
    <t>30 years</t>
  </si>
  <si>
    <t>Site improvements [Member] | Minimum [Member]</t>
  </si>
  <si>
    <t>5 years</t>
  </si>
  <si>
    <t>Site improvements [Member] | Maximum [Member]</t>
  </si>
  <si>
    <t>15 years</t>
  </si>
  <si>
    <t>Furniture, fixtures and equipment [Member] | Minimum [Member]</t>
  </si>
  <si>
    <t>Furniture, fixtures and equipment [Member] | Maximum [Member]</t>
  </si>
  <si>
    <t>Tenant Improvements [Member]</t>
  </si>
  <si>
    <t>Estimated useful lives, description</t>
  </si>
  <si>
    <t>Shorter of the life of the asset or the term of the related lease</t>
  </si>
  <si>
    <t>Leasing fees [Member]</t>
  </si>
  <si>
    <t>Term of the related lease</t>
  </si>
  <si>
    <t>Equity (Narrative) (Details) - USD ($)</t>
  </si>
  <si>
    <t>Oct. 16, 2015</t>
  </si>
  <si>
    <t>Mar. 30, 2017</t>
  </si>
  <si>
    <t>Mar. 29, 2017</t>
  </si>
  <si>
    <t>Apr. 07, 2016</t>
  </si>
  <si>
    <t>Oct. 19, 2015</t>
  </si>
  <si>
    <t>Equity [Line Items]</t>
  </si>
  <si>
    <t>Estimated per share net asset value</t>
  </si>
  <si>
    <t>Price of each common share prior to reverse stock split</t>
  </si>
  <si>
    <t>Distribution reinvested</t>
  </si>
  <si>
    <t>Stock repurchase program, amount</t>
  </si>
  <si>
    <t>Repurchase of Shares Owned for One Year [Member]</t>
  </si>
  <si>
    <t>Percentage of share price on repurchase of shares</t>
  </si>
  <si>
    <t>92.50%</t>
  </si>
  <si>
    <t>Repurchase of Shares Owned for Four Years [Member]</t>
  </si>
  <si>
    <t>100.00%</t>
  </si>
  <si>
    <t>Repurchase of Shares Owned upon Death and Qualifying Disability [Member]</t>
  </si>
  <si>
    <t>Stock Repurchase Program [Member]</t>
  </si>
  <si>
    <t>Minimum [Member]</t>
  </si>
  <si>
    <t>Stock repurchase program, to be held</t>
  </si>
  <si>
    <t>1 year</t>
  </si>
  <si>
    <t>Maximum [Member]</t>
  </si>
  <si>
    <t>Stock repurchase program shares issued in percentage</t>
  </si>
  <si>
    <t>5.00%</t>
  </si>
  <si>
    <t>DRP [Member]</t>
  </si>
  <si>
    <t>Acquisitions (Narrative) (Details)</t>
  </si>
  <si>
    <t>3 Months Ended</t>
  </si>
  <si>
    <t>Dec. 31, 2017USD ($)</t>
  </si>
  <si>
    <t>Sep. 30, 2017USD ($)</t>
  </si>
  <si>
    <t>Jun. 30, 2017USD ($)</t>
  </si>
  <si>
    <t>Mar. 31, 2017USD ($)</t>
  </si>
  <si>
    <t>Dec. 31, 2016USD ($)</t>
  </si>
  <si>
    <t>Sep. 30, 2016USD ($)</t>
  </si>
  <si>
    <t>Jun. 30, 2016USD ($)</t>
  </si>
  <si>
    <t>Mar. 31, 2016USD ($)</t>
  </si>
  <si>
    <t>Dec. 31, 2017USD ($)Property</t>
  </si>
  <si>
    <t>Dec. 31, 2016USD ($)Property</t>
  </si>
  <si>
    <t>Dec. 31, 2015USD ($)</t>
  </si>
  <si>
    <t>Number of properties acquired during period | Property</t>
  </si>
  <si>
    <t>Acquisition cost and fees</t>
  </si>
  <si>
    <t>Capitalized acquisition costs and fees in net investment properties</t>
  </si>
  <si>
    <t>Acquisition related costs in adjustment to deferred investment property</t>
  </si>
  <si>
    <t>Acquisition and dead deal costs excluding deferred investment property incurred during the period</t>
  </si>
  <si>
    <t>Borrowing of mortgage debt at acquisition</t>
  </si>
  <si>
    <t>Acquisition related costs incurred during the period</t>
  </si>
  <si>
    <t>Value of acquisition fees waived by business manager during period</t>
  </si>
  <si>
    <t>Net income (loss)</t>
  </si>
  <si>
    <t>Coastal North Town Center [Member]</t>
  </si>
  <si>
    <t>Acquisitions (Purchased Properties from Unaffiliated Third Parties) (Details) $ in Thousands</t>
  </si>
  <si>
    <t>Dec. 31, 2017USD ($)ft²</t>
  </si>
  <si>
    <t>Jul. 14, 2017USD ($)ft²</t>
  </si>
  <si>
    <t>Apr. 03, 2017USD ($)ft²</t>
  </si>
  <si>
    <t>Jan. 27, 2017USD ($)ft²</t>
  </si>
  <si>
    <t>Apr. 22, 2016USD ($)ft²</t>
  </si>
  <si>
    <t>Property acquisition, Square Footage | ft²</t>
  </si>
  <si>
    <t>Property acquisition, Purchase Price | $</t>
  </si>
  <si>
    <t>[1]</t>
  </si>
  <si>
    <t>Wilson Marketplace [Member]</t>
  </si>
  <si>
    <t>Property acquisition, Date Acquired</t>
  </si>
  <si>
    <t>Jan. 27,
		2017</t>
  </si>
  <si>
    <t>Property Name</t>
  </si>
  <si>
    <t>[2]</t>
  </si>
  <si>
    <t>Wilson Marketplace</t>
  </si>
  <si>
    <t>Property acquisition, Location</t>
  </si>
  <si>
    <t>Wilson, NC</t>
  </si>
  <si>
    <t>Property acquisition, Property Type</t>
  </si>
  <si>
    <t>Multi-Tenant Retail</t>
  </si>
  <si>
    <t>[3]</t>
  </si>
  <si>
    <t>Pentucket Shopping Center [Member]</t>
  </si>
  <si>
    <t>Apr. 3,
		2017</t>
  </si>
  <si>
    <t>Pentucket Shopping Center</t>
  </si>
  <si>
    <t>Plaistow, NH</t>
  </si>
  <si>
    <t>Wilson Marketplace, Pentucket Shopping Center and Coastal North Town Center Phase II [Member]</t>
  </si>
  <si>
    <t>Coastal North Town Center Phase II [Member]</t>
  </si>
  <si>
    <t>Jul. 14,
		2017</t>
  </si>
  <si>
    <t>Coastal North Town Center - Phase II</t>
  </si>
  <si>
    <t>Myrtle Beach, SC</t>
  </si>
  <si>
    <t>Retail</t>
  </si>
  <si>
    <t>Apr. 22,
		2016</t>
  </si>
  <si>
    <t>Coastal North Town Center</t>
  </si>
  <si>
    <t>Oquirrh Mountain Marketplace Phase I I [Member]</t>
  </si>
  <si>
    <t>Oquirrh Mountain Marketplace Phase II</t>
  </si>
  <si>
    <t>South Jordan, UT</t>
  </si>
  <si>
    <t>Coastal North Town Center and Oquirrh Mountain Market Phase II [Member]</t>
  </si>
  <si>
    <t>Total for the year ended December 31, 2016 includes $1,720 for 4,200 square feet acquired at Oquirrh Mountain Marketplace and $533 for 1,766 square feet at Park Avenue Shopping Center.</t>
  </si>
  <si>
    <t>Subsequent to the acquisition date, first mortgages were placed on the properties.</t>
  </si>
  <si>
    <t>Contractual purchase price excluding closing credits.</t>
  </si>
  <si>
    <t>Acquisitions (Schedule of Major Assets Acquired and Liabilities Assumed) (Details) - USD ($) $ in Thousands</t>
  </si>
  <si>
    <t>Acquisitions (Schedule of Major Assets Acquired and Liabilities Assumed) (Parenthetical) (Details) $ in Thousands</t>
  </si>
  <si>
    <t>Dec. 31, 2016USD ($)ft²</t>
  </si>
  <si>
    <t>Oquirrh Mountain Marketplace [Member]</t>
  </si>
  <si>
    <t>Park Avenue Shopping Center [Member]</t>
  </si>
  <si>
    <t>Schedule of Unconsolidated Joint Ventures (Details) - USD ($) $ in Thousands</t>
  </si>
  <si>
    <t>Schedule Of Equity Method Investments [Line Items]</t>
  </si>
  <si>
    <t>Mainstreet Texas Development Fund, LLC ("Mainstreet JV") [Member]</t>
  </si>
  <si>
    <t>Company's Profit/Loss Allocation</t>
  </si>
  <si>
    <t>83.00%</t>
  </si>
  <si>
    <t>Remaining Commitment</t>
  </si>
  <si>
    <t>Oak Property Casualty, LLC ("Captive") [Member]</t>
  </si>
  <si>
    <t>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The investment balance includes capitalized acquisition, interest and legal costs of $157.</t>
  </si>
  <si>
    <t>The Company was a member of a limited liability company formed as an insurance association captive, which was owned by the Company, IRC Retail Centers LLC, InvenTrust Properties Corp. and Retail Properties of America, Inc. See Note 13 – “Transactions with Related Parties.”</t>
  </si>
  <si>
    <t>Schedule of Unconsolidated Joint Ventures (Parenthetical) (Details) $ in Thousands</t>
  </si>
  <si>
    <t>Aug. 31, 2017USD ($)</t>
  </si>
  <si>
    <t>Investment balance includes capitalized acquisition, interest and legal costs</t>
  </si>
  <si>
    <t>Schedule of Intangible Assets and Liabilities (Details) - USD ($) $ in Thousands</t>
  </si>
  <si>
    <t>Intangible assets:</t>
  </si>
  <si>
    <t>Accumulated amortization</t>
  </si>
  <si>
    <t>Acquired lease intangibles, net</t>
  </si>
  <si>
    <t>Intangible liabilities:</t>
  </si>
  <si>
    <t>Acquired below market lease value</t>
  </si>
  <si>
    <t>Above market ground lease</t>
  </si>
  <si>
    <t>Acquired below market lease intangibles, net</t>
  </si>
  <si>
    <t>Acquired in-place lease value [Member]</t>
  </si>
  <si>
    <t>Acquired intangible assets</t>
  </si>
  <si>
    <t>Acquired above market lease value [Member]</t>
  </si>
  <si>
    <t>Acquired Intangible Assets and Liabilities - Narrative (Details)</t>
  </si>
  <si>
    <t>Intangible liabilities, weighted average amortization period</t>
  </si>
  <si>
    <t>10 years</t>
  </si>
  <si>
    <t>14 years</t>
  </si>
  <si>
    <t>Acquired below market lease value [Member]</t>
  </si>
  <si>
    <t>19 years</t>
  </si>
  <si>
    <t>Acquired Above market ground lease [Member]</t>
  </si>
  <si>
    <t>55 years</t>
  </si>
  <si>
    <t>Schedule of Amortization Pertaining to Acquired in Place Lease Value, Above Market Ground Lease, Above Market Lease Value and Below Market Lease Value (Details) - USD ($) $ in Thousands</t>
  </si>
  <si>
    <t>Amortization recorded as a (reduction) increase to rental income</t>
  </si>
  <si>
    <t>Amortization recorded as amortization expense</t>
  </si>
  <si>
    <t>Above market ground lease [Member]</t>
  </si>
  <si>
    <t>Amortization recorded as a reduction to property operating expense</t>
  </si>
  <si>
    <t>Schedule of Estimated Amortization of Intangible Assets and Liabilities (Details) - USD ($) $ in Thousands</t>
  </si>
  <si>
    <t>Future amortization for acquired in-place and above market lease assets:</t>
  </si>
  <si>
    <t>Future amortization for below market lease liabilities:</t>
  </si>
  <si>
    <t>2018 (remainder of year)</t>
  </si>
  <si>
    <t>Thereafter</t>
  </si>
  <si>
    <t>Future amortization for above market ground lease liabilities:</t>
  </si>
  <si>
    <t>Debt and Derivative Instruments (Schedule of Mortgages and Credit Facility Payable) (Details) - USD ($) $ in Thousands</t>
  </si>
  <si>
    <t>Mortgage Loans On Real Estate [Line Items]</t>
  </si>
  <si>
    <t>Mortgages payable</t>
  </si>
  <si>
    <t>Credit facility payable</t>
  </si>
  <si>
    <t>Total debt before unamortized mortgage premiums and debt issuance costs including impact of interest rate swaps</t>
  </si>
  <si>
    <t>Add: Unamortized mortgage premiums</t>
  </si>
  <si>
    <t>Less: Unamortized debt issuance costs</t>
  </si>
  <si>
    <t>Total debt</t>
  </si>
  <si>
    <t>Mortgages Payable, Weighted Average Interest Rate</t>
  </si>
  <si>
    <t>3.69%</t>
  </si>
  <si>
    <t>3.62%</t>
  </si>
  <si>
    <t>Credit Facilities Payable, Weighted Average Interest Rate</t>
  </si>
  <si>
    <t>3.21%</t>
  </si>
  <si>
    <t>2.26%</t>
  </si>
  <si>
    <t>Total debt before unamortized mortgage premiums and debt issuance costs including impact of interest rate swaps, Weighted Average Interest Rate</t>
  </si>
  <si>
    <t>3.63%</t>
  </si>
  <si>
    <t>3.55%</t>
  </si>
  <si>
    <t>Fixed rate mortgages payable [Member]</t>
  </si>
  <si>
    <t>4.25%</t>
  </si>
  <si>
    <t>4.31%</t>
  </si>
  <si>
    <t>Variable rate mortgages payable with swap agreements [Member]</t>
  </si>
  <si>
    <t>3.49%</t>
  </si>
  <si>
    <t>3.42%</t>
  </si>
  <si>
    <t>Variable rate mortgages payable [Member]</t>
  </si>
  <si>
    <t>3.26%</t>
  </si>
  <si>
    <t>2.50%</t>
  </si>
  <si>
    <t>Debt and Derivative Instruments (Narrative) (Details) - USD ($)</t>
  </si>
  <si>
    <t>Debt Instrument [Line Items]</t>
  </si>
  <si>
    <t>Indebtedness includes effects of interest rate swap, weighted average interest rate</t>
  </si>
  <si>
    <t>Carrying value of debt</t>
  </si>
  <si>
    <t>Estimated fair value of debt</t>
  </si>
  <si>
    <t>Amount expected to be reclassified from accumulated other comprehensive income into income in the next twelve months</t>
  </si>
  <si>
    <t>Mortgages Payable [Member]</t>
  </si>
  <si>
    <t>Weighted Average Years to Maturity</t>
  </si>
  <si>
    <t>4 years 2 months 12 days</t>
  </si>
  <si>
    <t>Mortgages payable, covenant compliance</t>
  </si>
  <si>
    <t>the Company was current on all of the payments and in compliance with all financial covenants.</t>
  </si>
  <si>
    <t>Revolving Credit Facility [Member]</t>
  </si>
  <si>
    <t>Credit facility, maximum borrowing capacity</t>
  </si>
  <si>
    <t>Line of credit accordion feature to increase available borrowings</t>
  </si>
  <si>
    <t>Credit facility, maturity date</t>
  </si>
  <si>
    <t>Sep. 30,
		2019</t>
  </si>
  <si>
    <t>Credit facility, interest rate</t>
  </si>
  <si>
    <t>Credit facility available for borrowing</t>
  </si>
  <si>
    <t>Debt and Derivative Instruments (Schedule of Principal Payments and Maturities of Company's Debt) (Details) - USD ($) $ in Thousands</t>
  </si>
  <si>
    <t>Scheduled Principal Payments [Member]</t>
  </si>
  <si>
    <t>Maturities of Mortgage Loans [Member]</t>
  </si>
  <si>
    <t>Debt and Derivative Instruments (Summary of Interest Rate Swap Contracts Outstanding) (Details) $ in Thousands</t>
  </si>
  <si>
    <t>Derivative [Line Items]</t>
  </si>
  <si>
    <t>Derivative instrument, notional amount</t>
  </si>
  <si>
    <t>Fair value of derivative assets measured on recurring basis</t>
  </si>
  <si>
    <t>Fair value of derivative liabilities measured on recurring basis</t>
  </si>
  <si>
    <t>Interest Rate Swap One [Member]</t>
  </si>
  <si>
    <t>Derivative instrument, date entered</t>
  </si>
  <si>
    <t>Jun. 27,
		2014</t>
  </si>
  <si>
    <t>Derivative instrument, effective date</t>
  </si>
  <si>
    <t>Jul. 1,
		2014</t>
  </si>
  <si>
    <t>Derivative instrument, maturity date</t>
  </si>
  <si>
    <t>Jul. 1,
		2019</t>
  </si>
  <si>
    <t>Derivative instrument, pay fixed interest rate</t>
  </si>
  <si>
    <t>1.85%</t>
  </si>
  <si>
    <t>Interest Rate Swap Two [Member]</t>
  </si>
  <si>
    <t>Feb. 11,
		2015</t>
  </si>
  <si>
    <t>Mar. 2,
		2015</t>
  </si>
  <si>
    <t>Mar. 1,
		2022</t>
  </si>
  <si>
    <t>2.02%</t>
  </si>
  <si>
    <t>Interest Rate Swap Three [Member]</t>
  </si>
  <si>
    <t>Apr. 7,
		2015</t>
  </si>
  <si>
    <t>Apr. 7,
		2022</t>
  </si>
  <si>
    <t>1.74%</t>
  </si>
  <si>
    <t>Interest Rate Swap Four [Member]</t>
  </si>
  <si>
    <t>Jul. 8,
		2015</t>
  </si>
  <si>
    <t>Aug. 1,
		2015</t>
  </si>
  <si>
    <t>May 22,
		2019</t>
  </si>
  <si>
    <t>1.43%</t>
  </si>
  <si>
    <t>Interest Rate Swap Five [Member]</t>
  </si>
  <si>
    <t>Sep. 17,
		2015</t>
  </si>
  <si>
    <t>Sep. 17,
		2022</t>
  </si>
  <si>
    <t>1.90%</t>
  </si>
  <si>
    <t>Interest Rate Swap Six [Member]</t>
  </si>
  <si>
    <t>Oct. 2,
		2015</t>
  </si>
  <si>
    <t>Nov. 1,
		2015</t>
  </si>
  <si>
    <t>Nov. 1,
		2022</t>
  </si>
  <si>
    <t>1.79%</t>
  </si>
  <si>
    <t>Interest Rate Swap Seven [Member]</t>
  </si>
  <si>
    <t>Jan. 25,
		2016</t>
  </si>
  <si>
    <t>Feb. 1,
		2016</t>
  </si>
  <si>
    <t>Feb. 1,
		2021</t>
  </si>
  <si>
    <t>1.40%</t>
  </si>
  <si>
    <t>Interest Rate Swap Eight [Member]</t>
  </si>
  <si>
    <t>Jun. 7,
		2016</t>
  </si>
  <si>
    <t>Jul. 1,
		2016</t>
  </si>
  <si>
    <t>Jul. 1,
		2023</t>
  </si>
  <si>
    <t>1.42%</t>
  </si>
  <si>
    <t>Interest Rate Swap Nine [Member]</t>
  </si>
  <si>
    <t>Jul. 21,
		2016</t>
  </si>
  <si>
    <t>Aug. 1,
		2016</t>
  </si>
  <si>
    <t>Aug. 1,
		2023</t>
  </si>
  <si>
    <t>1.30%</t>
  </si>
  <si>
    <t>Interest Rate Swap Ten [Member]</t>
  </si>
  <si>
    <t>Aug. 29,
		2016</t>
  </si>
  <si>
    <t>Oct. 21,
		2016</t>
  </si>
  <si>
    <t>Dec. 15,
		2019</t>
  </si>
  <si>
    <t>1.07%</t>
  </si>
  <si>
    <t>Interest Rate Swap Eleven [Member]</t>
  </si>
  <si>
    <t>Apr. 27,
		2017</t>
  </si>
  <si>
    <t>Apr. 26,
		2017</t>
  </si>
  <si>
    <t>Apr. 26,
		2022</t>
  </si>
  <si>
    <t>1.91%</t>
  </si>
  <si>
    <t>Interest Rate Swap Twelve [Member]</t>
  </si>
  <si>
    <t>Jun. 5,
		2017</t>
  </si>
  <si>
    <t>May 31,
		2017</t>
  </si>
  <si>
    <t>May 15,
		2022</t>
  </si>
  <si>
    <t>Interest Rate Swap Thirteen [Member]</t>
  </si>
  <si>
    <t>Mar. 28,
		2014</t>
  </si>
  <si>
    <t>Mar. 1,
		2015</t>
  </si>
  <si>
    <t>Mar. 28,
		2019</t>
  </si>
  <si>
    <t>2.22%</t>
  </si>
  <si>
    <t>Interest Rate Swap Fourteen [Member]</t>
  </si>
  <si>
    <t>May 8,
		2014</t>
  </si>
  <si>
    <t>May 5,
		2015</t>
  </si>
  <si>
    <t>May 7,
		2019</t>
  </si>
  <si>
    <t>2.10%</t>
  </si>
  <si>
    <t>Interest Rate Swap Fifteen [Member]</t>
  </si>
  <si>
    <t>May 23,
		2014</t>
  </si>
  <si>
    <t>May 1,
		2015</t>
  </si>
  <si>
    <t>2.00%</t>
  </si>
  <si>
    <t>Interest Rate Swap Sixteen [Member]</t>
  </si>
  <si>
    <t>Jun. 6,
		2014</t>
  </si>
  <si>
    <t>Jun. 1,
		2015</t>
  </si>
  <si>
    <t>May 8,
		2019</t>
  </si>
  <si>
    <t>2.15%</t>
  </si>
  <si>
    <t>Interest Rate Swap Seventeen [Member]</t>
  </si>
  <si>
    <t>Jun. 26,
		2014</t>
  </si>
  <si>
    <t>Jul. 5,
		2015</t>
  </si>
  <si>
    <t>Jul. 5,
		2019</t>
  </si>
  <si>
    <t>2.11%</t>
  </si>
  <si>
    <t>Interest Rate Swap Eighteen [Member]</t>
  </si>
  <si>
    <t>Jul. 31,
		2014</t>
  </si>
  <si>
    <t>Jul. 31,
		2019</t>
  </si>
  <si>
    <t>1.94%</t>
  </si>
  <si>
    <t>Interest Rate Swap Nineteen [Member]</t>
  </si>
  <si>
    <t>Dec. 23,
		2015</t>
  </si>
  <si>
    <t>Jan. 2,
		2026</t>
  </si>
  <si>
    <t>2.30%</t>
  </si>
  <si>
    <t>Receive floating rate index based upon one month LIBOR. At December 31, 2017, the one month LIBOR equaled 1.56%.</t>
  </si>
  <si>
    <t>Debt and Derivative Instruments (Summary of Interest Rate Swap Contracts Outstanding) (Parenthetical) (Details)</t>
  </si>
  <si>
    <t>Derivative instrument, receive floating rate index</t>
  </si>
  <si>
    <t>one month LIBOR</t>
  </si>
  <si>
    <t>LIBOR [Member]</t>
  </si>
  <si>
    <t>One month floating rate</t>
  </si>
  <si>
    <t>1.56%</t>
  </si>
  <si>
    <t>Debt and Derivative Instruments (Derivatives on Consolidated Statements of Operations and Other Comprehensive Loss) (Details) - Designated as Hedging Instrument [Member] - Cash Flow Hedging [Member] - USD ($) $ in Thousands</t>
  </si>
  <si>
    <t>Derivative Instruments, Gain (Loss) [Line Items]</t>
  </si>
  <si>
    <t>Effective portion of derivatives</t>
  </si>
  <si>
    <t>Reclassification adjustment for amounts included in net gain or loss (effective portion)</t>
  </si>
  <si>
    <t>Ineffective portion of derivatives</t>
  </si>
  <si>
    <t>Equity-Based Compensation - Narrative (Details) - USD ($) $ in Thousands</t>
  </si>
  <si>
    <t>Oct. 02, 2017</t>
  </si>
  <si>
    <t>Jun. 13, 2017</t>
  </si>
  <si>
    <t>Share Based Compensation Arrangement By Share Based Payment Award [Line Items]</t>
  </si>
  <si>
    <t>Share-based compensation vesting percentage</t>
  </si>
  <si>
    <t>33.33%</t>
  </si>
  <si>
    <t>Restricted Stock [Member]</t>
  </si>
  <si>
    <t>Share-based compensation shares issued</t>
  </si>
  <si>
    <t>Unrecognized compensation expense of unvested share-based awards</t>
  </si>
  <si>
    <t>Weighted average remaining period unrecognized compensation expense related to non-vested</t>
  </si>
  <si>
    <t>1 year 6 months</t>
  </si>
  <si>
    <t>Common stock shares issued upon vesting</t>
  </si>
  <si>
    <t>Restricted Stock [Member] | Minimum [Member]</t>
  </si>
  <si>
    <t>Share-based compensation vesting period</t>
  </si>
  <si>
    <t>Restricted Stock [Member] | Maximum [Member]</t>
  </si>
  <si>
    <t>3 years</t>
  </si>
  <si>
    <t>Restricted Stock Units (RSUs) [Member]</t>
  </si>
  <si>
    <t>Restricted Stock Units (RSUs) [Member] | Minimum [Member]</t>
  </si>
  <si>
    <t>Restricted Stock Units (RSUs) [Member] | Maximum [Member]</t>
  </si>
  <si>
    <t>Non-Employee Directors [Member] | Restricted Stock [Member]</t>
  </si>
  <si>
    <t>Share-based compensation expense</t>
  </si>
  <si>
    <t>Non-Employee Directors [Member] | Restricted Stock Units (RSUs) [Member]</t>
  </si>
  <si>
    <t>Equity-Based Compensation (Summary of the Restricted Shares and Restricted Share Units) (Details) - $ / shares</t>
  </si>
  <si>
    <t>Outstanding, Weighted Average Grant Date Fair Value</t>
  </si>
  <si>
    <t>Granted, Weighted Average Grant Date Fair Value</t>
  </si>
  <si>
    <t>Vested, Weighted Average Grant Date Fair Value</t>
  </si>
  <si>
    <t>Outstanding, Aggregate Intrinsic Value</t>
  </si>
  <si>
    <t>Granted, Aggregate Intrinsic Value</t>
  </si>
  <si>
    <t>Vested, Aggregate Intrinsic Value</t>
  </si>
  <si>
    <t>Outstanding, Shares</t>
  </si>
  <si>
    <t>Granted, Shares</t>
  </si>
  <si>
    <t>Vested, Shares</t>
  </si>
  <si>
    <t>Income Tax and Distributions (Narrative) (Details) - USD ($) $ / shares in Units, $ in Thousands</t>
  </si>
  <si>
    <t>Income Tax And Distributions [Line Items]</t>
  </si>
  <si>
    <t>Daily amount per share of distributions</t>
  </si>
  <si>
    <t>Taxable income (loss)</t>
  </si>
  <si>
    <t>Percentage of adjusted REIT taxable income require to distribute among shareholders</t>
  </si>
  <si>
    <t>90.00%</t>
  </si>
  <si>
    <t>Income Tax and Distributions (Schedule of Distributions Paid and Declared) (Details) - USD ($) $ in Thousands</t>
  </si>
  <si>
    <t>Income Tax and Distributions - (Schedule of Taxability of Distributions on Common Shares) (Details) - $ / shares</t>
  </si>
  <si>
    <t>Ordinary income</t>
  </si>
  <si>
    <t>Nontaxable return of capital</t>
  </si>
  <si>
    <t>On February 19, 2015, the Company paid an aggregate special distribution of $3,283 to stockholders of record as of January 30, 2015.</t>
  </si>
  <si>
    <t>Income Tax and Distributions - (Schedule of Taxability of Distributions on Common Shares) (Parenthetical) (Details) $ in Thousands</t>
  </si>
  <si>
    <t>Feb. 19, 2015USD ($)</t>
  </si>
  <si>
    <t>Special distribution</t>
  </si>
  <si>
    <t>Earnings (Loss) per Share (Details) - shares</t>
  </si>
  <si>
    <t>Additional shares excluded from the computation of diluted earnings per share</t>
  </si>
  <si>
    <t>Dilutive common share equivalents outstanding</t>
  </si>
  <si>
    <t>Commitments and Contingencies (Narrative) (Details)</t>
  </si>
  <si>
    <t>Other Commitments [Line Items]</t>
  </si>
  <si>
    <t>The maximum potential earnout payment for acquisitions made during period</t>
  </si>
  <si>
    <t>Mezzanine Loans [Member] | Mainstreet JV [Member]</t>
  </si>
  <si>
    <t>Aggregate amount committed to provide in joint venture loan agreement</t>
  </si>
  <si>
    <t>Term of joint venture loan agreement</t>
  </si>
  <si>
    <t>48 months</t>
  </si>
  <si>
    <t>Interest rate on joint venture loan amount</t>
  </si>
  <si>
    <t>14.50%</t>
  </si>
  <si>
    <t>Periodic interest receivable, pay rate</t>
  </si>
  <si>
    <t>10.00%</t>
  </si>
  <si>
    <t>Frequency of periodic payments of interest on joint venture loan</t>
  </si>
  <si>
    <t>monthly</t>
  </si>
  <si>
    <t>Amount loaned under joint venture agreement</t>
  </si>
  <si>
    <t>Commitments and Contingencies (Details) - USD ($) $ in Thousands</t>
  </si>
  <si>
    <t>Earnout liability-beginning of period</t>
  </si>
  <si>
    <t>Increases:</t>
  </si>
  <si>
    <t>Amortization expense</t>
  </si>
  <si>
    <t>Decreases:</t>
  </si>
  <si>
    <t>Earnout payments</t>
  </si>
  <si>
    <t>Other:</t>
  </si>
  <si>
    <t>Adjustments to acquisition related costs</t>
  </si>
  <si>
    <t>Earnout liability – end of period</t>
  </si>
  <si>
    <t>Segment Reporting (Details) - Segment</t>
  </si>
  <si>
    <t>Number of reportable segments</t>
  </si>
  <si>
    <t>Transactions with Related Parties (Narrative) (Details) - USD ($)</t>
  </si>
  <si>
    <t>Related Party Transaction [Line Items]</t>
  </si>
  <si>
    <t>Return of original capital investment</t>
  </si>
  <si>
    <t>Earnings from limited partnership investments</t>
  </si>
  <si>
    <t>Return of original capital investment income (loss)</t>
  </si>
  <si>
    <t>Liability for additional proportional costs associated with termination of partnership</t>
  </si>
  <si>
    <t>Number of common stock shares owned in related party</t>
  </si>
  <si>
    <t>Value of common stock shares owned in related party</t>
  </si>
  <si>
    <t>Price per share of common stock sold to related parties during period</t>
  </si>
  <si>
    <t>Common stock shares sold to related party during period</t>
  </si>
  <si>
    <t>Asset acquisition fee to contract purchase price, percentage</t>
  </si>
  <si>
    <t>1.50%</t>
  </si>
  <si>
    <t>Total acquisition fees waived by business manager during period</t>
  </si>
  <si>
    <t>Selling commissions per price of each share sold, percentage</t>
  </si>
  <si>
    <t>7.00%</t>
  </si>
  <si>
    <t>Marketing contribution to gross offering proceeds, percentage</t>
  </si>
  <si>
    <t>3.00%</t>
  </si>
  <si>
    <t>Annual business management fee to its average invested assets, percentage</t>
  </si>
  <si>
    <t>0.65%</t>
  </si>
  <si>
    <t>Quarterly payable business management fee to its average invested assets, percentage</t>
  </si>
  <si>
    <t>0.1625%</t>
  </si>
  <si>
    <t>Out-of-pocket itemized and detailed expenses reimbursed, percentage</t>
  </si>
  <si>
    <t>0.50%</t>
  </si>
  <si>
    <t>Costs and other expenses reimbursed to Sponsor, percentage</t>
  </si>
  <si>
    <t>Acquisition Related Costs and Fee [Member]</t>
  </si>
  <si>
    <t>Total acquisition cost</t>
  </si>
  <si>
    <t>Acquisition costs capitalized</t>
  </si>
  <si>
    <t>Acquisition costs capitalized as investment in unconsolidated entities</t>
  </si>
  <si>
    <t>Monthly Real Estate Management Fee Of Single Tenant Property [Member] | Maximum [Member]</t>
  </si>
  <si>
    <t>Property management fee, percentage</t>
  </si>
  <si>
    <t>Monthly Real Estate Management Fee Of Any Other Property [Member] | Maximum [Member]</t>
  </si>
  <si>
    <t>3.90%</t>
  </si>
  <si>
    <t>Sponsor Contribution [Member]</t>
  </si>
  <si>
    <t>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Of the $1,540 related party acquisition costs incurred during the year ended December 31, 2017, $1,260 are capitalized as the acquisition of net investment properties in the accompanying consolidated balance sheets, $134 are capitalized as investment in unconsolidated entities in the accompanying consolidated balance sheets, and $146 of such costs are included in acquisition related costs in the accompanying consolidated statements of operations and comprehensive loss. Unpaid amounts are included in due to related parties in the accompanying consolidated balance sheets. Of the $1,736 related party acquisition costs incurred during the year ended December 31, 2016, $74 are capitalized as the acquisition of net investment properties in the accompanying consolidated balance sheets, and $1,662 of such costs are included in acquisition related costs in the accompanying consolidated statements of operations and comprehensive loss. For the year ended December 31, 2015, all expenses are included in acquisition related costs in the accompanying consolidated statements of operations and comprehensive loss. For the year ended December 31, 2015, the Business Manager permanently waived acquisition fees of $2,510. No acquisition fees were waived for 2017 or 2016.</t>
  </si>
  <si>
    <t>During the year ended December 31, 2015, the Sponsor contributed $3,283 to the Company.  The Sponsor has not received, and will not receive, any additional shares of the Company’s common stock for making this contribution.  There is no assurance that the Sponsor will continue to contribute any additional monies.</t>
  </si>
  <si>
    <t>Transactions with Related Parties (Schedule of Related Party Transactions) (Details) - USD ($) $ in Thousands</t>
  </si>
  <si>
    <t>Real estate management related costs with related party</t>
  </si>
  <si>
    <t>General and Administrative Reimbursements [Member]</t>
  </si>
  <si>
    <t>General and administrative expenses incurred with related party</t>
  </si>
  <si>
    <t>Affiliate Share Purchase Discounts [Member]</t>
  </si>
  <si>
    <t>Total General and Administrative Expenses [Member]</t>
  </si>
  <si>
    <t>Acquisition Related Costs [Member]</t>
  </si>
  <si>
    <t>Expenses incurred with related party</t>
  </si>
  <si>
    <t>[4]</t>
  </si>
  <si>
    <t>Acquisition Fees [Member]</t>
  </si>
  <si>
    <t>Real Estate Management Fees [Member]</t>
  </si>
  <si>
    <t>Construction Management Fees [Member]</t>
  </si>
  <si>
    <t>Offering Costs [Member]</t>
  </si>
  <si>
    <t>[5]</t>
  </si>
  <si>
    <t>Business Management Fee [Member]</t>
  </si>
  <si>
    <t>[6]</t>
  </si>
  <si>
    <t>[7]</t>
  </si>
  <si>
    <t>Real Estate Management Costs [Member]</t>
  </si>
  <si>
    <t>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accompanying consolidated statements of operations and comprehensive loss.</t>
  </si>
  <si>
    <t>The Business Manager and its related parties are entitled to reimbursement for certain general and administrative expenses incurred by the Business Manager and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t>
  </si>
  <si>
    <t>The Company established a discount stock purchase policy for related parties and related parties of the Business Manager that enabled the related parties to purchase shares of common stock at $22.50 per share in the Offering. The Company sold 11,252 shares to related parties during the year ended December 31, 2015.</t>
  </si>
  <si>
    <t>A related party of the Business Manager receive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t>
  </si>
  <si>
    <t>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t>
  </si>
  <si>
    <t>Operating Leases (Details) $ in Thousands</t>
  </si>
  <si>
    <t>Operating Leases (Narrative) (Details)</t>
  </si>
  <si>
    <t>Remaining lease terms range description</t>
  </si>
  <si>
    <t>from less than one year to 19 years.</t>
  </si>
  <si>
    <t>Fair Value Measurements (Schedule of Cash Flow Hedges and Classification on Consolidated Balance Sheets) (Details) - Recurring [Member] - Interest Rate Swap Agreements [Member] - USD ($) $ in Thousands</t>
  </si>
  <si>
    <t>Derivatives Fair Value [Line Items]</t>
  </si>
  <si>
    <t>Interest rate swap agreements - Other assets</t>
  </si>
  <si>
    <t>Other Liabilities [Member]</t>
  </si>
  <si>
    <t>Interest rate swap agreements - Other liabilities</t>
  </si>
  <si>
    <t>Level 2 [Member] | Other Assets [Member]</t>
  </si>
  <si>
    <t>Level 2 [Member] | Other Liabilities [Member]</t>
  </si>
  <si>
    <t>Fair Value Measurements (Narrative) (Details) - USD ($)</t>
  </si>
  <si>
    <t>Capitalization rate</t>
  </si>
  <si>
    <t>7.50%</t>
  </si>
  <si>
    <t>Discount rate</t>
  </si>
  <si>
    <t>8.50%</t>
  </si>
  <si>
    <t>Fair value of investment property based on discounted cash flow model term</t>
  </si>
  <si>
    <t>Fair Value Measurements (Schedule of Assets Measured at Fair Value on a Non-Recurring Basis) (Details) - USD ($)</t>
  </si>
  <si>
    <t>Fair Value Assets And Liabilities Measured On Recurring And Nonrecurring Basis [Line Items]</t>
  </si>
  <si>
    <t>Total Impairment Loss</t>
  </si>
  <si>
    <t>Non-recurring [Member]</t>
  </si>
  <si>
    <t>Investment property</t>
  </si>
  <si>
    <t>Non-recurring [Member] | Investment Property [Member]</t>
  </si>
  <si>
    <t>Non-recurring [Member] | Level 3 [Member]</t>
  </si>
  <si>
    <t>Non-recurring [Member] | Level 3 [Member] | Investment Property [Member]</t>
  </si>
  <si>
    <t>Quarterly Supplemental Financial Information - Schedule of Quarterly Financial Information (Details) - USD ($) $ / shares in Units, $ in Thousands</t>
  </si>
  <si>
    <t>Sep. 30, 2017</t>
  </si>
  <si>
    <t>Mar. 31, 2017</t>
  </si>
  <si>
    <t>Sep. 30, 2016</t>
  </si>
  <si>
    <t>Jun. 30, 2016</t>
  </si>
  <si>
    <t>Mar. 31, 2016</t>
  </si>
  <si>
    <t>Quarterly Financial Information Disclosure [Abstract]</t>
  </si>
  <si>
    <t>Quarterly net loss per common share amounts may not total the annual amounts due to rounding and the changes in the number of weighted common shares outstanding.</t>
  </si>
  <si>
    <t>Schedule III Real Estate and Accumulated Depreciation (Details) - USD ($) $ in Thousands</t>
  </si>
  <si>
    <t>Dec. 31, 2014</t>
  </si>
  <si>
    <t>Real Estate And Accumulated Depreciation [Line Items]</t>
  </si>
  <si>
    <t>Encumbrance</t>
  </si>
  <si>
    <t>Initial cost, Land</t>
  </si>
  <si>
    <t>Initial cost, Buildings and Improvements</t>
  </si>
  <si>
    <t>Cost Capitalized Subsequent to Acquisitions</t>
  </si>
  <si>
    <t>Gross amount carried at end of period, Land</t>
  </si>
  <si>
    <t>[2],[3]</t>
  </si>
  <si>
    <t>Gross amount carried at end of period, Building and Improvements</t>
  </si>
  <si>
    <t>Gross amount carried at end of period, Total</t>
  </si>
  <si>
    <t>Accumulated Depreciation</t>
  </si>
  <si>
    <t>2727 Iowa Street [Member] | Lawrence, KS [Member]</t>
  </si>
  <si>
    <t>[1],[5]</t>
  </si>
  <si>
    <t>[2],[3],[5]</t>
  </si>
  <si>
    <t>[4],[5]</t>
  </si>
  <si>
    <t>Date Acquired</t>
  </si>
  <si>
    <t>2727 Iowa Street [Member] | Lawrence, KS [Member] | Minimum [Member]</t>
  </si>
  <si>
    <t>Date Constructed</t>
  </si>
  <si>
    <t>Depreciable Lives</t>
  </si>
  <si>
    <t>2727 Iowa Street [Member] | Lawrence, KS [Member] | Maximum [Member]</t>
  </si>
  <si>
    <t>Blossom Valley Plaza [Member] | Turlock, CA [Member]</t>
  </si>
  <si>
    <t>Blossom Valley Plaza [Member] | Turlock, CA [Member] | Minimum [Member]</t>
  </si>
  <si>
    <t>Blossom Valley Plaza [Member] | Turlock, CA [Member] | Maximum [Member]</t>
  </si>
  <si>
    <t>Branson Hills Plaza [Member] | Branson, MO [Member]</t>
  </si>
  <si>
    <t>Branson Hills Plaza [Member] | Branson, MO [Member] | Minimum [Member]</t>
  </si>
  <si>
    <t>Branson Hills Plaza [Member] | Branson, MO [Member] | Maximum [Member]</t>
  </si>
  <si>
    <t>Coastal North Town Center [Member] | Myrtle Beach, SC [Member]</t>
  </si>
  <si>
    <t>Coastal North Town Center [Member] | Myrtle Beach, SC [Member] | Minimum [Member]</t>
  </si>
  <si>
    <t>Coastal North Town Center [Member] | Myrtle Beach, SC [Member] | Maximum [Member]</t>
  </si>
  <si>
    <t>Coastal North Town Center Phase II [Member] | Myrtle Beach, SC [Member]</t>
  </si>
  <si>
    <t>Coastal North Town Center Phase II [Member] | Myrtle Beach, SC [Member] | Minimum [Member]</t>
  </si>
  <si>
    <t>Coastal North Town Center Phase II [Member] | Myrtle Beach, SC [Member] | Maximum [Member]</t>
  </si>
  <si>
    <t>Dixie Valley [Member] | Louisville, KY [Member]</t>
  </si>
  <si>
    <t>Dixie Valley [Member] | Louisville, KY [Member] | Minimum [Member]</t>
  </si>
  <si>
    <t>Dixie Valley [Member] | Louisville, KY [Member] | Maximum [Member]</t>
  </si>
  <si>
    <t>Dogwood Festival [Member] | Flowood, MO [Member]</t>
  </si>
  <si>
    <t>Dogwood Festival [Member] | Flowood, MO [Member] | Minimum [Member]</t>
  </si>
  <si>
    <t>Dogwood Festival [Member] | Flowood, MO [Member] | Maximum [Member]</t>
  </si>
  <si>
    <t>Dollar General [Member] | Brooks, GA [Member]</t>
  </si>
  <si>
    <t>Dollar General [Member] | Brooks, GA [Member] | Minimum [Member]</t>
  </si>
  <si>
    <t>Dollar General [Member] | Brooks, GA [Member] | Maximum [Member]</t>
  </si>
  <si>
    <t>Dollar General [Member] | Daleville, AL [Member]</t>
  </si>
  <si>
    <t>Dollar General [Member] | Daleville, AL [Member] | Minimum [Member]</t>
  </si>
  <si>
    <t>Dollar General [Member] | Daleville, AL [Member] | Maximum [Member]</t>
  </si>
  <si>
    <t>Dollar General [Member] | East Brewton, AL [Member]</t>
  </si>
  <si>
    <t>Dollar General [Member] | East Brewton, AL [Member] | Minimum [Member]</t>
  </si>
  <si>
    <t>Dollar General [Member] | East Brewton, AL [Member] | Maximum [Member]</t>
  </si>
  <si>
    <t>Dollar General [Member] | Madisonville, TN [Member]</t>
  </si>
  <si>
    <t>Dollar General [Member] | Madisonville, TN [Member] | Minimum [Member]</t>
  </si>
  <si>
    <t>Dollar General [Member] | Madisonville, TN [Member] | Maximum [Member]</t>
  </si>
  <si>
    <t>Dollar General [Member] | Maryville, TN [Member]</t>
  </si>
  <si>
    <t>Dollar General [Member] | Maryville, TN [Member] | Minimum [Member]</t>
  </si>
  <si>
    <t>Dollar General [Member] | Maryville, TN [Member] | Maximum [Member]</t>
  </si>
  <si>
    <t>Dollar General [Member] | Mobile, AL [Member]</t>
  </si>
  <si>
    <t>Dollar General [Member] | Mobile, AL [Member] | Minimum [Member]</t>
  </si>
  <si>
    <t>Dollar General [Member] | Mobile, AL [Member] | Maximum [Member]</t>
  </si>
  <si>
    <t>Dollar General [Member] | Newport, TN [Member]</t>
  </si>
  <si>
    <t>Dollar General [Member] | Newport, TN [Member] | Minimum [Member]</t>
  </si>
  <si>
    <t>Dollar General [Member] | Newport, TN [Member] | Maximum [Member]</t>
  </si>
  <si>
    <t>Dollar General [Member] | Robertsdale, AL [Member]</t>
  </si>
  <si>
    <t>Dollar General [Member] | Robertsdale, AL [Member] | Minimum [Member]</t>
  </si>
  <si>
    <t>Dollar General [Member] | Robertsdale, AL [Member] | Maximum [Member]</t>
  </si>
  <si>
    <t>Dollar General [Member] | Valley, AL [Member]</t>
  </si>
  <si>
    <t>Dollar General [Member] | Valley, AL [Member] | Minimum [Member]</t>
  </si>
  <si>
    <t>Dollar General [Member] | Valley, AL [Member] | Maximum [Member]</t>
  </si>
  <si>
    <t>Dollar General [Member] | Wetumpka, AL [Member]</t>
  </si>
  <si>
    <t>Dollar General [Member] | Wetumpka, AL [Member] | Minimum [Member]</t>
  </si>
  <si>
    <t>Dollar General [Member] | Wetumpka, AL [Member] | Maximum [Member]</t>
  </si>
  <si>
    <t>Dollar General (Hamilton) [Member] | LaGrange, GA [Member]</t>
  </si>
  <si>
    <t>Dollar General (Hamilton) [Member] | LaGrange, GA [Member] | Minimum [Member]</t>
  </si>
  <si>
    <t>Dollar General (Hamilton) [Member] | LaGrange, GA [Member] | Maximum [Member]</t>
  </si>
  <si>
    <t>Dollar General (Wares Cross) [Member] | LaGrange, GA [Member]</t>
  </si>
  <si>
    <t>Dollar General (Wares Cross) [Member] | LaGrange, GA [Member] | Minimum [Member]</t>
  </si>
  <si>
    <t>Dollar General (Wares Cross) [Member] | LaGrange, GA [Member] | Maximum [Member]</t>
  </si>
  <si>
    <t>Eastside Junction [Member] | Athens, AL [Member]</t>
  </si>
  <si>
    <t>Eastside Junction [Member] | Athens, AL [Member] | Minimum [Member]</t>
  </si>
  <si>
    <t>Eastside Junction [Member] | Athens, AL [Member] | Maximum [Member]</t>
  </si>
  <si>
    <t>Fairgrounds Crossing [Member] | Hot Springs, AR [Member]</t>
  </si>
  <si>
    <t>Fairgrounds Crossing [Member] | Hot Springs, AR [Member] | Minimum [Member]</t>
  </si>
  <si>
    <t>Fairgrounds Crossing [Member] | Hot Springs, AR [Member] | Maximum [Member]</t>
  </si>
  <si>
    <t>Fox Point Plaza [Member] | Neenah, WI [Member]</t>
  </si>
  <si>
    <t>Fox Point Plaza [Member] | Neenah, WI [Member] | Minimum [Member]</t>
  </si>
  <si>
    <t>Fox Point Plaza [Member] | Neenah, WI [Member] | Maximum [Member]</t>
  </si>
  <si>
    <t>Frisco Marketplace [Member] | Frisco, TX [Member]</t>
  </si>
  <si>
    <t>Frisco Marketplace [Member] | Frisco, TX [Member] | Minimum [Member]</t>
  </si>
  <si>
    <t>Frisco Marketplace [Member] | Frisco, TX [Member] | Maximum [Member]</t>
  </si>
  <si>
    <t>Green Tree Shopping Center [Member] | Katy, TX [Member]</t>
  </si>
  <si>
    <t>Green Tree Shopping Center [Member] | Katy, TX [Member] | Minimum [Member]</t>
  </si>
  <si>
    <t>Green Tree Shopping Center [Member] | Katy, TX [Member] | Maximum [Member]</t>
  </si>
  <si>
    <t>Harris Plaza [Member] | Layton, UT [Member]</t>
  </si>
  <si>
    <t>Harris Plaza [Member] | Layton, UT [Member] | Minimum [Member]</t>
  </si>
  <si>
    <t>Harris Plaza [Member] | Layton, UT [Member] | Maximum [Member]</t>
  </si>
  <si>
    <t>Harvest Square [Member] | Harvest, AL [Member]</t>
  </si>
  <si>
    <t>Harvest Square [Member] | Harvest, AL [Member] | Minimum [Member]</t>
  </si>
  <si>
    <t>Harvest Square [Member] | Harvest, AL [Member] | Maximum [Member]</t>
  </si>
  <si>
    <t>Heritage Square [Member] | Conyers, AL [Member]</t>
  </si>
  <si>
    <t>Heritage Square [Member] | Conyers, AL [Member] | Minimum [Member]</t>
  </si>
  <si>
    <t>Heritage Square [Member] | Conyers, AL [Member] | Maximum [Member]</t>
  </si>
  <si>
    <t>Kroger - Copps Grocery Store [Member] | Stevens Point, WI [Member]</t>
  </si>
  <si>
    <t>Kroger - Copps Grocery Store [Member] | Stevens Point, WI [Member] | Minimum [Member]</t>
  </si>
  <si>
    <t>Kroger - Copps Grocery Store [Member] | Stevens Point, WI [Member] | Maximum [Member]</t>
  </si>
  <si>
    <t>Kroger - Pick n Save Center [Member] | West Bend, WI [Member]</t>
  </si>
  <si>
    <t>Kroger - Pick n Save Center [Member] | West Bend, WI [Member] | Minimum [Member]</t>
  </si>
  <si>
    <t>Kroger - Pick n Save Center [Member] | West Bend, WI [Member] | Maximum [Member]</t>
  </si>
  <si>
    <t>Lakeside Crossing [Member] | Lynchburg, VA [Member]</t>
  </si>
  <si>
    <t>Lakeside Crossing [Member] | Lynchburg, VA [Member] | Minimum [Member]</t>
  </si>
  <si>
    <t>Lakeside Crossing [Member] | Lynchburg, VA [Member] | Maximum [Member]</t>
  </si>
  <si>
    <t>Landing at Ocean Isle Beach [Member] | Ocean Isle, NC [Member]</t>
  </si>
  <si>
    <t>Landing at Ocean Isle Beach [Member] | Ocean Isle, NC [Member] | Minimum [Member]</t>
  </si>
  <si>
    <t>Landing at Ocean Isle Beach [Member] | Ocean Isle, NC [Member] | Maximum [Member]</t>
  </si>
  <si>
    <t>Mansfield Pointe [Member] | Mansfield, TX [Member]</t>
  </si>
  <si>
    <t>Mansfield Pointe [Member] | Mansfield, TX [Member] | Minimum [Member]</t>
  </si>
  <si>
    <t>Mansfield Pointe [Member] | Mansfield, TX [Member] | Maximum [Member]</t>
  </si>
  <si>
    <t>Marketplace at El Paseo [Member] | Fresno, CA [Member]</t>
  </si>
  <si>
    <t>Marketplace at El Paseo [Member] | Fresno, CA [Member] | Minimum [Member]</t>
  </si>
  <si>
    <t>Marketplace at El Paseo [Member] | Fresno, CA [Member] | Maximum [Member]</t>
  </si>
  <si>
    <t>Marketplace at Tech Center [Member] | Newport News, VA [Member]</t>
  </si>
  <si>
    <t>Marketplace at Tech Center [Member] | Newport News, VA [Member] | Minimum [Member]</t>
  </si>
  <si>
    <t>Marketplace at Tech Center [Member] | Newport News, VA [Member] | Maximum [Member]</t>
  </si>
  <si>
    <t>MidTowne Shopping Center [Member] | Little Rock, AR [Member]</t>
  </si>
  <si>
    <t>MidTowne Shopping Center [Member] | Little Rock, AR [Member] | Minimum [Member]</t>
  </si>
  <si>
    <t>MidTowne Shopping Center [Member] | Little Rock, AR [Member] | Maximum [Member]</t>
  </si>
  <si>
    <t>Milford Marketplace [Member] | Milford, CT [Member]</t>
  </si>
  <si>
    <t>Milford Marketplace [Member] | Milford, CT [Member] | Minimum [Member]</t>
  </si>
  <si>
    <t>Milford Marketplace [Member] | Milford, CT [Member] | Maximum [Member]</t>
  </si>
  <si>
    <t>Newington Fair [Member] | Newington, CT [Member]</t>
  </si>
  <si>
    <t>Newington Fair [Member] | Newington, CT [Member] | Minimum [Member]</t>
  </si>
  <si>
    <t>Newington Fair [Member] | Newington, CT [Member] | Maximum [Member]</t>
  </si>
  <si>
    <t>North Hills Square [Member] | Coral Springs, FL [Member]</t>
  </si>
  <si>
    <t>North Hills Square [Member] | Coral Springs, FL [Member] | Minimum [Member]</t>
  </si>
  <si>
    <t>North Hills Square [Member] | Coral Springs, FL [Member] | Maximum [Member]</t>
  </si>
  <si>
    <t>Oquirrh Mountain Marketplace [Member] | Jordan, UT [Member]</t>
  </si>
  <si>
    <t>Oquirrh Mountain Marketplace [Member] | Jordan, UT [Member] | Minimum [Member]</t>
  </si>
  <si>
    <t>Oquirrh Mountain Marketplace [Member] | Jordan, UT [Member] | Maximum [Member]</t>
  </si>
  <si>
    <t>Oquirrh Mountain Marketplace Phase II [Member] | Jordan, UT [Member]</t>
  </si>
  <si>
    <t>Oquirrh Mountain Marketplace Phase II [Member] | Jordan, UT [Member] | Minimum [Member]</t>
  </si>
  <si>
    <t>Oquirrh Mountain Marketplace Phase II [Member] | Jordan, UT [Member] | Maximum [Member]</t>
  </si>
  <si>
    <t>Park Avenue Shopping Center [Member] | Little Rock, AR [Member]</t>
  </si>
  <si>
    <t>Park Avenue Shopping Center [Member] | Little Rock, AR [Member] | Minimum [Member]</t>
  </si>
  <si>
    <t>Park Avenue Shopping Center [Member] | Little Rock, AR [Member] | Maximum [Member]</t>
  </si>
  <si>
    <t>Pentucket Shopping Center [Member] | Plaistow, NH [Member]</t>
  </si>
  <si>
    <t>Pentucket Shopping Center [Member] | Plaistow, NH [Member] | Minimum [Member]</t>
  </si>
  <si>
    <t>Pentucket Shopping Center [Member] | Plaistow, NH [Member] | Maximum [Member]</t>
  </si>
  <si>
    <t>Plaza at Prairie Ridge [Member] | Pleasant Prairie, WI [Member]</t>
  </si>
  <si>
    <t>Plaza at Prairie Ridge [Member] | Pleasant Prairie, WI [Member] | Minimum [Member]</t>
  </si>
  <si>
    <t>Plaza at Prairie Ridge [Member] | Pleasant Prairie, WI [Member] | Maximum [Member]</t>
  </si>
  <si>
    <t>Prattville Town Center [Member] | Prattville, AL [Member]</t>
  </si>
  <si>
    <t>Prattville Town Center [Member] | Prattville, AL [Member] | Minimum [Member]</t>
  </si>
  <si>
    <t>Prattville Town Center [Member] | Prattville, AL [Member] | Maximum [Member]</t>
  </si>
  <si>
    <t>Regal Court [Member] | Shreveport, LA [Member]</t>
  </si>
  <si>
    <t>Regal Court [Member] | Shreveport, LA [Member] | Minimum [Member]</t>
  </si>
  <si>
    <t>Regal Court [Member] | Shreveport, LA [Member] | Maximum [Member]</t>
  </si>
  <si>
    <t>Settlers Ridge [Member] | Pittsburgh, PA [Member]</t>
  </si>
  <si>
    <t>Settlers Ridge [Member] | Pittsburgh, PA [Member] | Minimum [Member]</t>
  </si>
  <si>
    <t>Settlers Ridge [Member] | Pittsburgh, PA [Member] | Maximum [Member]</t>
  </si>
  <si>
    <t>Shoppes at Lake Park [Member] | West Valley City. UT [Member]</t>
  </si>
  <si>
    <t>Shoppes at Lake Park [Member] | West Valley City. UT [Member] | Minimum [Member]</t>
  </si>
  <si>
    <t>Shoppes at Lake Park [Member] | West Valley City. UT [Member] | Maximum [Member]</t>
  </si>
  <si>
    <t>Shoppes at Market Pointe [Member] | Papillion, NE [Member]</t>
  </si>
  <si>
    <t>Shoppes at Market Pointe [Member] | Papillion, NE [Member] | Minimum [Member]</t>
  </si>
  <si>
    <t>Shoppes at Market Pointe [Member] | Papillion, NE [Member] | Maximum [Member]</t>
  </si>
  <si>
    <t>Shoppes at Prairie Ridge [Member] | Pleasant Prairie, WI [Member]</t>
  </si>
  <si>
    <t>Shoppes at Prairie Ridge [Member] | Pleasant Prairie, WI [Member] | Minimum [Member]</t>
  </si>
  <si>
    <t>Shoppes at Prairie Ridge [Member] | Pleasant Prairie, WI [Member] | Maximum [Member]</t>
  </si>
  <si>
    <t>The Shoppes at Branson Hills [Member] | Branson, MO [Member]</t>
  </si>
  <si>
    <t>The Shoppes at Branson Hills [Member] | Branson, MO [Member] | Minimum [Member]</t>
  </si>
  <si>
    <t>The Shoppes at Branson Hills [Member] | Branson, MO [Member] | Maximum [Member]</t>
  </si>
  <si>
    <t>Shops at Hawk Ridge [Member] | St. Louis, MO [Member]</t>
  </si>
  <si>
    <t>Shops at Hawk Ridge [Member] | St. Louis, MO [Member] | Minimum [Member]</t>
  </si>
  <si>
    <t>Shops at Hawk Ridge [Member] | St. Louis, MO [Member] | Maximum [Member]</t>
  </si>
  <si>
    <t>Treasure Valley [Member] | Nampa, ID [Member]</t>
  </si>
  <si>
    <t>Treasure Valley [Member] | Nampa, ID [Member] | Minimum [Member]</t>
  </si>
  <si>
    <t>Treasure Valley [Member] | Nampa, ID [Member] | Maximum [Member]</t>
  </si>
  <si>
    <t>Village at Burlington Creek [Member] | Kansas City, MO [Member]</t>
  </si>
  <si>
    <t>Village at Burlington Creek [Member] | Kansas City, MO [Member] | Minimum [Member]</t>
  </si>
  <si>
    <t>Village at Burlington Creek [Member] | Kansas City, MO [Member] | Maximum [Member]</t>
  </si>
  <si>
    <t>Walgreens Plaza [Member] | Jacksonville, NC [Member]</t>
  </si>
  <si>
    <t>Walgreens Plaza [Member] | Jacksonville, NC [Member] | Minimum [Member]</t>
  </si>
  <si>
    <t>Walgreens Plaza [Member] | Jacksonville, NC [Member] | Maximum [Member]</t>
  </si>
  <si>
    <t>Wedgewood Commons [Member] | Olive Branch, MS [Member]</t>
  </si>
  <si>
    <t>Wedgewood Commons [Member] | Olive Branch, MS [Member] | Minimum [Member]</t>
  </si>
  <si>
    <t>Wedgewood Commons [Member] | Olive Branch, MS [Member] | Maximum [Member]</t>
  </si>
  <si>
    <t>Whispering Ridge [Member] | Omaha, NE [Member]</t>
  </si>
  <si>
    <t>Whispering Ridge [Member] | Omaha, NE [Member] | Minimum [Member]</t>
  </si>
  <si>
    <t>Whispering Ridge [Member] | Omaha, NE [Member] | Maximum [Member]</t>
  </si>
  <si>
    <t>White City [Member] | Shrewsbury, MA [Member]</t>
  </si>
  <si>
    <t>White City [Member] | Shrewsbury, MA [Member] | Minimum [Member]</t>
  </si>
  <si>
    <t>White City [Member] | Shrewsbury, MA [Member] | Maximum [Member]</t>
  </si>
  <si>
    <t>Wilson Marketplace [Member] | Wilson, NC [Member]</t>
  </si>
  <si>
    <t>Wilson Marketplace [Member] | Wilson, NC [Member] | Minimum [Member]</t>
  </si>
  <si>
    <t>Wilson Marketplace [Member] | Wilson, NC [Member] | Maximum [Member]</t>
  </si>
  <si>
    <t>Yorkville Marketplace [Member] | Yorkville, IL [Member]</t>
  </si>
  <si>
    <t>Yorkville Marketplace [Member] | Yorkville, IL [Member] | Minimum [Member]</t>
  </si>
  <si>
    <t>Yorkville Marketplace [Member] | Yorkville, IL [Member] | Maximum [Member]</t>
  </si>
  <si>
    <t>The initial cost to the Company represents the original purchase price of the property including impairment charges recorded subsequent to acquisition to reduce basis.</t>
  </si>
  <si>
    <t>Reconciliation of real estate owned:</t>
  </si>
  <si>
    <t>The aggregate cost of real estate owned at December 31, 2017 and 2016 for federal income tax purposes was approximately $1,440,279 and $1,364,864, respectively (unaudited).</t>
  </si>
  <si>
    <t>Reconciliation of accumulated depreciation:</t>
  </si>
  <si>
    <t>These properties serve as security for our Credit Facility.</t>
  </si>
  <si>
    <t>Schedule III Real Estate and Accumulated Depreciation (Narrative) (Details) - USD ($) $ in Thousands</t>
  </si>
  <si>
    <t>Aggregate cost of real estate owned for federal income tax purpose</t>
  </si>
  <si>
    <t>Schedule III Real Estate and Accumulated Depreciation - Reconciliation of Real Estate Owned (Details) - USD ($) $ in Thousands</t>
  </si>
  <si>
    <t>Balance at January 1,</t>
  </si>
  <si>
    <t>Improvements, net of master lease</t>
  </si>
  <si>
    <t>Impairment of investment property</t>
  </si>
  <si>
    <t>Balance at December 31,</t>
  </si>
  <si>
    <t>[1],[2]</t>
  </si>
  <si>
    <t>Schedule III Real Estate and Accumulated Depreciation - Reconciliation of Accumulated Depreciation (Details)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9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01423971</v>
      </c>
    </row>
    <row r="15" spans="1:4">
      <c r="A15" s="4" t="s">
        <v>25</v>
      </c>
      <c r="C15" s="5" t="n">
        <v>3560062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7229</v>
      </c>
      <c r="C3" s="6" t="n">
        <v>262210</v>
      </c>
    </row>
    <row r="4" spans="1:3">
      <c r="A4" s="4" t="s">
        <v>33</v>
      </c>
      <c r="B4" s="5" t="n">
        <v>1011688</v>
      </c>
      <c r="C4" s="5" t="n">
        <v>971021</v>
      </c>
    </row>
    <row r="5" spans="1:3">
      <c r="A5" s="4" t="s">
        <v>34</v>
      </c>
      <c r="B5" s="5" t="n">
        <v>1288917</v>
      </c>
      <c r="C5" s="5" t="n">
        <v>1233231</v>
      </c>
    </row>
    <row r="6" spans="1:3">
      <c r="A6" s="4" t="s">
        <v>35</v>
      </c>
      <c r="B6" s="5" t="n">
        <v>-101094</v>
      </c>
      <c r="C6" s="5" t="n">
        <v>-62631</v>
      </c>
    </row>
    <row r="7" spans="1:3">
      <c r="A7" s="4" t="s">
        <v>36</v>
      </c>
      <c r="B7" s="5" t="n">
        <v>1187823</v>
      </c>
      <c r="C7" s="5" t="n">
        <v>1170600</v>
      </c>
    </row>
    <row r="8" spans="1:3">
      <c r="A8" s="4" t="s">
        <v>37</v>
      </c>
      <c r="B8" s="5" t="n">
        <v>11904</v>
      </c>
      <c r="C8" s="5" t="n">
        <v>10861</v>
      </c>
    </row>
    <row r="9" spans="1:3">
      <c r="A9" s="4" t="s">
        <v>38</v>
      </c>
      <c r="B9" s="5" t="n">
        <v>7125</v>
      </c>
      <c r="C9" s="5" t="n">
        <v>126</v>
      </c>
    </row>
    <row r="10" spans="1:3">
      <c r="A10" s="4" t="s">
        <v>39</v>
      </c>
      <c r="B10" s="5" t="n">
        <v>15152</v>
      </c>
      <c r="C10" s="5" t="n">
        <v>11671</v>
      </c>
    </row>
    <row r="11" spans="1:3">
      <c r="A11" s="4" t="s">
        <v>40</v>
      </c>
      <c r="B11" s="5" t="n">
        <v>138658</v>
      </c>
      <c r="C11" s="5" t="n">
        <v>150108</v>
      </c>
    </row>
    <row r="12" spans="1:3">
      <c r="A12" s="4" t="s">
        <v>41</v>
      </c>
      <c r="B12" s="5" t="n">
        <v>1317</v>
      </c>
      <c r="C12" s="5" t="n">
        <v>683</v>
      </c>
    </row>
    <row r="13" spans="1:3">
      <c r="A13" s="4" t="s">
        <v>42</v>
      </c>
      <c r="B13" s="5" t="n">
        <v>13391</v>
      </c>
      <c r="C13" s="5" t="n">
        <v>13511</v>
      </c>
    </row>
    <row r="14" spans="1:3">
      <c r="A14" s="4" t="s">
        <v>43</v>
      </c>
      <c r="B14" s="5" t="n">
        <v>1375370</v>
      </c>
      <c r="C14" s="5" t="n">
        <v>1357560</v>
      </c>
    </row>
    <row r="15" spans="1:3">
      <c r="A15" s="3" t="s">
        <v>44</v>
      </c>
    </row>
    <row r="16" spans="1:3">
      <c r="A16" s="4" t="s">
        <v>45</v>
      </c>
      <c r="B16" s="5" t="n">
        <v>691465</v>
      </c>
      <c r="C16" s="5" t="n">
        <v>606025</v>
      </c>
    </row>
    <row r="17" spans="1:3">
      <c r="A17" s="4" t="s">
        <v>46</v>
      </c>
      <c r="B17" s="5" t="n">
        <v>10167</v>
      </c>
      <c r="C17" s="5" t="n">
        <v>7270</v>
      </c>
    </row>
    <row r="18" spans="1:3">
      <c r="A18" s="4" t="s">
        <v>47</v>
      </c>
      <c r="B18" s="5" t="n">
        <v>4537</v>
      </c>
      <c r="C18" s="5" t="n">
        <v>4488</v>
      </c>
    </row>
    <row r="19" spans="1:3">
      <c r="A19" s="4" t="s">
        <v>48</v>
      </c>
      <c r="B19" s="5" t="n">
        <v>62270</v>
      </c>
      <c r="C19" s="5" t="n">
        <v>63474</v>
      </c>
    </row>
    <row r="20" spans="1:3">
      <c r="A20" s="4" t="s">
        <v>49</v>
      </c>
      <c r="B20" s="5" t="n">
        <v>1050</v>
      </c>
      <c r="C20" s="5" t="n">
        <v>6856</v>
      </c>
    </row>
    <row r="21" spans="1:3">
      <c r="A21" s="4" t="s">
        <v>50</v>
      </c>
      <c r="B21" s="5" t="n">
        <v>2665</v>
      </c>
      <c r="C21" s="5" t="n">
        <v>2663</v>
      </c>
    </row>
    <row r="22" spans="1:3">
      <c r="A22" s="4" t="s">
        <v>51</v>
      </c>
      <c r="B22" s="5" t="n">
        <v>11744</v>
      </c>
      <c r="C22" s="5" t="n">
        <v>12330</v>
      </c>
    </row>
    <row r="23" spans="1:3">
      <c r="A23" s="4" t="s">
        <v>52</v>
      </c>
      <c r="B23" s="5" t="n">
        <v>783898</v>
      </c>
      <c r="C23" s="5" t="n">
        <v>703106</v>
      </c>
    </row>
    <row r="24" spans="1:3">
      <c r="A24" s="4" t="s">
        <v>53</v>
      </c>
      <c r="B24" s="4" t="s">
        <v>54</v>
      </c>
      <c r="C24" s="4" t="s">
        <v>54</v>
      </c>
    </row>
    <row r="25" spans="1:3">
      <c r="A25" s="3" t="s">
        <v>55</v>
      </c>
    </row>
    <row r="26" spans="1:3">
      <c r="A26" s="4" t="s">
        <v>56</v>
      </c>
      <c r="B26" s="4" t="s">
        <v>54</v>
      </c>
      <c r="C26" s="4" t="s">
        <v>54</v>
      </c>
    </row>
    <row r="27" spans="1:3">
      <c r="A27" s="4" t="s">
        <v>57</v>
      </c>
      <c r="B27" s="5" t="n">
        <v>35</v>
      </c>
      <c r="C27" s="5" t="n">
        <v>35</v>
      </c>
    </row>
    <row r="28" spans="1:3">
      <c r="A28" s="4" t="s">
        <v>58</v>
      </c>
      <c r="B28" s="5" t="n">
        <v>798567</v>
      </c>
      <c r="C28" s="5" t="n">
        <v>792531</v>
      </c>
    </row>
    <row r="29" spans="1:3">
      <c r="A29" s="4" t="s">
        <v>59</v>
      </c>
      <c r="B29" s="5" t="n">
        <v>-212883</v>
      </c>
      <c r="C29" s="5" t="n">
        <v>-140417</v>
      </c>
    </row>
    <row r="30" spans="1:3">
      <c r="A30" s="4" t="s">
        <v>60</v>
      </c>
      <c r="B30" s="5" t="n">
        <v>5753</v>
      </c>
      <c r="C30" s="5" t="n">
        <v>2305</v>
      </c>
    </row>
    <row r="31" spans="1:3">
      <c r="A31" s="4" t="s">
        <v>61</v>
      </c>
      <c r="B31" s="5" t="n">
        <v>591472</v>
      </c>
      <c r="C31" s="5" t="n">
        <v>654454</v>
      </c>
    </row>
    <row r="32" spans="1:3">
      <c r="A32" s="4" t="s">
        <v>62</v>
      </c>
      <c r="B32" s="6" t="n">
        <v>1375370</v>
      </c>
      <c r="C32" s="6" t="n">
        <v>1357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183</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17</v>
      </c>
      <c r="B14" s="4" t="s">
        <v>247</v>
      </c>
    </row>
    <row r="15" spans="1:2">
      <c r="A15" s="4" t="s">
        <v>248</v>
      </c>
      <c r="B15" s="4" t="s">
        <v>249</v>
      </c>
    </row>
    <row r="16" spans="1:2">
      <c r="A16" s="4" t="s">
        <v>250</v>
      </c>
      <c r="B16" s="4" t="s">
        <v>251</v>
      </c>
    </row>
    <row r="17" spans="1:2">
      <c r="A17" s="4" t="s">
        <v>195</v>
      </c>
      <c r="B17" s="4" t="s">
        <v>252</v>
      </c>
    </row>
    <row r="18" spans="1:2">
      <c r="A18" s="4" t="s">
        <v>253</v>
      </c>
      <c r="B18"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row r="8" spans="1:2">
      <c r="A8" s="4" t="s">
        <v>265</v>
      </c>
    </row>
    <row r="9" spans="1:2">
      <c r="A9" s="3" t="s">
        <v>259</v>
      </c>
    </row>
    <row r="10" spans="1:2">
      <c r="A10" s="4" t="s">
        <v>263</v>
      </c>
      <c r="B10"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40000000</v>
      </c>
      <c r="C4" s="5" t="n">
        <v>40000000</v>
      </c>
    </row>
    <row r="5" spans="1:3">
      <c r="A5" s="4" t="s">
        <v>67</v>
      </c>
      <c r="B5" s="5" t="n">
        <v>0</v>
      </c>
      <c r="C5" s="5" t="n">
        <v>0</v>
      </c>
    </row>
    <row r="6" spans="1:3">
      <c r="A6" s="4" t="s">
        <v>68</v>
      </c>
      <c r="B6" s="7" t="n">
        <v>0.001</v>
      </c>
      <c r="C6" s="7" t="n">
        <v>0.001</v>
      </c>
    </row>
    <row r="7" spans="1:3">
      <c r="A7" s="4" t="s">
        <v>69</v>
      </c>
      <c r="B7" s="5" t="n">
        <v>1460000000</v>
      </c>
      <c r="C7" s="5" t="n">
        <v>1460000000</v>
      </c>
    </row>
    <row r="8" spans="1:3">
      <c r="A8" s="4" t="s">
        <v>70</v>
      </c>
      <c r="B8" s="5" t="n">
        <v>35498444</v>
      </c>
      <c r="C8" s="5" t="n">
        <v>35262283</v>
      </c>
    </row>
    <row r="9" spans="1:3">
      <c r="A9" s="4" t="s">
        <v>71</v>
      </c>
      <c r="B9" s="5" t="n">
        <v>35498444</v>
      </c>
      <c r="C9" s="5" t="n">
        <v>35262283</v>
      </c>
    </row>
    <row r="10" spans="1:3">
      <c r="A10" s="4" t="s">
        <v>72</v>
      </c>
      <c r="B10" s="6" t="n">
        <v>87059</v>
      </c>
      <c r="C10" s="6" t="n">
        <v>87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80"/>
  </cols>
  <sheetData>
    <row r="1" spans="1:3">
      <c r="A1" s="1" t="s">
        <v>311</v>
      </c>
      <c r="B1" s="2" t="s">
        <v>312</v>
      </c>
      <c r="C1" s="2" t="s">
        <v>313</v>
      </c>
    </row>
    <row r="2" spans="1:3">
      <c r="A2" s="3" t="s">
        <v>314</v>
      </c>
    </row>
    <row r="3" spans="1:3">
      <c r="A3" s="4" t="s">
        <v>315</v>
      </c>
      <c r="C3" s="5" t="n">
        <v>59</v>
      </c>
    </row>
    <row r="4" spans="1:3">
      <c r="A4" s="4" t="s">
        <v>316</v>
      </c>
      <c r="C4" s="5" t="n">
        <v>6860923</v>
      </c>
    </row>
    <row r="5" spans="1:3">
      <c r="A5" s="4" t="s">
        <v>317</v>
      </c>
      <c r="C5" s="5" t="n">
        <v>24</v>
      </c>
    </row>
    <row r="6" spans="1:3">
      <c r="A6" s="4" t="s">
        <v>318</v>
      </c>
      <c r="C6" s="4" t="s">
        <v>319</v>
      </c>
    </row>
    <row r="7" spans="1:3">
      <c r="A7" s="4" t="s">
        <v>320</v>
      </c>
      <c r="C7" s="4" t="s">
        <v>321</v>
      </c>
    </row>
    <row r="8" spans="1:3">
      <c r="A8" s="4" t="s">
        <v>322</v>
      </c>
      <c r="C8" s="4" t="s">
        <v>323</v>
      </c>
    </row>
    <row r="9" spans="1:3">
      <c r="A9" s="4" t="s">
        <v>324</v>
      </c>
    </row>
    <row r="10" spans="1:3">
      <c r="A10" s="3" t="s">
        <v>314</v>
      </c>
    </row>
    <row r="11" spans="1:3">
      <c r="A11" s="4" t="s">
        <v>325</v>
      </c>
      <c r="B11" s="9" t="n">
        <v>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6</v>
      </c>
      <c r="B1" s="2" t="s">
        <v>1</v>
      </c>
    </row>
    <row r="2" spans="1:4">
      <c r="B2" s="2" t="s">
        <v>2</v>
      </c>
      <c r="C2" s="2" t="s">
        <v>30</v>
      </c>
      <c r="D2" s="2" t="s">
        <v>74</v>
      </c>
    </row>
    <row r="3" spans="1:4">
      <c r="A3" s="3" t="s">
        <v>327</v>
      </c>
    </row>
    <row r="4" spans="1:4">
      <c r="A4" s="4" t="s">
        <v>328</v>
      </c>
      <c r="B4" s="6" t="n">
        <v>8530000</v>
      </c>
      <c r="C4" s="6" t="n">
        <v>0</v>
      </c>
      <c r="D4" s="6" t="n">
        <v>0</v>
      </c>
    </row>
    <row r="5" spans="1:4">
      <c r="A5" s="4" t="s">
        <v>329</v>
      </c>
      <c r="B5" s="5" t="n">
        <v>39497000</v>
      </c>
      <c r="C5" s="5" t="n">
        <v>35086000</v>
      </c>
      <c r="D5" s="5" t="n">
        <v>21309000</v>
      </c>
    </row>
    <row r="6" spans="1:4">
      <c r="A6" s="4" t="s">
        <v>41</v>
      </c>
      <c r="B6" s="5" t="n">
        <v>1317000</v>
      </c>
      <c r="C6" s="6" t="n">
        <v>683000</v>
      </c>
    </row>
    <row r="7" spans="1:4">
      <c r="A7" s="4" t="s">
        <v>330</v>
      </c>
    </row>
    <row r="8" spans="1:4">
      <c r="A8" s="3" t="s">
        <v>327</v>
      </c>
    </row>
    <row r="9" spans="1:4">
      <c r="A9" s="4" t="s">
        <v>331</v>
      </c>
      <c r="B9" s="6" t="n">
        <v>4940000</v>
      </c>
    </row>
    <row r="10" spans="1:4">
      <c r="A10" s="4" t="s">
        <v>332</v>
      </c>
    </row>
    <row r="11" spans="1:4">
      <c r="A11" s="3" t="s">
        <v>327</v>
      </c>
    </row>
    <row r="12" spans="1:4">
      <c r="A12" s="4" t="s">
        <v>41</v>
      </c>
      <c r="D12" s="6" t="n">
        <v>4467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6"/>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row r="9" spans="1:2">
      <c r="A9" s="4" t="s">
        <v>340</v>
      </c>
    </row>
    <row r="10" spans="1:2">
      <c r="A10" s="3" t="s">
        <v>335</v>
      </c>
    </row>
    <row r="11" spans="1:2">
      <c r="A11" s="4" t="s">
        <v>336</v>
      </c>
      <c r="B11" s="4" t="s">
        <v>341</v>
      </c>
    </row>
    <row r="12" spans="1:2">
      <c r="A12" s="4" t="s">
        <v>342</v>
      </c>
    </row>
    <row r="13" spans="1:2">
      <c r="A13" s="3" t="s">
        <v>335</v>
      </c>
    </row>
    <row r="14" spans="1:2">
      <c r="A14" s="4" t="s">
        <v>336</v>
      </c>
      <c r="B14" s="4" t="s">
        <v>339</v>
      </c>
    </row>
    <row r="15" spans="1:2">
      <c r="A15" s="4" t="s">
        <v>343</v>
      </c>
    </row>
    <row r="16" spans="1:2">
      <c r="A16" s="3" t="s">
        <v>335</v>
      </c>
    </row>
    <row r="17" spans="1:2">
      <c r="A17" s="4" t="s">
        <v>336</v>
      </c>
      <c r="B17" s="4" t="s">
        <v>341</v>
      </c>
    </row>
    <row r="18" spans="1:2">
      <c r="A18" s="4" t="s">
        <v>344</v>
      </c>
    </row>
    <row r="19" spans="1:2">
      <c r="A19" s="3" t="s">
        <v>335</v>
      </c>
    </row>
    <row r="20" spans="1:2">
      <c r="A20" s="4" t="s">
        <v>345</v>
      </c>
      <c r="B20" s="4" t="s">
        <v>346</v>
      </c>
    </row>
    <row r="21" spans="1:2">
      <c r="A21" s="4" t="s">
        <v>347</v>
      </c>
    </row>
    <row r="22" spans="1:2">
      <c r="A22" s="3" t="s">
        <v>335</v>
      </c>
    </row>
    <row r="23" spans="1:2">
      <c r="A23" s="4" t="s">
        <v>345</v>
      </c>
      <c r="B23"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99413000</v>
      </c>
      <c r="C4" s="6" t="n">
        <v>93719000</v>
      </c>
      <c r="D4" s="6" t="n">
        <v>60912000</v>
      </c>
    </row>
    <row r="5" spans="1:4">
      <c r="A5" s="4" t="s">
        <v>77</v>
      </c>
      <c r="B5" s="5" t="n">
        <v>29270000</v>
      </c>
      <c r="C5" s="5" t="n">
        <v>26723000</v>
      </c>
      <c r="D5" s="5" t="n">
        <v>15482000</v>
      </c>
    </row>
    <row r="6" spans="1:4">
      <c r="A6" s="4" t="s">
        <v>78</v>
      </c>
      <c r="B6" s="5" t="n">
        <v>474000</v>
      </c>
      <c r="C6" s="5" t="n">
        <v>1056000</v>
      </c>
      <c r="D6" s="5" t="n">
        <v>148000</v>
      </c>
    </row>
    <row r="7" spans="1:4">
      <c r="A7" s="4" t="s">
        <v>79</v>
      </c>
      <c r="B7" s="5" t="n">
        <v>129157000</v>
      </c>
      <c r="C7" s="5" t="n">
        <v>121498000</v>
      </c>
      <c r="D7" s="5" t="n">
        <v>76542000</v>
      </c>
    </row>
    <row r="8" spans="1:4">
      <c r="A8" s="3" t="s">
        <v>80</v>
      </c>
    </row>
    <row r="9" spans="1:4">
      <c r="A9" s="4" t="s">
        <v>81</v>
      </c>
      <c r="B9" s="5" t="n">
        <v>22369000</v>
      </c>
      <c r="C9" s="5" t="n">
        <v>21460000</v>
      </c>
      <c r="D9" s="5" t="n">
        <v>11850000</v>
      </c>
    </row>
    <row r="10" spans="1:4">
      <c r="A10" s="4" t="s">
        <v>82</v>
      </c>
      <c r="B10" s="5" t="n">
        <v>15992000</v>
      </c>
      <c r="C10" s="5" t="n">
        <v>14202000</v>
      </c>
      <c r="D10" s="5" t="n">
        <v>8938000</v>
      </c>
    </row>
    <row r="11" spans="1:4">
      <c r="A11" s="4" t="s">
        <v>83</v>
      </c>
      <c r="B11" s="5" t="n">
        <v>5200000</v>
      </c>
      <c r="C11" s="5" t="n">
        <v>5908000</v>
      </c>
      <c r="D11" s="5" t="n">
        <v>4961000</v>
      </c>
    </row>
    <row r="12" spans="1:4">
      <c r="A12" s="4" t="s">
        <v>84</v>
      </c>
      <c r="B12" s="5" t="n">
        <v>754000</v>
      </c>
      <c r="C12" s="5" t="n">
        <v>-1556000</v>
      </c>
      <c r="D12" s="5" t="n">
        <v>13903000</v>
      </c>
    </row>
    <row r="13" spans="1:4">
      <c r="A13" s="4" t="s">
        <v>85</v>
      </c>
      <c r="B13" s="5" t="n">
        <v>9196000</v>
      </c>
      <c r="C13" s="5" t="n">
        <v>8580000</v>
      </c>
      <c r="D13" s="5" t="n">
        <v>5501000</v>
      </c>
    </row>
    <row r="14" spans="1:4">
      <c r="A14" s="4" t="s">
        <v>86</v>
      </c>
      <c r="B14" s="5" t="n">
        <v>8530000</v>
      </c>
      <c r="C14" s="5" t="n">
        <v>0</v>
      </c>
      <c r="D14" s="5" t="n">
        <v>0</v>
      </c>
    </row>
    <row r="15" spans="1:4">
      <c r="A15" s="4" t="s">
        <v>87</v>
      </c>
      <c r="B15" s="5" t="n">
        <v>61804000</v>
      </c>
      <c r="C15" s="5" t="n">
        <v>59860000</v>
      </c>
      <c r="D15" s="5" t="n">
        <v>34573000</v>
      </c>
    </row>
    <row r="16" spans="1:4">
      <c r="A16" s="4" t="s">
        <v>88</v>
      </c>
      <c r="B16" s="5" t="n">
        <v>123845000</v>
      </c>
      <c r="C16" s="5" t="n">
        <v>108454000</v>
      </c>
      <c r="D16" s="5" t="n">
        <v>79726000</v>
      </c>
    </row>
    <row r="17" spans="1:4">
      <c r="A17" s="4" t="s">
        <v>89</v>
      </c>
      <c r="B17" s="5" t="n">
        <v>5312000</v>
      </c>
      <c r="C17" s="5" t="n">
        <v>13044000</v>
      </c>
      <c r="D17" s="5" t="n">
        <v>-3184000</v>
      </c>
    </row>
    <row r="18" spans="1:4">
      <c r="A18" s="4" t="s">
        <v>90</v>
      </c>
      <c r="B18" s="5" t="n">
        <v>-24582000</v>
      </c>
      <c r="C18" s="5" t="n">
        <v>-21635000</v>
      </c>
      <c r="D18" s="5" t="n">
        <v>-10339000</v>
      </c>
    </row>
    <row r="19" spans="1:4">
      <c r="A19" s="4" t="s">
        <v>91</v>
      </c>
      <c r="B19" s="5" t="n">
        <v>147000</v>
      </c>
      <c r="C19" s="5" t="n">
        <v>378000</v>
      </c>
      <c r="D19" s="5" t="n">
        <v>205000</v>
      </c>
    </row>
    <row r="20" spans="1:4">
      <c r="A20" s="4" t="s">
        <v>92</v>
      </c>
      <c r="B20" s="5" t="n">
        <v>21000</v>
      </c>
      <c r="C20" s="5" t="n">
        <v>252000</v>
      </c>
      <c r="D20" s="5" t="n">
        <v>-118000</v>
      </c>
    </row>
    <row r="21" spans="1:4">
      <c r="A21" s="4" t="s">
        <v>93</v>
      </c>
      <c r="B21" s="6" t="n">
        <v>-19102000</v>
      </c>
      <c r="C21" s="6" t="n">
        <v>-7961000</v>
      </c>
      <c r="D21" s="6" t="n">
        <v>-13436000</v>
      </c>
    </row>
    <row r="22" spans="1:4">
      <c r="A22" s="4" t="s">
        <v>94</v>
      </c>
      <c r="B22" s="8" t="n">
        <v>-0.54</v>
      </c>
      <c r="C22" s="8" t="n">
        <v>-0.23</v>
      </c>
      <c r="D22" s="8" t="n">
        <v>-0.48</v>
      </c>
    </row>
    <row r="23" spans="1:4">
      <c r="A23" s="4" t="s">
        <v>95</v>
      </c>
      <c r="B23" s="5" t="n">
        <v>35571249</v>
      </c>
      <c r="C23" s="5" t="n">
        <v>34963827</v>
      </c>
      <c r="D23" s="5" t="n">
        <v>27737301</v>
      </c>
    </row>
    <row r="24" spans="1:4">
      <c r="A24" s="3" t="s">
        <v>96</v>
      </c>
    </row>
    <row r="25" spans="1:4">
      <c r="A25" s="4" t="s">
        <v>93</v>
      </c>
      <c r="B25" s="6" t="n">
        <v>-19102000</v>
      </c>
      <c r="C25" s="6" t="n">
        <v>-7961000</v>
      </c>
      <c r="D25" s="6" t="n">
        <v>-13436000</v>
      </c>
    </row>
    <row r="26" spans="1:4">
      <c r="A26" s="4" t="s">
        <v>97</v>
      </c>
      <c r="B26" s="5" t="n">
        <v>1043000</v>
      </c>
      <c r="C26" s="5" t="n">
        <v>1861000</v>
      </c>
      <c r="D26" s="5" t="n">
        <v>-4612000</v>
      </c>
    </row>
    <row r="27" spans="1:4">
      <c r="A27" s="4" t="s">
        <v>98</v>
      </c>
      <c r="B27" s="5" t="n">
        <v>2405000</v>
      </c>
      <c r="C27" s="5" t="n">
        <v>4038000</v>
      </c>
      <c r="D27" s="5" t="n">
        <v>2546000</v>
      </c>
    </row>
    <row r="28" spans="1:4">
      <c r="A28" s="4" t="s">
        <v>99</v>
      </c>
      <c r="B28" s="6" t="n">
        <v>-15654000</v>
      </c>
      <c r="C28" s="6" t="n">
        <v>-2062000</v>
      </c>
      <c r="D28" s="6" t="n">
        <v>-1550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9</v>
      </c>
      <c r="B1" s="2" t="s">
        <v>350</v>
      </c>
      <c r="C1" s="2" t="s">
        <v>2</v>
      </c>
      <c r="D1" s="2" t="s">
        <v>30</v>
      </c>
      <c r="E1" s="2" t="s">
        <v>74</v>
      </c>
      <c r="F1" s="2" t="s">
        <v>351</v>
      </c>
      <c r="G1" s="2" t="s">
        <v>352</v>
      </c>
      <c r="H1" s="2" t="s">
        <v>353</v>
      </c>
      <c r="I1" s="2" t="s">
        <v>354</v>
      </c>
    </row>
    <row r="2" spans="1:9">
      <c r="A2" s="3" t="s">
        <v>355</v>
      </c>
    </row>
    <row r="3" spans="1:9">
      <c r="A3" s="4" t="s">
        <v>70</v>
      </c>
      <c r="B3" s="5" t="n">
        <v>33534022</v>
      </c>
      <c r="C3" s="5" t="n">
        <v>35498444</v>
      </c>
      <c r="D3" s="5" t="n">
        <v>35262283</v>
      </c>
    </row>
    <row r="4" spans="1:9">
      <c r="A4" s="4" t="s">
        <v>108</v>
      </c>
      <c r="B4" s="6" t="n">
        <v>834399</v>
      </c>
      <c r="E4" s="6" t="n">
        <v>422959000</v>
      </c>
    </row>
    <row r="5" spans="1:9">
      <c r="A5" s="4" t="s">
        <v>356</v>
      </c>
      <c r="G5" s="8" t="n">
        <v>22.63</v>
      </c>
      <c r="H5" s="8" t="n">
        <v>22.55</v>
      </c>
    </row>
    <row r="6" spans="1:9">
      <c r="A6" s="4" t="s">
        <v>357</v>
      </c>
      <c r="G6" s="8" t="n">
        <v>9.050000000000001</v>
      </c>
      <c r="H6" s="8" t="n">
        <v>9.02</v>
      </c>
    </row>
    <row r="7" spans="1:9">
      <c r="A7" s="4" t="s">
        <v>358</v>
      </c>
      <c r="C7" s="6" t="n">
        <v>27069000</v>
      </c>
      <c r="D7" s="6" t="n">
        <v>27831000</v>
      </c>
      <c r="E7" s="5" t="n">
        <v>20828000</v>
      </c>
    </row>
    <row r="8" spans="1:9">
      <c r="A8" s="4" t="s">
        <v>359</v>
      </c>
      <c r="C8" s="5" t="n">
        <v>21066000</v>
      </c>
      <c r="D8" s="5" t="n">
        <v>9724000</v>
      </c>
      <c r="E8" s="5" t="n">
        <v>3810000</v>
      </c>
    </row>
    <row r="9" spans="1:9">
      <c r="A9" s="4" t="s">
        <v>51</v>
      </c>
      <c r="C9" s="6" t="n">
        <v>11744000</v>
      </c>
      <c r="D9" s="5" t="n">
        <v>12330000</v>
      </c>
    </row>
    <row r="10" spans="1:9">
      <c r="A10" s="4" t="s">
        <v>360</v>
      </c>
    </row>
    <row r="11" spans="1:9">
      <c r="A11" s="3" t="s">
        <v>355</v>
      </c>
    </row>
    <row r="12" spans="1:9">
      <c r="A12" s="4" t="s">
        <v>361</v>
      </c>
      <c r="C12" s="4" t="s">
        <v>362</v>
      </c>
    </row>
    <row r="13" spans="1:9">
      <c r="A13" s="4" t="s">
        <v>363</v>
      </c>
    </row>
    <row r="14" spans="1:9">
      <c r="A14" s="3" t="s">
        <v>355</v>
      </c>
    </row>
    <row r="15" spans="1:9">
      <c r="A15" s="4" t="s">
        <v>361</v>
      </c>
      <c r="C15" s="4" t="s">
        <v>364</v>
      </c>
    </row>
    <row r="16" spans="1:9">
      <c r="A16" s="4" t="s">
        <v>365</v>
      </c>
    </row>
    <row r="17" spans="1:9">
      <c r="A17" s="3" t="s">
        <v>355</v>
      </c>
    </row>
    <row r="18" spans="1:9">
      <c r="A18" s="4" t="s">
        <v>361</v>
      </c>
      <c r="C18" s="4" t="s">
        <v>364</v>
      </c>
    </row>
    <row r="19" spans="1:9">
      <c r="A19" s="4" t="s">
        <v>366</v>
      </c>
    </row>
    <row r="20" spans="1:9">
      <c r="A20" s="3" t="s">
        <v>355</v>
      </c>
    </row>
    <row r="21" spans="1:9">
      <c r="A21" s="4" t="s">
        <v>51</v>
      </c>
      <c r="C21" s="6" t="n">
        <v>2530000</v>
      </c>
      <c r="D21" s="5" t="n">
        <v>1448000</v>
      </c>
    </row>
    <row r="22" spans="1:9">
      <c r="A22" s="4" t="s">
        <v>367</v>
      </c>
    </row>
    <row r="23" spans="1:9">
      <c r="A23" s="3" t="s">
        <v>355</v>
      </c>
    </row>
    <row r="24" spans="1:9">
      <c r="A24" s="4" t="s">
        <v>368</v>
      </c>
      <c r="C24" s="4" t="s">
        <v>369</v>
      </c>
    </row>
    <row r="25" spans="1:9">
      <c r="A25" s="4" t="s">
        <v>370</v>
      </c>
    </row>
    <row r="26" spans="1:9">
      <c r="A26" s="3" t="s">
        <v>355</v>
      </c>
    </row>
    <row r="27" spans="1:9">
      <c r="A27" s="4" t="s">
        <v>371</v>
      </c>
      <c r="C27" s="4" t="s">
        <v>372</v>
      </c>
    </row>
    <row r="28" spans="1:9">
      <c r="A28" s="4" t="s">
        <v>373</v>
      </c>
    </row>
    <row r="29" spans="1:9">
      <c r="A29" s="3" t="s">
        <v>355</v>
      </c>
    </row>
    <row r="30" spans="1:9">
      <c r="A30" s="4" t="s">
        <v>70</v>
      </c>
      <c r="I30" s="5" t="n">
        <v>25000000</v>
      </c>
    </row>
    <row r="31" spans="1:9">
      <c r="A31" s="4" t="s">
        <v>356</v>
      </c>
      <c r="F31" s="8" t="n">
        <v>22.63</v>
      </c>
    </row>
    <row r="32" spans="1:9">
      <c r="A32" s="4" t="s">
        <v>357</v>
      </c>
      <c r="F32" s="8" t="n">
        <v>9.050000000000001</v>
      </c>
    </row>
    <row r="33" spans="1:9">
      <c r="A33" s="4" t="s">
        <v>358</v>
      </c>
      <c r="C33" s="6" t="n">
        <v>27069000</v>
      </c>
      <c r="D33" s="6" t="n">
        <v>27831000</v>
      </c>
      <c r="E33" s="6" t="n">
        <v>2082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s>
  <sheetData>
    <row r="1" spans="1:12">
      <c r="A1" s="1" t="s">
        <v>374</v>
      </c>
      <c r="B1" s="2" t="s">
        <v>375</v>
      </c>
      <c r="J1" s="2" t="s">
        <v>1</v>
      </c>
    </row>
    <row r="2" spans="1:12">
      <c r="B2" s="2" t="s">
        <v>376</v>
      </c>
      <c r="C2" s="2" t="s">
        <v>377</v>
      </c>
      <c r="D2" s="2" t="s">
        <v>378</v>
      </c>
      <c r="E2" s="2" t="s">
        <v>379</v>
      </c>
      <c r="F2" s="2" t="s">
        <v>380</v>
      </c>
      <c r="G2" s="2" t="s">
        <v>381</v>
      </c>
      <c r="H2" s="2" t="s">
        <v>382</v>
      </c>
      <c r="I2" s="2" t="s">
        <v>383</v>
      </c>
      <c r="J2" s="2" t="s">
        <v>384</v>
      </c>
      <c r="K2" s="2" t="s">
        <v>385</v>
      </c>
      <c r="L2" s="2" t="s">
        <v>386</v>
      </c>
    </row>
    <row r="3" spans="1:12">
      <c r="A3" s="3" t="s">
        <v>259</v>
      </c>
    </row>
    <row r="4" spans="1:12">
      <c r="A4" s="4" t="s">
        <v>387</v>
      </c>
      <c r="J4" s="5" t="n">
        <v>3</v>
      </c>
    </row>
    <row r="5" spans="1:12">
      <c r="A5" s="4" t="s">
        <v>388</v>
      </c>
      <c r="J5" s="6" t="n">
        <v>2213000</v>
      </c>
      <c r="K5" s="6" t="n">
        <v>510000</v>
      </c>
    </row>
    <row r="6" spans="1:12">
      <c r="A6" s="4" t="s">
        <v>389</v>
      </c>
      <c r="J6" s="5" t="n">
        <v>1459000</v>
      </c>
    </row>
    <row r="7" spans="1:12">
      <c r="A7" s="4" t="s">
        <v>390</v>
      </c>
      <c r="J7" s="5" t="n">
        <v>574000</v>
      </c>
      <c r="K7" s="5" t="n">
        <v>-2066000</v>
      </c>
    </row>
    <row r="8" spans="1:12">
      <c r="A8" s="4" t="s">
        <v>391</v>
      </c>
      <c r="J8" s="5" t="n">
        <v>180000</v>
      </c>
    </row>
    <row r="9" spans="1:12">
      <c r="A9" s="4" t="s">
        <v>392</v>
      </c>
      <c r="L9" s="6" t="n">
        <v>58026000</v>
      </c>
    </row>
    <row r="10" spans="1:12">
      <c r="A10" s="4" t="s">
        <v>393</v>
      </c>
      <c r="J10" s="5" t="n">
        <v>754000</v>
      </c>
      <c r="K10" s="5" t="n">
        <v>-1556000</v>
      </c>
      <c r="L10" s="5" t="n">
        <v>13903000</v>
      </c>
    </row>
    <row r="11" spans="1:12">
      <c r="A11" s="4" t="s">
        <v>394</v>
      </c>
      <c r="J11" s="5" t="n">
        <v>0</v>
      </c>
      <c r="K11" s="5" t="n">
        <v>0</v>
      </c>
      <c r="L11" s="5" t="n">
        <v>2510000</v>
      </c>
    </row>
    <row r="12" spans="1:12">
      <c r="A12" s="4" t="s">
        <v>79</v>
      </c>
      <c r="B12" s="6" t="n">
        <v>32529000</v>
      </c>
      <c r="C12" s="6" t="n">
        <v>32110000</v>
      </c>
      <c r="D12" s="6" t="n">
        <v>32911000</v>
      </c>
      <c r="E12" s="6" t="n">
        <v>31607000</v>
      </c>
      <c r="F12" s="6" t="n">
        <v>30921000</v>
      </c>
      <c r="G12" s="6" t="n">
        <v>30903000</v>
      </c>
      <c r="H12" s="6" t="n">
        <v>30295000</v>
      </c>
      <c r="I12" s="6" t="n">
        <v>29379000</v>
      </c>
      <c r="J12" s="5" t="n">
        <v>129157000</v>
      </c>
      <c r="K12" s="5" t="n">
        <v>121498000</v>
      </c>
      <c r="L12" s="5" t="n">
        <v>76542000</v>
      </c>
    </row>
    <row r="13" spans="1:12">
      <c r="A13" s="4" t="s">
        <v>395</v>
      </c>
      <c r="B13" s="6" t="n">
        <v>-10811000</v>
      </c>
      <c r="C13" s="6" t="n">
        <v>-2856000</v>
      </c>
      <c r="D13" s="6" t="n">
        <v>-3631000</v>
      </c>
      <c r="E13" s="6" t="n">
        <v>-1804000</v>
      </c>
      <c r="F13" s="6" t="n">
        <v>-459000</v>
      </c>
      <c r="G13" s="6" t="n">
        <v>-961000</v>
      </c>
      <c r="H13" s="6" t="n">
        <v>-2300000</v>
      </c>
      <c r="I13" s="6" t="n">
        <v>-4241000</v>
      </c>
      <c r="J13" s="5" t="n">
        <v>-19102000</v>
      </c>
      <c r="K13" s="6" t="n">
        <v>-7961000</v>
      </c>
      <c r="L13" s="6" t="n">
        <v>-13436000</v>
      </c>
    </row>
    <row r="14" spans="1:12">
      <c r="A14" s="4" t="s">
        <v>396</v>
      </c>
    </row>
    <row r="15" spans="1:12">
      <c r="A15" s="3" t="s">
        <v>259</v>
      </c>
    </row>
    <row r="16" spans="1:12">
      <c r="A16" s="4" t="s">
        <v>387</v>
      </c>
      <c r="K16" s="5" t="n">
        <v>2</v>
      </c>
    </row>
    <row r="17" spans="1:12">
      <c r="A17" s="4" t="s">
        <v>392</v>
      </c>
      <c r="K17" s="6" t="n">
        <v>43680000</v>
      </c>
    </row>
    <row r="18" spans="1:12">
      <c r="A18" s="4" t="s">
        <v>262</v>
      </c>
    </row>
    <row r="19" spans="1:12">
      <c r="A19" s="3" t="s">
        <v>259</v>
      </c>
    </row>
    <row r="20" spans="1:12">
      <c r="A20" s="4" t="s">
        <v>79</v>
      </c>
      <c r="J20" s="5" t="n">
        <v>5202000</v>
      </c>
    </row>
    <row r="21" spans="1:12">
      <c r="A21" s="4" t="s">
        <v>395</v>
      </c>
      <c r="J21" s="6" t="n">
        <v>325000</v>
      </c>
    </row>
    <row r="22" spans="1:12">
      <c r="A22" s="4" t="s">
        <v>265</v>
      </c>
    </row>
    <row r="23" spans="1:12">
      <c r="A23" s="3" t="s">
        <v>259</v>
      </c>
    </row>
    <row r="24" spans="1:12">
      <c r="A24" s="4" t="s">
        <v>79</v>
      </c>
      <c r="K24" s="5" t="n">
        <v>4218000</v>
      </c>
    </row>
    <row r="25" spans="1:12">
      <c r="A25" s="4" t="s">
        <v>395</v>
      </c>
      <c r="K25" s="6" t="n">
        <v>269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8"/>
    <col customWidth="1" max="5" min="5" width="4"/>
    <col customWidth="1" max="6" min="6" width="24"/>
    <col customWidth="1" max="7" min="7" width="24"/>
    <col customWidth="1" max="8" min="8" width="24"/>
    <col customWidth="1" max="9" min="9" width="24"/>
  </cols>
  <sheetData>
    <row r="1" spans="1:9">
      <c r="A1" s="1" t="s">
        <v>397</v>
      </c>
      <c r="C1" s="2" t="s">
        <v>1</v>
      </c>
    </row>
    <row r="2" spans="1:9">
      <c r="C2" s="2" t="s">
        <v>398</v>
      </c>
      <c r="D2" s="2" t="s">
        <v>380</v>
      </c>
      <c r="F2" s="2" t="s">
        <v>399</v>
      </c>
      <c r="G2" s="2" t="s">
        <v>400</v>
      </c>
      <c r="H2" s="2" t="s">
        <v>401</v>
      </c>
      <c r="I2" s="2" t="s">
        <v>402</v>
      </c>
    </row>
    <row r="3" spans="1:9">
      <c r="A3" s="3" t="s">
        <v>259</v>
      </c>
    </row>
    <row r="4" spans="1:9">
      <c r="A4" s="4" t="s">
        <v>403</v>
      </c>
      <c r="C4" s="5" t="n">
        <v>6860923</v>
      </c>
    </row>
    <row r="5" spans="1:9">
      <c r="A5" s="4" t="s">
        <v>404</v>
      </c>
      <c r="C5" s="6" t="n">
        <v>69953</v>
      </c>
      <c r="D5" s="6" t="n">
        <v>79034</v>
      </c>
      <c r="E5" s="4" t="s">
        <v>405</v>
      </c>
    </row>
    <row r="6" spans="1:9">
      <c r="A6" s="4" t="s">
        <v>406</v>
      </c>
    </row>
    <row r="7" spans="1:9">
      <c r="A7" s="3" t="s">
        <v>259</v>
      </c>
    </row>
    <row r="8" spans="1:9">
      <c r="A8" s="4" t="s">
        <v>407</v>
      </c>
      <c r="C8" s="4" t="s">
        <v>408</v>
      </c>
    </row>
    <row r="9" spans="1:9">
      <c r="A9" s="4" t="s">
        <v>409</v>
      </c>
      <c r="B9" s="4" t="s">
        <v>410</v>
      </c>
      <c r="C9" s="4" t="s">
        <v>411</v>
      </c>
    </row>
    <row r="10" spans="1:9">
      <c r="A10" s="4" t="s">
        <v>412</v>
      </c>
      <c r="C10" s="4" t="s">
        <v>413</v>
      </c>
    </row>
    <row r="11" spans="1:9">
      <c r="A11" s="4" t="s">
        <v>414</v>
      </c>
      <c r="C11" s="4" t="s">
        <v>415</v>
      </c>
    </row>
    <row r="12" spans="1:9">
      <c r="A12" s="4" t="s">
        <v>403</v>
      </c>
      <c r="H12" s="5" t="n">
        <v>311030</v>
      </c>
    </row>
    <row r="13" spans="1:9">
      <c r="A13" s="4" t="s">
        <v>404</v>
      </c>
      <c r="B13" s="4" t="s">
        <v>416</v>
      </c>
      <c r="H13" s="6" t="n">
        <v>40783</v>
      </c>
    </row>
    <row r="14" spans="1:9">
      <c r="A14" s="4" t="s">
        <v>417</v>
      </c>
    </row>
    <row r="15" spans="1:9">
      <c r="A15" s="3" t="s">
        <v>259</v>
      </c>
    </row>
    <row r="16" spans="1:9">
      <c r="A16" s="4" t="s">
        <v>407</v>
      </c>
      <c r="C16" s="4" t="s">
        <v>418</v>
      </c>
    </row>
    <row r="17" spans="1:9">
      <c r="A17" s="4" t="s">
        <v>409</v>
      </c>
      <c r="B17" s="4" t="s">
        <v>410</v>
      </c>
      <c r="C17" s="4" t="s">
        <v>419</v>
      </c>
    </row>
    <row r="18" spans="1:9">
      <c r="A18" s="4" t="s">
        <v>412</v>
      </c>
      <c r="C18" s="4" t="s">
        <v>420</v>
      </c>
    </row>
    <row r="19" spans="1:9">
      <c r="A19" s="4" t="s">
        <v>414</v>
      </c>
      <c r="C19" s="4" t="s">
        <v>415</v>
      </c>
    </row>
    <row r="20" spans="1:9">
      <c r="A20" s="4" t="s">
        <v>403</v>
      </c>
      <c r="G20" s="5" t="n">
        <v>198469</v>
      </c>
    </row>
    <row r="21" spans="1:9">
      <c r="A21" s="4" t="s">
        <v>404</v>
      </c>
      <c r="B21" s="4" t="s">
        <v>416</v>
      </c>
      <c r="G21" s="6" t="n">
        <v>24100</v>
      </c>
    </row>
    <row r="22" spans="1:9">
      <c r="A22" s="4" t="s">
        <v>421</v>
      </c>
    </row>
    <row r="23" spans="1:9">
      <c r="A23" s="3" t="s">
        <v>259</v>
      </c>
    </row>
    <row r="24" spans="1:9">
      <c r="A24" s="4" t="s">
        <v>403</v>
      </c>
      <c r="C24" s="5" t="n">
        <v>516087</v>
      </c>
    </row>
    <row r="25" spans="1:9">
      <c r="A25" s="4" t="s">
        <v>404</v>
      </c>
      <c r="B25" s="4" t="s">
        <v>416</v>
      </c>
      <c r="C25" s="6" t="n">
        <v>68599</v>
      </c>
    </row>
    <row r="26" spans="1:9">
      <c r="A26" s="4" t="s">
        <v>422</v>
      </c>
    </row>
    <row r="27" spans="1:9">
      <c r="A27" s="3" t="s">
        <v>259</v>
      </c>
    </row>
    <row r="28" spans="1:9">
      <c r="A28" s="4" t="s">
        <v>407</v>
      </c>
      <c r="C28" s="4" t="s">
        <v>423</v>
      </c>
    </row>
    <row r="29" spans="1:9">
      <c r="A29" s="4" t="s">
        <v>409</v>
      </c>
      <c r="C29" s="4" t="s">
        <v>424</v>
      </c>
    </row>
    <row r="30" spans="1:9">
      <c r="A30" s="4" t="s">
        <v>412</v>
      </c>
      <c r="C30" s="4" t="s">
        <v>425</v>
      </c>
    </row>
    <row r="31" spans="1:9">
      <c r="A31" s="4" t="s">
        <v>414</v>
      </c>
      <c r="C31" s="4" t="s">
        <v>426</v>
      </c>
    </row>
    <row r="32" spans="1:9">
      <c r="A32" s="4" t="s">
        <v>403</v>
      </c>
      <c r="F32" s="5" t="n">
        <v>6588</v>
      </c>
    </row>
    <row r="33" spans="1:9">
      <c r="A33" s="4" t="s">
        <v>404</v>
      </c>
      <c r="B33" s="4" t="s">
        <v>416</v>
      </c>
      <c r="F33" s="6" t="n">
        <v>3716</v>
      </c>
    </row>
    <row r="34" spans="1:9">
      <c r="A34" s="4" t="s">
        <v>396</v>
      </c>
    </row>
    <row r="35" spans="1:9">
      <c r="A35" s="3" t="s">
        <v>259</v>
      </c>
    </row>
    <row r="36" spans="1:9">
      <c r="A36" s="4" t="s">
        <v>407</v>
      </c>
      <c r="D36" s="4" t="s">
        <v>427</v>
      </c>
    </row>
    <row r="37" spans="1:9">
      <c r="A37" s="4" t="s">
        <v>409</v>
      </c>
      <c r="D37" s="4" t="s">
        <v>428</v>
      </c>
    </row>
    <row r="38" spans="1:9">
      <c r="A38" s="4" t="s">
        <v>412</v>
      </c>
      <c r="D38" s="4" t="s">
        <v>425</v>
      </c>
    </row>
    <row r="39" spans="1:9">
      <c r="A39" s="4" t="s">
        <v>414</v>
      </c>
      <c r="D39" s="4" t="s">
        <v>415</v>
      </c>
    </row>
    <row r="40" spans="1:9">
      <c r="A40" s="4" t="s">
        <v>403</v>
      </c>
      <c r="I40" s="5" t="n">
        <v>304662</v>
      </c>
    </row>
    <row r="41" spans="1:9">
      <c r="A41" s="4" t="s">
        <v>404</v>
      </c>
      <c r="I41" s="6" t="n">
        <v>72811</v>
      </c>
    </row>
    <row r="42" spans="1:9">
      <c r="A42" s="4" t="s">
        <v>429</v>
      </c>
    </row>
    <row r="43" spans="1:9">
      <c r="A43" s="3" t="s">
        <v>259</v>
      </c>
    </row>
    <row r="44" spans="1:9">
      <c r="A44" s="4" t="s">
        <v>407</v>
      </c>
      <c r="D44" s="4" t="s">
        <v>427</v>
      </c>
    </row>
    <row r="45" spans="1:9">
      <c r="A45" s="4" t="s">
        <v>409</v>
      </c>
      <c r="D45" s="4" t="s">
        <v>430</v>
      </c>
    </row>
    <row r="46" spans="1:9">
      <c r="A46" s="4" t="s">
        <v>412</v>
      </c>
      <c r="D46" s="4" t="s">
        <v>431</v>
      </c>
    </row>
    <row r="47" spans="1:9">
      <c r="A47" s="4" t="s">
        <v>414</v>
      </c>
      <c r="D47" s="4" t="s">
        <v>415</v>
      </c>
    </row>
    <row r="48" spans="1:9">
      <c r="A48" s="4" t="s">
        <v>403</v>
      </c>
      <c r="I48" s="5" t="n">
        <v>10150</v>
      </c>
    </row>
    <row r="49" spans="1:9">
      <c r="A49" s="4" t="s">
        <v>404</v>
      </c>
      <c r="I49" s="6" t="n">
        <v>4329</v>
      </c>
    </row>
    <row r="50" spans="1:9">
      <c r="A50" s="4" t="s">
        <v>432</v>
      </c>
    </row>
    <row r="51" spans="1:9">
      <c r="A51" s="3" t="s">
        <v>259</v>
      </c>
    </row>
    <row r="52" spans="1:9">
      <c r="A52" s="4" t="s">
        <v>403</v>
      </c>
      <c r="I52" s="5" t="n">
        <v>314812</v>
      </c>
    </row>
    <row r="53" spans="1:9">
      <c r="A53" s="4" t="s">
        <v>404</v>
      </c>
      <c r="I53" s="6" t="n">
        <v>77140</v>
      </c>
    </row>
    <row r="54" spans="1:9"/>
    <row r="55" spans="1:9">
      <c r="A55" s="4" t="s">
        <v>405</v>
      </c>
      <c r="B55" s="4" t="s">
        <v>433</v>
      </c>
    </row>
    <row r="56" spans="1:9">
      <c r="A56" s="4" t="s">
        <v>410</v>
      </c>
      <c r="B56" s="4" t="s">
        <v>434</v>
      </c>
    </row>
    <row r="57" spans="1:9">
      <c r="A57" s="4" t="s">
        <v>416</v>
      </c>
      <c r="B57" s="4" t="s">
        <v>435</v>
      </c>
    </row>
  </sheetData>
  <mergeCells count="7">
    <mergeCell ref="A1:B2"/>
    <mergeCell ref="C1:E1"/>
    <mergeCell ref="D2:E2"/>
    <mergeCell ref="A54:H54"/>
    <mergeCell ref="B55:H55"/>
    <mergeCell ref="B56:H56"/>
    <mergeCell ref="B57:H5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6</v>
      </c>
      <c r="B1" s="2" t="s">
        <v>2</v>
      </c>
      <c r="C1" s="2" t="s">
        <v>30</v>
      </c>
      <c r="D1" s="2" t="s">
        <v>405</v>
      </c>
    </row>
    <row r="2" spans="1:4">
      <c r="A2" s="3" t="s">
        <v>184</v>
      </c>
    </row>
    <row r="3" spans="1:4">
      <c r="A3" s="4" t="s">
        <v>32</v>
      </c>
      <c r="B3" s="6" t="n">
        <v>17513</v>
      </c>
      <c r="C3" s="6" t="n">
        <v>15128</v>
      </c>
    </row>
    <row r="4" spans="1:4">
      <c r="A4" s="4" t="s">
        <v>162</v>
      </c>
      <c r="B4" s="5" t="n">
        <v>41793</v>
      </c>
      <c r="C4" s="5" t="n">
        <v>53849</v>
      </c>
    </row>
    <row r="5" spans="1:4">
      <c r="A5" s="4" t="s">
        <v>40</v>
      </c>
      <c r="B5" s="5" t="n">
        <v>15385</v>
      </c>
      <c r="C5" s="5" t="n">
        <v>13848</v>
      </c>
    </row>
    <row r="6" spans="1:4">
      <c r="A6" s="4" t="s">
        <v>48</v>
      </c>
      <c r="B6" s="5" t="n">
        <v>-4589</v>
      </c>
      <c r="C6" s="5" t="n">
        <v>-3432</v>
      </c>
    </row>
    <row r="7" spans="1:4">
      <c r="A7" s="4" t="s">
        <v>170</v>
      </c>
      <c r="B7" s="5" t="n">
        <v>-149</v>
      </c>
      <c r="C7" s="5" t="n">
        <v>-359</v>
      </c>
    </row>
    <row r="8" spans="1:4">
      <c r="A8" s="4" t="s">
        <v>34</v>
      </c>
      <c r="B8" s="6" t="n">
        <v>69953</v>
      </c>
      <c r="C8" s="6" t="n">
        <v>79034</v>
      </c>
    </row>
    <row r="9" spans="1:4"/>
    <row r="10" spans="1:4">
      <c r="A10" s="4" t="s">
        <v>405</v>
      </c>
      <c r="B10" s="4" t="s">
        <v>433</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s>
  <sheetData>
    <row r="1" spans="1:4">
      <c r="A1" s="1" t="s">
        <v>437</v>
      </c>
      <c r="B1" s="2" t="s">
        <v>398</v>
      </c>
      <c r="C1" s="2" t="s">
        <v>438</v>
      </c>
    </row>
    <row r="2" spans="1:4">
      <c r="A2" s="3" t="s">
        <v>259</v>
      </c>
    </row>
    <row r="3" spans="1:4">
      <c r="A3" s="4" t="s">
        <v>404</v>
      </c>
      <c r="B3" s="6" t="n">
        <v>69953</v>
      </c>
      <c r="C3" s="6" t="n">
        <v>79034</v>
      </c>
      <c r="D3" s="4" t="s">
        <v>405</v>
      </c>
    </row>
    <row r="4" spans="1:4">
      <c r="A4" s="4" t="s">
        <v>403</v>
      </c>
      <c r="B4" s="5" t="n">
        <v>6860923</v>
      </c>
    </row>
    <row r="5" spans="1:4">
      <c r="A5" s="4" t="s">
        <v>439</v>
      </c>
    </row>
    <row r="6" spans="1:4">
      <c r="A6" s="3" t="s">
        <v>259</v>
      </c>
    </row>
    <row r="7" spans="1:4">
      <c r="A7" s="4" t="s">
        <v>404</v>
      </c>
      <c r="C7" s="6" t="n">
        <v>1720</v>
      </c>
    </row>
    <row r="8" spans="1:4">
      <c r="A8" s="4" t="s">
        <v>403</v>
      </c>
      <c r="C8" s="5" t="n">
        <v>4200</v>
      </c>
    </row>
    <row r="9" spans="1:4">
      <c r="A9" s="4" t="s">
        <v>440</v>
      </c>
    </row>
    <row r="10" spans="1:4">
      <c r="A10" s="3" t="s">
        <v>259</v>
      </c>
    </row>
    <row r="11" spans="1:4">
      <c r="A11" s="4" t="s">
        <v>404</v>
      </c>
      <c r="C11" s="6" t="n">
        <v>533</v>
      </c>
    </row>
    <row r="12" spans="1:4">
      <c r="A12" s="4" t="s">
        <v>403</v>
      </c>
      <c r="C12" s="5" t="n">
        <v>1766</v>
      </c>
    </row>
    <row r="13" spans="1:4"/>
    <row r="14" spans="1:4">
      <c r="A14" s="4" t="s">
        <v>405</v>
      </c>
      <c r="B14" s="4" t="s">
        <v>433</v>
      </c>
    </row>
  </sheetData>
  <mergeCells count="3">
    <mergeCell ref="C1:D1"/>
    <mergeCell ref="A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41</v>
      </c>
      <c r="C1" s="2" t="s">
        <v>2</v>
      </c>
      <c r="D1" s="2" t="s">
        <v>30</v>
      </c>
    </row>
    <row r="2" spans="1:4">
      <c r="A2" s="3" t="s">
        <v>442</v>
      </c>
    </row>
    <row r="3" spans="1:4">
      <c r="A3" s="4" t="s">
        <v>38</v>
      </c>
      <c r="C3" s="6" t="n">
        <v>7125</v>
      </c>
      <c r="D3" s="6" t="n">
        <v>126</v>
      </c>
    </row>
    <row r="4" spans="1:4">
      <c r="A4" s="4" t="s">
        <v>443</v>
      </c>
    </row>
    <row r="5" spans="1:4">
      <c r="A5" s="3" t="s">
        <v>442</v>
      </c>
    </row>
    <row r="6" spans="1:4">
      <c r="A6" s="4" t="s">
        <v>444</v>
      </c>
      <c r="B6" s="4" t="s">
        <v>405</v>
      </c>
      <c r="C6" s="4" t="s">
        <v>445</v>
      </c>
    </row>
    <row r="7" spans="1:4">
      <c r="A7" s="4" t="s">
        <v>446</v>
      </c>
      <c r="B7" s="4" t="s">
        <v>405</v>
      </c>
      <c r="C7" s="6" t="n">
        <v>1783</v>
      </c>
    </row>
    <row r="8" spans="1:4">
      <c r="A8" s="4" t="s">
        <v>38</v>
      </c>
      <c r="B8" s="4" t="s">
        <v>405</v>
      </c>
      <c r="C8" s="6" t="n">
        <v>7125</v>
      </c>
    </row>
    <row r="9" spans="1:4">
      <c r="A9" s="4" t="s">
        <v>447</v>
      </c>
    </row>
    <row r="10" spans="1:4">
      <c r="A10" s="3" t="s">
        <v>442</v>
      </c>
    </row>
    <row r="11" spans="1:4">
      <c r="A11" s="4" t="s">
        <v>38</v>
      </c>
      <c r="B11" s="4" t="s">
        <v>410</v>
      </c>
      <c r="D11" s="6" t="n">
        <v>126</v>
      </c>
    </row>
    <row r="12" spans="1:4"/>
    <row r="13" spans="1:4">
      <c r="A13" s="4" t="s">
        <v>405</v>
      </c>
      <c r="B13" s="4" t="s">
        <v>448</v>
      </c>
    </row>
    <row r="14" spans="1:4">
      <c r="A14" s="4" t="s">
        <v>410</v>
      </c>
      <c r="B14" s="4" t="s">
        <v>449</v>
      </c>
    </row>
  </sheetData>
  <mergeCells count="4">
    <mergeCell ref="A1:B1"/>
    <mergeCell ref="A12:C12"/>
    <mergeCell ref="B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4" t="s">
        <v>443</v>
      </c>
    </row>
    <row r="3" spans="1:2">
      <c r="A3" s="3" t="s">
        <v>442</v>
      </c>
    </row>
    <row r="4" spans="1:2">
      <c r="A4" s="4" t="s">
        <v>452</v>
      </c>
      <c r="B4" s="6" t="n">
        <v>1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454</v>
      </c>
    </row>
    <row r="3" spans="1:3">
      <c r="A3" s="4" t="s">
        <v>455</v>
      </c>
      <c r="B3" s="6" t="n">
        <v>-72348</v>
      </c>
      <c r="C3" s="6" t="n">
        <v>-46750</v>
      </c>
    </row>
    <row r="4" spans="1:3">
      <c r="A4" s="4" t="s">
        <v>456</v>
      </c>
      <c r="B4" s="5" t="n">
        <v>138658</v>
      </c>
      <c r="C4" s="5" t="n">
        <v>150108</v>
      </c>
    </row>
    <row r="5" spans="1:3">
      <c r="A5" s="3" t="s">
        <v>457</v>
      </c>
    </row>
    <row r="6" spans="1:3">
      <c r="A6" s="4" t="s">
        <v>458</v>
      </c>
      <c r="B6" s="5" t="n">
        <v>71551</v>
      </c>
      <c r="C6" s="5" t="n">
        <v>66962</v>
      </c>
    </row>
    <row r="7" spans="1:3">
      <c r="A7" s="4" t="s">
        <v>459</v>
      </c>
      <c r="B7" s="5" t="n">
        <v>5169</v>
      </c>
      <c r="C7" s="5" t="n">
        <v>5169</v>
      </c>
    </row>
    <row r="8" spans="1:3">
      <c r="A8" s="4" t="s">
        <v>455</v>
      </c>
      <c r="B8" s="5" t="n">
        <v>-14450</v>
      </c>
      <c r="C8" s="5" t="n">
        <v>-8657</v>
      </c>
    </row>
    <row r="9" spans="1:3">
      <c r="A9" s="4" t="s">
        <v>460</v>
      </c>
      <c r="B9" s="5" t="n">
        <v>62270</v>
      </c>
      <c r="C9" s="5" t="n">
        <v>63474</v>
      </c>
    </row>
    <row r="10" spans="1:3">
      <c r="A10" s="4" t="s">
        <v>461</v>
      </c>
    </row>
    <row r="11" spans="1:3">
      <c r="A11" s="3" t="s">
        <v>454</v>
      </c>
    </row>
    <row r="12" spans="1:3">
      <c r="A12" s="4" t="s">
        <v>462</v>
      </c>
      <c r="B12" s="5" t="n">
        <v>165182</v>
      </c>
      <c r="C12" s="5" t="n">
        <v>159679</v>
      </c>
    </row>
    <row r="13" spans="1:3">
      <c r="A13" s="4" t="s">
        <v>456</v>
      </c>
      <c r="B13" s="5" t="n">
        <v>104298</v>
      </c>
    </row>
    <row r="14" spans="1:3">
      <c r="A14" s="4" t="s">
        <v>463</v>
      </c>
    </row>
    <row r="15" spans="1:3">
      <c r="A15" s="3" t="s">
        <v>454</v>
      </c>
    </row>
    <row r="16" spans="1:3">
      <c r="A16" s="4" t="s">
        <v>462</v>
      </c>
      <c r="B16" s="5" t="n">
        <v>45824</v>
      </c>
      <c r="C16" s="6" t="n">
        <v>37179</v>
      </c>
    </row>
    <row r="17" spans="1:3">
      <c r="A17" s="4" t="s">
        <v>456</v>
      </c>
      <c r="B17" s="6" t="n">
        <v>343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464</v>
      </c>
      <c r="B1" s="2" t="s">
        <v>1</v>
      </c>
    </row>
    <row r="2" spans="1:2">
      <c r="B2" s="2" t="s">
        <v>2</v>
      </c>
    </row>
    <row r="3" spans="1:2">
      <c r="A3" s="4" t="s">
        <v>461</v>
      </c>
    </row>
    <row r="4" spans="1:2">
      <c r="A4" s="3" t="s">
        <v>327</v>
      </c>
    </row>
    <row r="5" spans="1:2">
      <c r="A5" s="4" t="s">
        <v>465</v>
      </c>
      <c r="B5" s="4" t="s">
        <v>466</v>
      </c>
    </row>
    <row r="6" spans="1:2">
      <c r="A6" s="4" t="s">
        <v>463</v>
      </c>
    </row>
    <row r="7" spans="1:2">
      <c r="A7" s="3" t="s">
        <v>327</v>
      </c>
    </row>
    <row r="8" spans="1:2">
      <c r="A8" s="4" t="s">
        <v>465</v>
      </c>
      <c r="B8" s="4" t="s">
        <v>467</v>
      </c>
    </row>
    <row r="9" spans="1:2">
      <c r="A9" s="4" t="s">
        <v>468</v>
      </c>
    </row>
    <row r="10" spans="1:2">
      <c r="A10" s="3" t="s">
        <v>327</v>
      </c>
    </row>
    <row r="11" spans="1:2">
      <c r="A11" s="4" t="s">
        <v>465</v>
      </c>
      <c r="B11" s="4" t="s">
        <v>469</v>
      </c>
    </row>
    <row r="12" spans="1:2">
      <c r="A12" s="4" t="s">
        <v>470</v>
      </c>
    </row>
    <row r="13" spans="1:2">
      <c r="A13" s="3" t="s">
        <v>327</v>
      </c>
    </row>
    <row r="14" spans="1:2">
      <c r="A14" s="4" t="s">
        <v>465</v>
      </c>
      <c r="B1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4</v>
      </c>
    </row>
    <row r="3" spans="1:4">
      <c r="A3" s="3" t="s">
        <v>327</v>
      </c>
    </row>
    <row r="4" spans="1:4">
      <c r="A4" s="4" t="s">
        <v>473</v>
      </c>
      <c r="B4" s="6" t="n">
        <v>1321</v>
      </c>
      <c r="C4" s="6" t="n">
        <v>718</v>
      </c>
      <c r="D4" s="6" t="n">
        <v>652</v>
      </c>
    </row>
    <row r="5" spans="1:4">
      <c r="A5" s="4" t="s">
        <v>461</v>
      </c>
    </row>
    <row r="6" spans="1:4">
      <c r="A6" s="3" t="s">
        <v>327</v>
      </c>
    </row>
    <row r="7" spans="1:4">
      <c r="A7" s="4" t="s">
        <v>474</v>
      </c>
      <c r="B7" s="5" t="n">
        <v>22104</v>
      </c>
      <c r="C7" s="5" t="n">
        <v>24174</v>
      </c>
      <c r="D7" s="5" t="n">
        <v>13170</v>
      </c>
    </row>
    <row r="8" spans="1:4">
      <c r="A8" s="4" t="s">
        <v>475</v>
      </c>
    </row>
    <row r="9" spans="1:4">
      <c r="A9" s="3" t="s">
        <v>327</v>
      </c>
    </row>
    <row r="10" spans="1:4">
      <c r="A10" s="4" t="s">
        <v>476</v>
      </c>
      <c r="B10" s="5" t="n">
        <v>94</v>
      </c>
      <c r="C10" s="5" t="n">
        <v>94</v>
      </c>
      <c r="D10" s="5" t="n">
        <v>24</v>
      </c>
    </row>
    <row r="11" spans="1:4">
      <c r="A11" s="4" t="s">
        <v>463</v>
      </c>
    </row>
    <row r="12" spans="1:4">
      <c r="A12" s="3" t="s">
        <v>327</v>
      </c>
    </row>
    <row r="13" spans="1:4">
      <c r="A13" s="4" t="s">
        <v>473</v>
      </c>
      <c r="B13" s="5" t="n">
        <v>-4379</v>
      </c>
      <c r="C13" s="5" t="n">
        <v>-4341</v>
      </c>
      <c r="D13" s="5" t="n">
        <v>-2334</v>
      </c>
    </row>
    <row r="14" spans="1:4">
      <c r="A14" s="4" t="s">
        <v>468</v>
      </c>
    </row>
    <row r="15" spans="1:4">
      <c r="A15" s="3" t="s">
        <v>327</v>
      </c>
    </row>
    <row r="16" spans="1:4">
      <c r="A16" s="4" t="s">
        <v>473</v>
      </c>
      <c r="B16" s="6" t="n">
        <v>5700</v>
      </c>
      <c r="C16" s="6" t="n">
        <v>5059</v>
      </c>
      <c r="D16" s="6" t="n">
        <v>29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8"/>
    <col customWidth="1" max="2" min="2" width="11"/>
    <col customWidth="1" max="3" min="3" width="22"/>
    <col customWidth="1" max="4" min="4" width="36"/>
    <col customWidth="1" max="5" min="5" width="48"/>
    <col customWidth="1" max="6" min="6" width="55"/>
  </cols>
  <sheetData>
    <row r="1" spans="1:6">
      <c r="A1" s="1" t="s">
        <v>100</v>
      </c>
      <c r="B1" s="2" t="s">
        <v>34</v>
      </c>
      <c r="C1" s="2" t="s">
        <v>101</v>
      </c>
      <c r="D1" s="2" t="s">
        <v>102</v>
      </c>
      <c r="E1" s="2" t="s">
        <v>103</v>
      </c>
      <c r="F1" s="2" t="s">
        <v>104</v>
      </c>
    </row>
    <row r="2" spans="1:6">
      <c r="A2" s="4" t="s">
        <v>105</v>
      </c>
      <c r="B2" s="6" t="n">
        <v>351459</v>
      </c>
      <c r="C2" s="6" t="n">
        <v>17</v>
      </c>
      <c r="D2" s="6" t="n">
        <v>374633</v>
      </c>
      <c r="E2" s="6" t="n">
        <v>-21663</v>
      </c>
      <c r="F2" s="6" t="n">
        <v>-1528</v>
      </c>
    </row>
    <row r="3" spans="1:6">
      <c r="A3" s="4" t="s">
        <v>106</v>
      </c>
      <c r="C3" s="5" t="n">
        <v>16798765</v>
      </c>
    </row>
    <row r="4" spans="1:6">
      <c r="A4" s="4" t="s">
        <v>107</v>
      </c>
      <c r="B4" s="5" t="n">
        <v>-44908</v>
      </c>
      <c r="E4" s="5" t="n">
        <v>-44908</v>
      </c>
    </row>
    <row r="5" spans="1:6">
      <c r="A5" s="4" t="s">
        <v>108</v>
      </c>
      <c r="B5" s="5" t="n">
        <v>422959</v>
      </c>
      <c r="C5" s="6" t="n">
        <v>17</v>
      </c>
      <c r="D5" s="5" t="n">
        <v>422942</v>
      </c>
    </row>
    <row r="6" spans="1:6">
      <c r="A6" s="4" t="s">
        <v>109</v>
      </c>
      <c r="C6" s="5" t="n">
        <v>16971329</v>
      </c>
    </row>
    <row r="7" spans="1:6">
      <c r="A7" s="4" t="s">
        <v>110</v>
      </c>
      <c r="B7" s="5" t="n">
        <v>-43493</v>
      </c>
      <c r="D7" s="5" t="n">
        <v>-43493</v>
      </c>
    </row>
    <row r="8" spans="1:6">
      <c r="A8" s="4" t="s">
        <v>111</v>
      </c>
      <c r="B8" s="5" t="n">
        <v>20828</v>
      </c>
      <c r="C8" s="6" t="n">
        <v>1</v>
      </c>
      <c r="D8" s="5" t="n">
        <v>20827</v>
      </c>
    </row>
    <row r="9" spans="1:6">
      <c r="A9" s="4" t="s">
        <v>112</v>
      </c>
      <c r="C9" s="5" t="n">
        <v>876978</v>
      </c>
    </row>
    <row r="10" spans="1:6">
      <c r="A10" s="4" t="s">
        <v>113</v>
      </c>
      <c r="B10" s="5" t="n">
        <v>-3810</v>
      </c>
      <c r="C10" s="6" t="n">
        <v>-1</v>
      </c>
      <c r="D10" s="5" t="n">
        <v>-3809</v>
      </c>
    </row>
    <row r="11" spans="1:6">
      <c r="A11" s="4" t="s">
        <v>114</v>
      </c>
      <c r="C11" s="5" t="n">
        <v>-155464</v>
      </c>
    </row>
    <row r="12" spans="1:6">
      <c r="A12" s="4" t="s">
        <v>115</v>
      </c>
      <c r="B12" s="5" t="n">
        <v>28</v>
      </c>
      <c r="D12" s="5" t="n">
        <v>28</v>
      </c>
    </row>
    <row r="13" spans="1:6">
      <c r="A13" s="4" t="s">
        <v>97</v>
      </c>
      <c r="B13" s="5" t="n">
        <v>-4612</v>
      </c>
      <c r="F13" s="5" t="n">
        <v>-4612</v>
      </c>
    </row>
    <row r="14" spans="1:6">
      <c r="A14" s="4" t="s">
        <v>116</v>
      </c>
      <c r="B14" s="5" t="n">
        <v>2546</v>
      </c>
      <c r="F14" s="5" t="n">
        <v>2546</v>
      </c>
    </row>
    <row r="15" spans="1:6">
      <c r="A15" s="4" t="s">
        <v>117</v>
      </c>
      <c r="B15" s="5" t="n">
        <v>3283</v>
      </c>
      <c r="D15" s="5" t="n">
        <v>3283</v>
      </c>
    </row>
    <row r="16" spans="1:6">
      <c r="A16" s="4" t="s">
        <v>93</v>
      </c>
      <c r="B16" s="5" t="n">
        <v>-13436</v>
      </c>
      <c r="E16" s="5" t="n">
        <v>-13436</v>
      </c>
    </row>
    <row r="17" spans="1:6">
      <c r="A17" s="4" t="s">
        <v>118</v>
      </c>
      <c r="B17" s="5" t="n">
        <v>690844</v>
      </c>
      <c r="C17" s="6" t="n">
        <v>34</v>
      </c>
      <c r="D17" s="5" t="n">
        <v>774411</v>
      </c>
      <c r="E17" s="5" t="n">
        <v>-80007</v>
      </c>
      <c r="F17" s="5" t="n">
        <v>-3594</v>
      </c>
    </row>
    <row r="18" spans="1:6">
      <c r="A18" s="4" t="s">
        <v>119</v>
      </c>
      <c r="C18" s="5" t="n">
        <v>34491607</v>
      </c>
    </row>
    <row r="19" spans="1:6">
      <c r="A19" s="4" t="s">
        <v>107</v>
      </c>
      <c r="B19" s="5" t="n">
        <v>-52449</v>
      </c>
      <c r="E19" s="5" t="n">
        <v>-52449</v>
      </c>
    </row>
    <row r="20" spans="1:6">
      <c r="A20" s="4" t="s">
        <v>111</v>
      </c>
      <c r="B20" s="5" t="n">
        <v>27831</v>
      </c>
      <c r="C20" s="6" t="n">
        <v>1</v>
      </c>
      <c r="D20" s="5" t="n">
        <v>27830</v>
      </c>
    </row>
    <row r="21" spans="1:6">
      <c r="A21" s="4" t="s">
        <v>112</v>
      </c>
      <c r="C21" s="5" t="n">
        <v>1213419</v>
      </c>
    </row>
    <row r="22" spans="1:6">
      <c r="A22" s="4" t="s">
        <v>113</v>
      </c>
      <c r="B22" s="5" t="n">
        <v>-9724</v>
      </c>
      <c r="D22" s="5" t="n">
        <v>-9724</v>
      </c>
    </row>
    <row r="23" spans="1:6">
      <c r="A23" s="4" t="s">
        <v>114</v>
      </c>
      <c r="C23" s="5" t="n">
        <v>-442743</v>
      </c>
    </row>
    <row r="24" spans="1:6">
      <c r="A24" s="4" t="s">
        <v>97</v>
      </c>
      <c r="B24" s="5" t="n">
        <v>1861</v>
      </c>
      <c r="F24" s="5" t="n">
        <v>1861</v>
      </c>
    </row>
    <row r="25" spans="1:6">
      <c r="A25" s="4" t="s">
        <v>116</v>
      </c>
      <c r="B25" s="5" t="n">
        <v>4038</v>
      </c>
      <c r="F25" s="5" t="n">
        <v>4038</v>
      </c>
    </row>
    <row r="26" spans="1:6">
      <c r="A26" s="4" t="s">
        <v>120</v>
      </c>
      <c r="B26" s="5" t="n">
        <v>14</v>
      </c>
      <c r="D26" s="5" t="n">
        <v>14</v>
      </c>
    </row>
    <row r="27" spans="1:6">
      <c r="A27" s="4" t="s">
        <v>93</v>
      </c>
      <c r="B27" s="5" t="n">
        <v>-7961</v>
      </c>
      <c r="E27" s="5" t="n">
        <v>-7961</v>
      </c>
    </row>
    <row r="28" spans="1:6">
      <c r="A28" s="4" t="s">
        <v>121</v>
      </c>
      <c r="B28" s="6" t="n">
        <v>654454</v>
      </c>
      <c r="C28" s="6" t="n">
        <v>35</v>
      </c>
      <c r="D28" s="5" t="n">
        <v>792531</v>
      </c>
      <c r="E28" s="5" t="n">
        <v>-140417</v>
      </c>
      <c r="F28" s="5" t="n">
        <v>2305</v>
      </c>
    </row>
    <row r="29" spans="1:6">
      <c r="A29" s="4" t="s">
        <v>122</v>
      </c>
      <c r="B29" s="5" t="n">
        <v>35262283</v>
      </c>
      <c r="C29" s="5" t="n">
        <v>35262283</v>
      </c>
    </row>
    <row r="30" spans="1:6">
      <c r="A30" s="4" t="s">
        <v>107</v>
      </c>
      <c r="B30" s="6" t="n">
        <v>-53364</v>
      </c>
      <c r="E30" s="5" t="n">
        <v>-53364</v>
      </c>
    </row>
    <row r="31" spans="1:6">
      <c r="A31" s="4" t="s">
        <v>111</v>
      </c>
      <c r="B31" s="5" t="n">
        <v>27069</v>
      </c>
      <c r="C31" s="6" t="n">
        <v>1</v>
      </c>
      <c r="D31" s="5" t="n">
        <v>27068</v>
      </c>
    </row>
    <row r="32" spans="1:6">
      <c r="A32" s="4" t="s">
        <v>112</v>
      </c>
      <c r="C32" s="5" t="n">
        <v>1197415</v>
      </c>
    </row>
    <row r="33" spans="1:6">
      <c r="A33" s="4" t="s">
        <v>113</v>
      </c>
      <c r="B33" s="5" t="n">
        <v>-21066</v>
      </c>
      <c r="C33" s="6" t="n">
        <v>-1</v>
      </c>
      <c r="D33" s="5" t="n">
        <v>-21065</v>
      </c>
    </row>
    <row r="34" spans="1:6">
      <c r="A34" s="4" t="s">
        <v>114</v>
      </c>
      <c r="C34" s="5" t="n">
        <v>-961698</v>
      </c>
    </row>
    <row r="35" spans="1:6">
      <c r="A35" s="4" t="s">
        <v>97</v>
      </c>
      <c r="B35" s="5" t="n">
        <v>1043</v>
      </c>
      <c r="F35" s="5" t="n">
        <v>1043</v>
      </c>
    </row>
    <row r="36" spans="1:6">
      <c r="A36" s="4" t="s">
        <v>116</v>
      </c>
      <c r="B36" s="5" t="n">
        <v>2405</v>
      </c>
      <c r="F36" s="5" t="n">
        <v>2405</v>
      </c>
    </row>
    <row r="37" spans="1:6">
      <c r="A37" s="4" t="s">
        <v>120</v>
      </c>
      <c r="B37" s="5" t="n">
        <v>33</v>
      </c>
      <c r="D37" s="5" t="n">
        <v>33</v>
      </c>
    </row>
    <row r="38" spans="1:6">
      <c r="A38" s="4" t="s">
        <v>123</v>
      </c>
      <c r="C38" s="5" t="n">
        <v>444</v>
      </c>
    </row>
    <row r="39" spans="1:6">
      <c r="A39" s="4" t="s">
        <v>93</v>
      </c>
      <c r="B39" s="5" t="n">
        <v>-19102</v>
      </c>
      <c r="E39" s="5" t="n">
        <v>-19102</v>
      </c>
    </row>
    <row r="40" spans="1:6">
      <c r="A40" s="4" t="s">
        <v>124</v>
      </c>
      <c r="B40" s="6" t="n">
        <v>591472</v>
      </c>
      <c r="C40" s="6" t="n">
        <v>35</v>
      </c>
      <c r="D40" s="6" t="n">
        <v>798567</v>
      </c>
      <c r="E40" s="6" t="n">
        <v>-212883</v>
      </c>
      <c r="F40" s="6" t="n">
        <v>5753</v>
      </c>
    </row>
    <row r="41" spans="1:6">
      <c r="A41" s="4" t="s">
        <v>125</v>
      </c>
      <c r="B41" s="5" t="n">
        <v>35498444</v>
      </c>
      <c r="C41" s="5" t="n">
        <v>35498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78</v>
      </c>
    </row>
    <row r="3" spans="1:3">
      <c r="A3" s="4" t="s">
        <v>456</v>
      </c>
      <c r="B3" s="6" t="n">
        <v>138658</v>
      </c>
      <c r="C3" s="6" t="n">
        <v>150108</v>
      </c>
    </row>
    <row r="4" spans="1:3">
      <c r="A4" s="3" t="s">
        <v>479</v>
      </c>
    </row>
    <row r="5" spans="1:3">
      <c r="A5" s="4" t="s">
        <v>480</v>
      </c>
      <c r="B5" s="5" t="n">
        <v>-4470</v>
      </c>
    </row>
    <row r="6" spans="1:3">
      <c r="A6" s="5" t="n">
        <v>2019</v>
      </c>
      <c r="B6" s="5" t="n">
        <v>-4325</v>
      </c>
    </row>
    <row r="7" spans="1:3">
      <c r="A7" s="5" t="n">
        <v>2020</v>
      </c>
      <c r="B7" s="5" t="n">
        <v>-4104</v>
      </c>
    </row>
    <row r="8" spans="1:3">
      <c r="A8" s="5" t="n">
        <v>2021</v>
      </c>
      <c r="B8" s="5" t="n">
        <v>-3917</v>
      </c>
    </row>
    <row r="9" spans="1:3">
      <c r="A9" s="5" t="n">
        <v>2022</v>
      </c>
      <c r="B9" s="5" t="n">
        <v>-3657</v>
      </c>
    </row>
    <row r="10" spans="1:3">
      <c r="A10" s="4" t="s">
        <v>481</v>
      </c>
      <c r="B10" s="5" t="n">
        <v>-36838</v>
      </c>
    </row>
    <row r="11" spans="1:3">
      <c r="A11" s="4" t="s">
        <v>34</v>
      </c>
      <c r="B11" s="5" t="n">
        <v>-57311</v>
      </c>
    </row>
    <row r="12" spans="1:3">
      <c r="A12" s="3" t="s">
        <v>482</v>
      </c>
    </row>
    <row r="13" spans="1:3">
      <c r="A13" s="4" t="s">
        <v>480</v>
      </c>
      <c r="B13" s="5" t="n">
        <v>-94</v>
      </c>
    </row>
    <row r="14" spans="1:3">
      <c r="A14" s="5" t="n">
        <v>2019</v>
      </c>
      <c r="B14" s="5" t="n">
        <v>-94</v>
      </c>
    </row>
    <row r="15" spans="1:3">
      <c r="A15" s="5" t="n">
        <v>2020</v>
      </c>
      <c r="B15" s="5" t="n">
        <v>-94</v>
      </c>
    </row>
    <row r="16" spans="1:3">
      <c r="A16" s="5" t="n">
        <v>2021</v>
      </c>
      <c r="B16" s="5" t="n">
        <v>-94</v>
      </c>
    </row>
    <row r="17" spans="1:3">
      <c r="A17" s="5" t="n">
        <v>2022</v>
      </c>
      <c r="B17" s="5" t="n">
        <v>-94</v>
      </c>
    </row>
    <row r="18" spans="1:3">
      <c r="A18" s="4" t="s">
        <v>481</v>
      </c>
      <c r="B18" s="5" t="n">
        <v>-4489</v>
      </c>
    </row>
    <row r="19" spans="1:3">
      <c r="A19" s="4" t="s">
        <v>34</v>
      </c>
      <c r="B19" s="5" t="n">
        <v>-4959</v>
      </c>
    </row>
    <row r="20" spans="1:3">
      <c r="A20" s="4" t="s">
        <v>461</v>
      </c>
    </row>
    <row r="21" spans="1:3">
      <c r="A21" s="3" t="s">
        <v>478</v>
      </c>
    </row>
    <row r="22" spans="1:3">
      <c r="A22" s="4" t="s">
        <v>480</v>
      </c>
      <c r="B22" s="5" t="n">
        <v>18995</v>
      </c>
    </row>
    <row r="23" spans="1:3">
      <c r="A23" s="5" t="n">
        <v>2019</v>
      </c>
      <c r="B23" s="5" t="n">
        <v>17031</v>
      </c>
    </row>
    <row r="24" spans="1:3">
      <c r="A24" s="5" t="n">
        <v>2020</v>
      </c>
      <c r="B24" s="5" t="n">
        <v>14012</v>
      </c>
    </row>
    <row r="25" spans="1:3">
      <c r="A25" s="5" t="n">
        <v>2021</v>
      </c>
      <c r="B25" s="5" t="n">
        <v>11475</v>
      </c>
    </row>
    <row r="26" spans="1:3">
      <c r="A26" s="5" t="n">
        <v>2022</v>
      </c>
      <c r="B26" s="5" t="n">
        <v>8830</v>
      </c>
    </row>
    <row r="27" spans="1:3">
      <c r="A27" s="4" t="s">
        <v>481</v>
      </c>
      <c r="B27" s="5" t="n">
        <v>33955</v>
      </c>
    </row>
    <row r="28" spans="1:3">
      <c r="A28" s="4" t="s">
        <v>456</v>
      </c>
      <c r="B28" s="5" t="n">
        <v>104298</v>
      </c>
    </row>
    <row r="29" spans="1:3">
      <c r="A29" s="4" t="s">
        <v>463</v>
      </c>
    </row>
    <row r="30" spans="1:3">
      <c r="A30" s="3" t="s">
        <v>478</v>
      </c>
    </row>
    <row r="31" spans="1:3">
      <c r="A31" s="4" t="s">
        <v>480</v>
      </c>
      <c r="B31" s="5" t="n">
        <v>3794</v>
      </c>
    </row>
    <row r="32" spans="1:3">
      <c r="A32" s="5" t="n">
        <v>2019</v>
      </c>
      <c r="B32" s="5" t="n">
        <v>3430</v>
      </c>
    </row>
    <row r="33" spans="1:3">
      <c r="A33" s="5" t="n">
        <v>2020</v>
      </c>
      <c r="B33" s="5" t="n">
        <v>3091</v>
      </c>
    </row>
    <row r="34" spans="1:3">
      <c r="A34" s="5" t="n">
        <v>2021</v>
      </c>
      <c r="B34" s="5" t="n">
        <v>3021</v>
      </c>
    </row>
    <row r="35" spans="1:3">
      <c r="A35" s="5" t="n">
        <v>2022</v>
      </c>
      <c r="B35" s="5" t="n">
        <v>2715</v>
      </c>
    </row>
    <row r="36" spans="1:3">
      <c r="A36" s="4" t="s">
        <v>481</v>
      </c>
      <c r="B36" s="5" t="n">
        <v>18309</v>
      </c>
    </row>
    <row r="37" spans="1:3">
      <c r="A37" s="4" t="s">
        <v>456</v>
      </c>
      <c r="B37" s="6" t="n">
        <v>343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6" t="n">
        <v>609521</v>
      </c>
      <c r="C3" s="6" t="n">
        <v>576836</v>
      </c>
    </row>
    <row r="4" spans="1:3">
      <c r="A4" s="4" t="s">
        <v>486</v>
      </c>
      <c r="B4" s="5" t="n">
        <v>83800</v>
      </c>
      <c r="C4" s="5" t="n">
        <v>31000</v>
      </c>
    </row>
    <row r="5" spans="1:3">
      <c r="A5" s="4" t="s">
        <v>487</v>
      </c>
      <c r="B5" s="5" t="n">
        <v>693321</v>
      </c>
      <c r="C5" s="5" t="n">
        <v>607836</v>
      </c>
    </row>
    <row r="6" spans="1:3">
      <c r="A6" s="4" t="s">
        <v>488</v>
      </c>
      <c r="B6" s="5" t="n">
        <v>2316</v>
      </c>
      <c r="C6" s="5" t="n">
        <v>3080</v>
      </c>
    </row>
    <row r="7" spans="1:3">
      <c r="A7" s="4" t="s">
        <v>489</v>
      </c>
      <c r="B7" s="5" t="n">
        <v>-4172</v>
      </c>
      <c r="C7" s="5" t="n">
        <v>-4891</v>
      </c>
    </row>
    <row r="8" spans="1:3">
      <c r="A8" s="4" t="s">
        <v>490</v>
      </c>
      <c r="B8" s="6" t="n">
        <v>691465</v>
      </c>
      <c r="C8" s="6" t="n">
        <v>606025</v>
      </c>
    </row>
    <row r="9" spans="1:3">
      <c r="A9" s="4" t="s">
        <v>491</v>
      </c>
      <c r="B9" s="4" t="s">
        <v>492</v>
      </c>
      <c r="C9" s="4" t="s">
        <v>493</v>
      </c>
    </row>
    <row r="10" spans="1:3">
      <c r="A10" s="4" t="s">
        <v>494</v>
      </c>
      <c r="B10" s="4" t="s">
        <v>495</v>
      </c>
      <c r="C10" s="4" t="s">
        <v>496</v>
      </c>
    </row>
    <row r="11" spans="1:3">
      <c r="A11" s="4" t="s">
        <v>497</v>
      </c>
      <c r="B11" s="4" t="s">
        <v>498</v>
      </c>
      <c r="C11" s="4" t="s">
        <v>499</v>
      </c>
    </row>
    <row r="12" spans="1:3">
      <c r="A12" s="4" t="s">
        <v>500</v>
      </c>
    </row>
    <row r="13" spans="1:3">
      <c r="A13" s="3" t="s">
        <v>484</v>
      </c>
    </row>
    <row r="14" spans="1:3">
      <c r="A14" s="4" t="s">
        <v>485</v>
      </c>
      <c r="B14" s="6" t="n">
        <v>171851</v>
      </c>
      <c r="C14" s="6" t="n">
        <v>178345</v>
      </c>
    </row>
    <row r="15" spans="1:3">
      <c r="A15" s="4" t="s">
        <v>491</v>
      </c>
      <c r="B15" s="4" t="s">
        <v>501</v>
      </c>
      <c r="C15" s="4" t="s">
        <v>502</v>
      </c>
    </row>
    <row r="16" spans="1:3">
      <c r="A16" s="4" t="s">
        <v>503</v>
      </c>
    </row>
    <row r="17" spans="1:3">
      <c r="A17" s="3" t="s">
        <v>484</v>
      </c>
    </row>
    <row r="18" spans="1:3">
      <c r="A18" s="4" t="s">
        <v>485</v>
      </c>
      <c r="B18" s="6" t="n">
        <v>383517</v>
      </c>
      <c r="C18" s="6" t="n">
        <v>354488</v>
      </c>
    </row>
    <row r="19" spans="1:3">
      <c r="A19" s="4" t="s">
        <v>491</v>
      </c>
      <c r="B19" s="4" t="s">
        <v>504</v>
      </c>
      <c r="C19" s="4" t="s">
        <v>505</v>
      </c>
    </row>
    <row r="20" spans="1:3">
      <c r="A20" s="4" t="s">
        <v>506</v>
      </c>
    </row>
    <row r="21" spans="1:3">
      <c r="A21" s="3" t="s">
        <v>484</v>
      </c>
    </row>
    <row r="22" spans="1:3">
      <c r="A22" s="4" t="s">
        <v>485</v>
      </c>
      <c r="B22" s="6" t="n">
        <v>54153</v>
      </c>
      <c r="C22" s="6" t="n">
        <v>44003</v>
      </c>
    </row>
    <row r="23" spans="1:3">
      <c r="A23" s="4" t="s">
        <v>491</v>
      </c>
      <c r="B23" s="4" t="s">
        <v>507</v>
      </c>
      <c r="C23" s="4" t="s">
        <v>5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9</v>
      </c>
      <c r="B1" s="2" t="s">
        <v>1</v>
      </c>
    </row>
    <row r="2" spans="1:3">
      <c r="B2" s="2" t="s">
        <v>2</v>
      </c>
      <c r="C2" s="2" t="s">
        <v>30</v>
      </c>
    </row>
    <row r="3" spans="1:3">
      <c r="A3" s="3" t="s">
        <v>510</v>
      </c>
    </row>
    <row r="4" spans="1:3">
      <c r="A4" s="4" t="s">
        <v>511</v>
      </c>
      <c r="B4" s="4" t="s">
        <v>498</v>
      </c>
    </row>
    <row r="5" spans="1:3">
      <c r="A5" s="4" t="s">
        <v>512</v>
      </c>
      <c r="B5" s="6" t="n">
        <v>693321000</v>
      </c>
      <c r="C5" s="6" t="n">
        <v>607836000</v>
      </c>
    </row>
    <row r="6" spans="1:3">
      <c r="A6" s="4" t="s">
        <v>513</v>
      </c>
      <c r="B6" s="5" t="n">
        <v>684621000</v>
      </c>
      <c r="C6" s="6" t="n">
        <v>595404000</v>
      </c>
    </row>
    <row r="7" spans="1:3">
      <c r="A7" s="4" t="s">
        <v>514</v>
      </c>
      <c r="B7" s="6" t="n">
        <v>-124000</v>
      </c>
    </row>
    <row r="8" spans="1:3">
      <c r="A8" s="4" t="s">
        <v>515</v>
      </c>
    </row>
    <row r="9" spans="1:3">
      <c r="A9" s="3" t="s">
        <v>510</v>
      </c>
    </row>
    <row r="10" spans="1:3">
      <c r="A10" s="4" t="s">
        <v>516</v>
      </c>
      <c r="B10" s="4" t="s">
        <v>517</v>
      </c>
    </row>
    <row r="11" spans="1:3">
      <c r="A11" s="4" t="s">
        <v>518</v>
      </c>
      <c r="B11" s="4" t="s">
        <v>519</v>
      </c>
    </row>
    <row r="12" spans="1:3">
      <c r="A12" s="4" t="s">
        <v>520</v>
      </c>
    </row>
    <row r="13" spans="1:3">
      <c r="A13" s="3" t="s">
        <v>510</v>
      </c>
    </row>
    <row r="14" spans="1:3">
      <c r="A14" s="4" t="s">
        <v>512</v>
      </c>
      <c r="B14" s="6" t="n">
        <v>83800000</v>
      </c>
    </row>
    <row r="15" spans="1:3">
      <c r="A15" s="4" t="s">
        <v>521</v>
      </c>
      <c r="B15" s="5" t="n">
        <v>110000000</v>
      </c>
    </row>
    <row r="16" spans="1:3">
      <c r="A16" s="4" t="s">
        <v>522</v>
      </c>
      <c r="B16" s="6" t="n">
        <v>400000000</v>
      </c>
    </row>
    <row r="17" spans="1:3">
      <c r="A17" s="4" t="s">
        <v>523</v>
      </c>
      <c r="B17" s="4" t="s">
        <v>524</v>
      </c>
    </row>
    <row r="18" spans="1:3">
      <c r="A18" s="4" t="s">
        <v>525</v>
      </c>
      <c r="B18" s="4" t="s">
        <v>495</v>
      </c>
    </row>
    <row r="19" spans="1:3">
      <c r="A19" s="4" t="s">
        <v>526</v>
      </c>
      <c r="B19" s="6" t="n">
        <v>26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10</v>
      </c>
    </row>
    <row r="3" spans="1:3">
      <c r="A3" s="5" t="n">
        <v>2018</v>
      </c>
      <c r="B3" s="6" t="n">
        <v>15481</v>
      </c>
    </row>
    <row r="4" spans="1:3">
      <c r="A4" s="5" t="n">
        <v>2019</v>
      </c>
      <c r="B4" s="5" t="n">
        <v>236465</v>
      </c>
    </row>
    <row r="5" spans="1:3">
      <c r="A5" s="5" t="n">
        <v>2020</v>
      </c>
      <c r="B5" s="5" t="n">
        <v>897</v>
      </c>
    </row>
    <row r="6" spans="1:3">
      <c r="A6" s="5" t="n">
        <v>2021</v>
      </c>
      <c r="B6" s="5" t="n">
        <v>84271</v>
      </c>
    </row>
    <row r="7" spans="1:3">
      <c r="A7" s="5" t="n">
        <v>2022</v>
      </c>
      <c r="B7" s="5" t="n">
        <v>126632</v>
      </c>
    </row>
    <row r="8" spans="1:3">
      <c r="A8" s="4" t="s">
        <v>481</v>
      </c>
      <c r="B8" s="5" t="n">
        <v>229575</v>
      </c>
    </row>
    <row r="9" spans="1:3">
      <c r="A9" s="4" t="s">
        <v>487</v>
      </c>
      <c r="B9" s="5" t="n">
        <v>693321</v>
      </c>
      <c r="C9" s="6" t="n">
        <v>607836</v>
      </c>
    </row>
    <row r="10" spans="1:3">
      <c r="A10" s="4" t="s">
        <v>520</v>
      </c>
    </row>
    <row r="11" spans="1:3">
      <c r="A11" s="3" t="s">
        <v>510</v>
      </c>
    </row>
    <row r="12" spans="1:3">
      <c r="A12" s="5" t="n">
        <v>2019</v>
      </c>
      <c r="B12" s="5" t="n">
        <v>83800</v>
      </c>
    </row>
    <row r="13" spans="1:3">
      <c r="A13" s="4" t="s">
        <v>487</v>
      </c>
      <c r="B13" s="5" t="n">
        <v>83800</v>
      </c>
    </row>
    <row r="14" spans="1:3">
      <c r="A14" s="4" t="s">
        <v>528</v>
      </c>
    </row>
    <row r="15" spans="1:3">
      <c r="A15" s="3" t="s">
        <v>510</v>
      </c>
    </row>
    <row r="16" spans="1:3">
      <c r="A16" s="5" t="n">
        <v>2018</v>
      </c>
      <c r="B16" s="5" t="n">
        <v>221</v>
      </c>
    </row>
    <row r="17" spans="1:3">
      <c r="A17" s="5" t="n">
        <v>2019</v>
      </c>
      <c r="B17" s="5" t="n">
        <v>215</v>
      </c>
    </row>
    <row r="18" spans="1:3">
      <c r="A18" s="5" t="n">
        <v>2020</v>
      </c>
      <c r="B18" s="5" t="n">
        <v>897</v>
      </c>
    </row>
    <row r="19" spans="1:3">
      <c r="A19" s="5" t="n">
        <v>2021</v>
      </c>
      <c r="B19" s="5" t="n">
        <v>1531</v>
      </c>
    </row>
    <row r="20" spans="1:3">
      <c r="A20" s="5" t="n">
        <v>2022</v>
      </c>
      <c r="B20" s="5" t="n">
        <v>615</v>
      </c>
    </row>
    <row r="21" spans="1:3">
      <c r="A21" s="4" t="s">
        <v>481</v>
      </c>
      <c r="B21" s="5" t="n">
        <v>962</v>
      </c>
    </row>
    <row r="22" spans="1:3">
      <c r="A22" s="4" t="s">
        <v>487</v>
      </c>
      <c r="B22" s="5" t="n">
        <v>4441</v>
      </c>
    </row>
    <row r="23" spans="1:3">
      <c r="A23" s="4" t="s">
        <v>529</v>
      </c>
    </row>
    <row r="24" spans="1:3">
      <c r="A24" s="3" t="s">
        <v>510</v>
      </c>
    </row>
    <row r="25" spans="1:3">
      <c r="A25" s="5" t="n">
        <v>2018</v>
      </c>
      <c r="B25" s="5" t="n">
        <v>15260</v>
      </c>
    </row>
    <row r="26" spans="1:3">
      <c r="A26" s="5" t="n">
        <v>2019</v>
      </c>
      <c r="B26" s="5" t="n">
        <v>152450</v>
      </c>
    </row>
    <row r="27" spans="1:3">
      <c r="A27" s="5" t="n">
        <v>2021</v>
      </c>
      <c r="B27" s="5" t="n">
        <v>82740</v>
      </c>
    </row>
    <row r="28" spans="1:3">
      <c r="A28" s="5" t="n">
        <v>2022</v>
      </c>
      <c r="B28" s="5" t="n">
        <v>126017</v>
      </c>
    </row>
    <row r="29" spans="1:3">
      <c r="A29" s="4" t="s">
        <v>481</v>
      </c>
      <c r="B29" s="5" t="n">
        <v>228613</v>
      </c>
    </row>
    <row r="30" spans="1:3">
      <c r="A30" s="4" t="s">
        <v>487</v>
      </c>
      <c r="B30" s="6" t="n">
        <v>6050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0</v>
      </c>
      <c r="B1" s="2" t="s">
        <v>1</v>
      </c>
    </row>
    <row r="2" spans="1:3">
      <c r="B2" s="2" t="s">
        <v>376</v>
      </c>
    </row>
    <row r="3" spans="1:3">
      <c r="A3" s="3" t="s">
        <v>531</v>
      </c>
    </row>
    <row r="4" spans="1:3">
      <c r="A4" s="4" t="s">
        <v>532</v>
      </c>
      <c r="B4" s="6" t="n">
        <v>287338</v>
      </c>
    </row>
    <row r="5" spans="1:3">
      <c r="A5" s="4" t="s">
        <v>533</v>
      </c>
      <c r="B5" s="5" t="n">
        <v>6136</v>
      </c>
    </row>
    <row r="6" spans="1:3">
      <c r="A6" s="4" t="s">
        <v>532</v>
      </c>
      <c r="B6" s="5" t="n">
        <v>96179</v>
      </c>
    </row>
    <row r="7" spans="1:3">
      <c r="A7" s="4" t="s">
        <v>534</v>
      </c>
      <c r="B7" s="6" t="n">
        <v>-340</v>
      </c>
    </row>
    <row r="8" spans="1:3">
      <c r="A8" s="4" t="s">
        <v>535</v>
      </c>
    </row>
    <row r="9" spans="1:3">
      <c r="A9" s="3" t="s">
        <v>531</v>
      </c>
    </row>
    <row r="10" spans="1:3">
      <c r="A10" s="4" t="s">
        <v>536</v>
      </c>
      <c r="B10" s="4" t="s">
        <v>537</v>
      </c>
    </row>
    <row r="11" spans="1:3">
      <c r="A11" s="4" t="s">
        <v>538</v>
      </c>
      <c r="B11" s="4" t="s">
        <v>539</v>
      </c>
    </row>
    <row r="12" spans="1:3">
      <c r="A12" s="4" t="s">
        <v>540</v>
      </c>
      <c r="B12" s="4" t="s">
        <v>541</v>
      </c>
    </row>
    <row r="13" spans="1:3">
      <c r="A13" s="4" t="s">
        <v>542</v>
      </c>
      <c r="B13" s="4" t="s">
        <v>543</v>
      </c>
      <c r="C13" s="4" t="s">
        <v>405</v>
      </c>
    </row>
    <row r="14" spans="1:3">
      <c r="A14" s="4" t="s">
        <v>532</v>
      </c>
      <c r="B14" s="6" t="n">
        <v>24352</v>
      </c>
    </row>
    <row r="15" spans="1:3">
      <c r="A15" s="4" t="s">
        <v>533</v>
      </c>
      <c r="B15" s="6" t="n">
        <v>9</v>
      </c>
    </row>
    <row r="16" spans="1:3">
      <c r="A16" s="4" t="s">
        <v>544</v>
      </c>
    </row>
    <row r="17" spans="1:3">
      <c r="A17" s="3" t="s">
        <v>531</v>
      </c>
    </row>
    <row r="18" spans="1:3">
      <c r="A18" s="4" t="s">
        <v>536</v>
      </c>
      <c r="B18" s="4" t="s">
        <v>545</v>
      </c>
    </row>
    <row r="19" spans="1:3">
      <c r="A19" s="4" t="s">
        <v>538</v>
      </c>
      <c r="B19" s="4" t="s">
        <v>546</v>
      </c>
    </row>
    <row r="20" spans="1:3">
      <c r="A20" s="4" t="s">
        <v>540</v>
      </c>
      <c r="B20" s="4" t="s">
        <v>547</v>
      </c>
    </row>
    <row r="21" spans="1:3">
      <c r="A21" s="4" t="s">
        <v>542</v>
      </c>
      <c r="B21" s="4" t="s">
        <v>548</v>
      </c>
      <c r="C21" s="4" t="s">
        <v>405</v>
      </c>
    </row>
    <row r="22" spans="1:3">
      <c r="A22" s="4" t="s">
        <v>532</v>
      </c>
      <c r="B22" s="6" t="n">
        <v>6114</v>
      </c>
    </row>
    <row r="23" spans="1:3">
      <c r="A23" s="4" t="s">
        <v>533</v>
      </c>
      <c r="B23" s="6" t="n">
        <v>19</v>
      </c>
    </row>
    <row r="24" spans="1:3">
      <c r="A24" s="4" t="s">
        <v>549</v>
      </c>
    </row>
    <row r="25" spans="1:3">
      <c r="A25" s="3" t="s">
        <v>531</v>
      </c>
    </row>
    <row r="26" spans="1:3">
      <c r="A26" s="4" t="s">
        <v>536</v>
      </c>
      <c r="B26" s="4" t="s">
        <v>550</v>
      </c>
    </row>
    <row r="27" spans="1:3">
      <c r="A27" s="4" t="s">
        <v>538</v>
      </c>
      <c r="B27" s="4" t="s">
        <v>550</v>
      </c>
    </row>
    <row r="28" spans="1:3">
      <c r="A28" s="4" t="s">
        <v>540</v>
      </c>
      <c r="B28" s="4" t="s">
        <v>551</v>
      </c>
    </row>
    <row r="29" spans="1:3">
      <c r="A29" s="4" t="s">
        <v>542</v>
      </c>
      <c r="B29" s="4" t="s">
        <v>552</v>
      </c>
      <c r="C29" s="4" t="s">
        <v>405</v>
      </c>
    </row>
    <row r="30" spans="1:3">
      <c r="A30" s="4" t="s">
        <v>532</v>
      </c>
      <c r="B30" s="6" t="n">
        <v>49400</v>
      </c>
    </row>
    <row r="31" spans="1:3">
      <c r="A31" s="4" t="s">
        <v>533</v>
      </c>
      <c r="B31" s="6" t="n">
        <v>723</v>
      </c>
    </row>
    <row r="32" spans="1:3">
      <c r="A32" s="4" t="s">
        <v>553</v>
      </c>
    </row>
    <row r="33" spans="1:3">
      <c r="A33" s="3" t="s">
        <v>531</v>
      </c>
    </row>
    <row r="34" spans="1:3">
      <c r="A34" s="4" t="s">
        <v>536</v>
      </c>
      <c r="B34" s="4" t="s">
        <v>554</v>
      </c>
    </row>
    <row r="35" spans="1:3">
      <c r="A35" s="4" t="s">
        <v>538</v>
      </c>
      <c r="B35" s="4" t="s">
        <v>555</v>
      </c>
    </row>
    <row r="36" spans="1:3">
      <c r="A36" s="4" t="s">
        <v>540</v>
      </c>
      <c r="B36" s="4" t="s">
        <v>556</v>
      </c>
    </row>
    <row r="37" spans="1:3">
      <c r="A37" s="4" t="s">
        <v>542</v>
      </c>
      <c r="B37" s="4" t="s">
        <v>557</v>
      </c>
      <c r="C37" s="4" t="s">
        <v>405</v>
      </c>
    </row>
    <row r="38" spans="1:3">
      <c r="A38" s="4" t="s">
        <v>532</v>
      </c>
      <c r="B38" s="6" t="n">
        <v>1426</v>
      </c>
    </row>
    <row r="39" spans="1:3">
      <c r="A39" s="4" t="s">
        <v>533</v>
      </c>
      <c r="B39" s="6" t="n">
        <v>8</v>
      </c>
    </row>
    <row r="40" spans="1:3">
      <c r="A40" s="4" t="s">
        <v>558</v>
      </c>
    </row>
    <row r="41" spans="1:3">
      <c r="A41" s="3" t="s">
        <v>531</v>
      </c>
    </row>
    <row r="42" spans="1:3">
      <c r="A42" s="4" t="s">
        <v>536</v>
      </c>
      <c r="B42" s="4" t="s">
        <v>559</v>
      </c>
    </row>
    <row r="43" spans="1:3">
      <c r="A43" s="4" t="s">
        <v>538</v>
      </c>
      <c r="B43" s="4" t="s">
        <v>559</v>
      </c>
    </row>
    <row r="44" spans="1:3">
      <c r="A44" s="4" t="s">
        <v>540</v>
      </c>
      <c r="B44" s="4" t="s">
        <v>560</v>
      </c>
    </row>
    <row r="45" spans="1:3">
      <c r="A45" s="4" t="s">
        <v>542</v>
      </c>
      <c r="B45" s="4" t="s">
        <v>561</v>
      </c>
      <c r="C45" s="4" t="s">
        <v>405</v>
      </c>
    </row>
    <row r="46" spans="1:3">
      <c r="A46" s="4" t="s">
        <v>532</v>
      </c>
      <c r="B46" s="6" t="n">
        <v>13700</v>
      </c>
    </row>
    <row r="47" spans="1:3">
      <c r="A47" s="4" t="s">
        <v>533</v>
      </c>
      <c r="B47" s="6" t="n">
        <v>137</v>
      </c>
    </row>
    <row r="48" spans="1:3">
      <c r="A48" s="4" t="s">
        <v>562</v>
      </c>
    </row>
    <row r="49" spans="1:3">
      <c r="A49" s="3" t="s">
        <v>531</v>
      </c>
    </row>
    <row r="50" spans="1:3">
      <c r="A50" s="4" t="s">
        <v>536</v>
      </c>
      <c r="B50" s="4" t="s">
        <v>563</v>
      </c>
    </row>
    <row r="51" spans="1:3">
      <c r="A51" s="4" t="s">
        <v>538</v>
      </c>
      <c r="B51" s="4" t="s">
        <v>564</v>
      </c>
    </row>
    <row r="52" spans="1:3">
      <c r="A52" s="4" t="s">
        <v>540</v>
      </c>
      <c r="B52" s="4" t="s">
        <v>565</v>
      </c>
    </row>
    <row r="53" spans="1:3">
      <c r="A53" s="4" t="s">
        <v>542</v>
      </c>
      <c r="B53" s="4" t="s">
        <v>566</v>
      </c>
      <c r="C53" s="4" t="s">
        <v>405</v>
      </c>
    </row>
    <row r="54" spans="1:3">
      <c r="A54" s="4" t="s">
        <v>532</v>
      </c>
      <c r="B54" s="6" t="n">
        <v>13100</v>
      </c>
    </row>
    <row r="55" spans="1:3">
      <c r="A55" s="4" t="s">
        <v>533</v>
      </c>
      <c r="B55" s="6" t="n">
        <v>201</v>
      </c>
    </row>
    <row r="56" spans="1:3">
      <c r="A56" s="4" t="s">
        <v>567</v>
      </c>
    </row>
    <row r="57" spans="1:3">
      <c r="A57" s="3" t="s">
        <v>531</v>
      </c>
    </row>
    <row r="58" spans="1:3">
      <c r="A58" s="4" t="s">
        <v>536</v>
      </c>
      <c r="B58" s="4" t="s">
        <v>568</v>
      </c>
    </row>
    <row r="59" spans="1:3">
      <c r="A59" s="4" t="s">
        <v>538</v>
      </c>
      <c r="B59" s="4" t="s">
        <v>569</v>
      </c>
    </row>
    <row r="60" spans="1:3">
      <c r="A60" s="4" t="s">
        <v>540</v>
      </c>
      <c r="B60" s="4" t="s">
        <v>570</v>
      </c>
    </row>
    <row r="61" spans="1:3">
      <c r="A61" s="4" t="s">
        <v>542</v>
      </c>
      <c r="B61" s="4" t="s">
        <v>571</v>
      </c>
      <c r="C61" s="4" t="s">
        <v>405</v>
      </c>
    </row>
    <row r="62" spans="1:3">
      <c r="A62" s="4" t="s">
        <v>532</v>
      </c>
      <c r="B62" s="6" t="n">
        <v>38000</v>
      </c>
    </row>
    <row r="63" spans="1:3">
      <c r="A63" s="4" t="s">
        <v>533</v>
      </c>
      <c r="B63" s="6" t="n">
        <v>733</v>
      </c>
    </row>
    <row r="64" spans="1:3">
      <c r="A64" s="4" t="s">
        <v>572</v>
      </c>
    </row>
    <row r="65" spans="1:3">
      <c r="A65" s="3" t="s">
        <v>531</v>
      </c>
    </row>
    <row r="66" spans="1:3">
      <c r="A66" s="4" t="s">
        <v>536</v>
      </c>
      <c r="B66" s="4" t="s">
        <v>573</v>
      </c>
    </row>
    <row r="67" spans="1:3">
      <c r="A67" s="4" t="s">
        <v>538</v>
      </c>
      <c r="B67" s="4" t="s">
        <v>574</v>
      </c>
    </row>
    <row r="68" spans="1:3">
      <c r="A68" s="4" t="s">
        <v>540</v>
      </c>
      <c r="B68" s="4" t="s">
        <v>575</v>
      </c>
    </row>
    <row r="69" spans="1:3">
      <c r="A69" s="4" t="s">
        <v>542</v>
      </c>
      <c r="B69" s="4" t="s">
        <v>576</v>
      </c>
      <c r="C69" s="4" t="s">
        <v>405</v>
      </c>
    </row>
    <row r="70" spans="1:3">
      <c r="A70" s="4" t="s">
        <v>532</v>
      </c>
      <c r="B70" s="6" t="n">
        <v>43680</v>
      </c>
    </row>
    <row r="71" spans="1:3">
      <c r="A71" s="4" t="s">
        <v>533</v>
      </c>
      <c r="B71" s="6" t="n">
        <v>1648</v>
      </c>
    </row>
    <row r="72" spans="1:3">
      <c r="A72" s="4" t="s">
        <v>577</v>
      </c>
    </row>
    <row r="73" spans="1:3">
      <c r="A73" s="3" t="s">
        <v>531</v>
      </c>
    </row>
    <row r="74" spans="1:3">
      <c r="A74" s="4" t="s">
        <v>536</v>
      </c>
      <c r="B74" s="4" t="s">
        <v>578</v>
      </c>
    </row>
    <row r="75" spans="1:3">
      <c r="A75" s="4" t="s">
        <v>538</v>
      </c>
      <c r="B75" s="4" t="s">
        <v>579</v>
      </c>
    </row>
    <row r="76" spans="1:3">
      <c r="A76" s="4" t="s">
        <v>540</v>
      </c>
      <c r="B76" s="4" t="s">
        <v>580</v>
      </c>
    </row>
    <row r="77" spans="1:3">
      <c r="A77" s="4" t="s">
        <v>542</v>
      </c>
      <c r="B77" s="4" t="s">
        <v>581</v>
      </c>
      <c r="C77" s="4" t="s">
        <v>405</v>
      </c>
    </row>
    <row r="78" spans="1:3">
      <c r="A78" s="4" t="s">
        <v>532</v>
      </c>
      <c r="B78" s="6" t="n">
        <v>47550</v>
      </c>
    </row>
    <row r="79" spans="1:3">
      <c r="A79" s="4" t="s">
        <v>533</v>
      </c>
      <c r="B79" s="6" t="n">
        <v>2147</v>
      </c>
    </row>
    <row r="80" spans="1:3">
      <c r="A80" s="4" t="s">
        <v>582</v>
      </c>
    </row>
    <row r="81" spans="1:3">
      <c r="A81" s="3" t="s">
        <v>531</v>
      </c>
    </row>
    <row r="82" spans="1:3">
      <c r="A82" s="4" t="s">
        <v>536</v>
      </c>
      <c r="B82" s="4" t="s">
        <v>583</v>
      </c>
    </row>
    <row r="83" spans="1:3">
      <c r="A83" s="4" t="s">
        <v>538</v>
      </c>
      <c r="B83" s="4" t="s">
        <v>584</v>
      </c>
    </row>
    <row r="84" spans="1:3">
      <c r="A84" s="4" t="s">
        <v>540</v>
      </c>
      <c r="B84" s="4" t="s">
        <v>585</v>
      </c>
    </row>
    <row r="85" spans="1:3">
      <c r="A85" s="4" t="s">
        <v>542</v>
      </c>
      <c r="B85" s="4" t="s">
        <v>586</v>
      </c>
      <c r="C85" s="4" t="s">
        <v>405</v>
      </c>
    </row>
    <row r="86" spans="1:3">
      <c r="A86" s="4" t="s">
        <v>532</v>
      </c>
      <c r="B86" s="6" t="n">
        <v>10836</v>
      </c>
    </row>
    <row r="87" spans="1:3">
      <c r="A87" s="4" t="s">
        <v>533</v>
      </c>
      <c r="B87" s="6" t="n">
        <v>184</v>
      </c>
    </row>
    <row r="88" spans="1:3">
      <c r="A88" s="4" t="s">
        <v>587</v>
      </c>
    </row>
    <row r="89" spans="1:3">
      <c r="A89" s="3" t="s">
        <v>531</v>
      </c>
    </row>
    <row r="90" spans="1:3">
      <c r="A90" s="4" t="s">
        <v>536</v>
      </c>
      <c r="B90" s="4" t="s">
        <v>588</v>
      </c>
    </row>
    <row r="91" spans="1:3">
      <c r="A91" s="4" t="s">
        <v>538</v>
      </c>
      <c r="B91" s="4" t="s">
        <v>589</v>
      </c>
    </row>
    <row r="92" spans="1:3">
      <c r="A92" s="4" t="s">
        <v>540</v>
      </c>
      <c r="B92" s="4" t="s">
        <v>590</v>
      </c>
    </row>
    <row r="93" spans="1:3">
      <c r="A93" s="4" t="s">
        <v>542</v>
      </c>
      <c r="B93" s="4" t="s">
        <v>591</v>
      </c>
      <c r="C93" s="4" t="s">
        <v>405</v>
      </c>
    </row>
    <row r="94" spans="1:3">
      <c r="A94" s="4" t="s">
        <v>532</v>
      </c>
      <c r="B94" s="6" t="n">
        <v>24480</v>
      </c>
    </row>
    <row r="95" spans="1:3">
      <c r="A95" s="4" t="s">
        <v>533</v>
      </c>
      <c r="B95" s="6" t="n">
        <v>202</v>
      </c>
    </row>
    <row r="96" spans="1:3">
      <c r="A96" s="4" t="s">
        <v>592</v>
      </c>
    </row>
    <row r="97" spans="1:3">
      <c r="A97" s="3" t="s">
        <v>531</v>
      </c>
    </row>
    <row r="98" spans="1:3">
      <c r="A98" s="4" t="s">
        <v>536</v>
      </c>
      <c r="B98" s="4" t="s">
        <v>593</v>
      </c>
    </row>
    <row r="99" spans="1:3">
      <c r="A99" s="4" t="s">
        <v>538</v>
      </c>
      <c r="B99" s="4" t="s">
        <v>594</v>
      </c>
    </row>
    <row r="100" spans="1:3">
      <c r="A100" s="4" t="s">
        <v>540</v>
      </c>
      <c r="B100" s="4" t="s">
        <v>595</v>
      </c>
    </row>
    <row r="101" spans="1:3">
      <c r="A101" s="4" t="s">
        <v>542</v>
      </c>
      <c r="B101" s="4" t="s">
        <v>561</v>
      </c>
      <c r="C101" s="4" t="s">
        <v>405</v>
      </c>
    </row>
    <row r="102" spans="1:3">
      <c r="A102" s="4" t="s">
        <v>532</v>
      </c>
      <c r="B102" s="6" t="n">
        <v>14700</v>
      </c>
    </row>
    <row r="103" spans="1:3">
      <c r="A103" s="4" t="s">
        <v>533</v>
      </c>
      <c r="B103" s="6" t="n">
        <v>125</v>
      </c>
    </row>
    <row r="104" spans="1:3">
      <c r="A104" s="4" t="s">
        <v>596</v>
      </c>
    </row>
    <row r="105" spans="1:3">
      <c r="A105" s="3" t="s">
        <v>531</v>
      </c>
    </row>
    <row r="106" spans="1:3">
      <c r="A106" s="4" t="s">
        <v>536</v>
      </c>
      <c r="B106" s="4" t="s">
        <v>597</v>
      </c>
    </row>
    <row r="107" spans="1:3">
      <c r="A107" s="4" t="s">
        <v>538</v>
      </c>
      <c r="B107" s="4" t="s">
        <v>598</v>
      </c>
    </row>
    <row r="108" spans="1:3">
      <c r="A108" s="4" t="s">
        <v>540</v>
      </c>
      <c r="B108" s="4" t="s">
        <v>599</v>
      </c>
    </row>
    <row r="109" spans="1:3">
      <c r="A109" s="4" t="s">
        <v>542</v>
      </c>
      <c r="B109" s="4" t="s">
        <v>600</v>
      </c>
      <c r="C109" s="4" t="s">
        <v>405</v>
      </c>
    </row>
    <row r="110" spans="1:3">
      <c r="A110" s="4" t="s">
        <v>532</v>
      </c>
      <c r="B110" s="6" t="n">
        <v>5525</v>
      </c>
    </row>
    <row r="111" spans="1:3">
      <c r="A111" s="4" t="s">
        <v>534</v>
      </c>
      <c r="B111" s="6" t="n">
        <v>-27</v>
      </c>
    </row>
    <row r="112" spans="1:3">
      <c r="A112" s="4" t="s">
        <v>601</v>
      </c>
    </row>
    <row r="113" spans="1:3">
      <c r="A113" s="3" t="s">
        <v>531</v>
      </c>
    </row>
    <row r="114" spans="1:3">
      <c r="A114" s="4" t="s">
        <v>536</v>
      </c>
      <c r="B114" s="4" t="s">
        <v>602</v>
      </c>
    </row>
    <row r="115" spans="1:3">
      <c r="A115" s="4" t="s">
        <v>538</v>
      </c>
      <c r="B115" s="4" t="s">
        <v>603</v>
      </c>
    </row>
    <row r="116" spans="1:3">
      <c r="A116" s="4" t="s">
        <v>540</v>
      </c>
      <c r="B116" s="4" t="s">
        <v>604</v>
      </c>
    </row>
    <row r="117" spans="1:3">
      <c r="A117" s="4" t="s">
        <v>542</v>
      </c>
      <c r="B117" s="4" t="s">
        <v>605</v>
      </c>
      <c r="C117" s="4" t="s">
        <v>405</v>
      </c>
    </row>
    <row r="118" spans="1:3">
      <c r="A118" s="4" t="s">
        <v>532</v>
      </c>
      <c r="B118" s="6" t="n">
        <v>14200</v>
      </c>
    </row>
    <row r="119" spans="1:3">
      <c r="A119" s="4" t="s">
        <v>534</v>
      </c>
      <c r="B119" s="6" t="n">
        <v>-49</v>
      </c>
    </row>
    <row r="120" spans="1:3">
      <c r="A120" s="4" t="s">
        <v>606</v>
      </c>
    </row>
    <row r="121" spans="1:3">
      <c r="A121" s="3" t="s">
        <v>531</v>
      </c>
    </row>
    <row r="122" spans="1:3">
      <c r="A122" s="4" t="s">
        <v>536</v>
      </c>
      <c r="B122" s="4" t="s">
        <v>607</v>
      </c>
    </row>
    <row r="123" spans="1:3">
      <c r="A123" s="4" t="s">
        <v>538</v>
      </c>
      <c r="B123" s="4" t="s">
        <v>608</v>
      </c>
    </row>
    <row r="124" spans="1:3">
      <c r="A124" s="4" t="s">
        <v>540</v>
      </c>
      <c r="B124" s="4" t="s">
        <v>556</v>
      </c>
    </row>
    <row r="125" spans="1:3">
      <c r="A125" s="4" t="s">
        <v>542</v>
      </c>
      <c r="B125" s="4" t="s">
        <v>609</v>
      </c>
      <c r="C125" s="4" t="s">
        <v>405</v>
      </c>
    </row>
    <row r="126" spans="1:3">
      <c r="A126" s="4" t="s">
        <v>532</v>
      </c>
      <c r="B126" s="6" t="n">
        <v>8484</v>
      </c>
    </row>
    <row r="127" spans="1:3">
      <c r="A127" s="4" t="s">
        <v>534</v>
      </c>
      <c r="B127" s="6" t="n">
        <v>-17</v>
      </c>
    </row>
    <row r="128" spans="1:3">
      <c r="A128" s="4" t="s">
        <v>610</v>
      </c>
    </row>
    <row r="129" spans="1:3">
      <c r="A129" s="3" t="s">
        <v>531</v>
      </c>
    </row>
    <row r="130" spans="1:3">
      <c r="A130" s="4" t="s">
        <v>536</v>
      </c>
      <c r="B130" s="4" t="s">
        <v>611</v>
      </c>
    </row>
    <row r="131" spans="1:3">
      <c r="A131" s="4" t="s">
        <v>538</v>
      </c>
      <c r="B131" s="4" t="s">
        <v>612</v>
      </c>
    </row>
    <row r="132" spans="1:3">
      <c r="A132" s="4" t="s">
        <v>540</v>
      </c>
      <c r="B132" s="4" t="s">
        <v>613</v>
      </c>
    </row>
    <row r="133" spans="1:3">
      <c r="A133" s="4" t="s">
        <v>542</v>
      </c>
      <c r="B133" s="4" t="s">
        <v>614</v>
      </c>
      <c r="C133" s="4" t="s">
        <v>405</v>
      </c>
    </row>
    <row r="134" spans="1:3">
      <c r="A134" s="4" t="s">
        <v>532</v>
      </c>
      <c r="B134" s="6" t="n">
        <v>11684</v>
      </c>
    </row>
    <row r="135" spans="1:3">
      <c r="A135" s="4" t="s">
        <v>534</v>
      </c>
      <c r="B135" s="6" t="n">
        <v>-48</v>
      </c>
    </row>
    <row r="136" spans="1:3">
      <c r="A136" s="4" t="s">
        <v>615</v>
      </c>
    </row>
    <row r="137" spans="1:3">
      <c r="A137" s="3" t="s">
        <v>531</v>
      </c>
    </row>
    <row r="138" spans="1:3">
      <c r="A138" s="4" t="s">
        <v>536</v>
      </c>
      <c r="B138" s="4" t="s">
        <v>616</v>
      </c>
    </row>
    <row r="139" spans="1:3">
      <c r="A139" s="4" t="s">
        <v>538</v>
      </c>
      <c r="B139" s="4" t="s">
        <v>617</v>
      </c>
    </row>
    <row r="140" spans="1:3">
      <c r="A140" s="4" t="s">
        <v>540</v>
      </c>
      <c r="B140" s="4" t="s">
        <v>618</v>
      </c>
    </row>
    <row r="141" spans="1:3">
      <c r="A141" s="4" t="s">
        <v>542</v>
      </c>
      <c r="B141" s="4" t="s">
        <v>619</v>
      </c>
      <c r="C141" s="4" t="s">
        <v>405</v>
      </c>
    </row>
    <row r="142" spans="1:3">
      <c r="A142" s="4" t="s">
        <v>532</v>
      </c>
      <c r="B142" s="6" t="n">
        <v>20725</v>
      </c>
    </row>
    <row r="143" spans="1:3">
      <c r="A143" s="4" t="s">
        <v>534</v>
      </c>
      <c r="B143" s="6" t="n">
        <v>-74</v>
      </c>
    </row>
    <row r="144" spans="1:3">
      <c r="A144" s="4" t="s">
        <v>620</v>
      </c>
    </row>
    <row r="145" spans="1:3">
      <c r="A145" s="3" t="s">
        <v>531</v>
      </c>
    </row>
    <row r="146" spans="1:3">
      <c r="A146" s="4" t="s">
        <v>536</v>
      </c>
      <c r="B146" s="4" t="s">
        <v>621</v>
      </c>
    </row>
    <row r="147" spans="1:3">
      <c r="A147" s="4" t="s">
        <v>538</v>
      </c>
      <c r="B147" s="4" t="s">
        <v>621</v>
      </c>
    </row>
    <row r="148" spans="1:3">
      <c r="A148" s="4" t="s">
        <v>540</v>
      </c>
      <c r="B148" s="4" t="s">
        <v>622</v>
      </c>
    </row>
    <row r="149" spans="1:3">
      <c r="A149" s="4" t="s">
        <v>542</v>
      </c>
      <c r="B149" s="4" t="s">
        <v>623</v>
      </c>
      <c r="C149" s="4" t="s">
        <v>405</v>
      </c>
    </row>
    <row r="150" spans="1:3">
      <c r="A150" s="4" t="s">
        <v>532</v>
      </c>
      <c r="B150" s="6" t="n">
        <v>9561</v>
      </c>
    </row>
    <row r="151" spans="1:3">
      <c r="A151" s="4" t="s">
        <v>534</v>
      </c>
      <c r="B151" s="6" t="n">
        <v>-8</v>
      </c>
    </row>
    <row r="152" spans="1:3">
      <c r="A152" s="4" t="s">
        <v>624</v>
      </c>
    </row>
    <row r="153" spans="1:3">
      <c r="A153" s="3" t="s">
        <v>531</v>
      </c>
    </row>
    <row r="154" spans="1:3">
      <c r="A154" s="4" t="s">
        <v>536</v>
      </c>
      <c r="B154" s="4" t="s">
        <v>625</v>
      </c>
    </row>
    <row r="155" spans="1:3">
      <c r="A155" s="4" t="s">
        <v>538</v>
      </c>
      <c r="B155" s="4" t="s">
        <v>625</v>
      </c>
    </row>
    <row r="156" spans="1:3">
      <c r="A156" s="4" t="s">
        <v>540</v>
      </c>
      <c r="B156" s="4" t="s">
        <v>626</v>
      </c>
    </row>
    <row r="157" spans="1:3">
      <c r="A157" s="4" t="s">
        <v>542</v>
      </c>
      <c r="B157" s="4" t="s">
        <v>627</v>
      </c>
      <c r="C157" s="4" t="s">
        <v>405</v>
      </c>
    </row>
    <row r="158" spans="1:3">
      <c r="A158" s="4" t="s">
        <v>532</v>
      </c>
      <c r="B158" s="6" t="n">
        <v>26000</v>
      </c>
    </row>
    <row r="159" spans="1:3">
      <c r="A159" s="4" t="s">
        <v>534</v>
      </c>
      <c r="B159" s="6" t="n">
        <v>-117</v>
      </c>
    </row>
    <row r="160" spans="1:3"/>
    <row r="161" spans="1:3">
      <c r="A161" s="4" t="s">
        <v>405</v>
      </c>
      <c r="B161" s="4" t="s">
        <v>628</v>
      </c>
    </row>
  </sheetData>
  <mergeCells count="5">
    <mergeCell ref="A1:A2"/>
    <mergeCell ref="B1:C1"/>
    <mergeCell ref="B2:C2"/>
    <mergeCell ref="A160:C160"/>
    <mergeCell ref="B161:C1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29</v>
      </c>
      <c r="B1" s="2" t="s">
        <v>1</v>
      </c>
    </row>
    <row r="2" spans="1:2">
      <c r="B2" s="2" t="s">
        <v>2</v>
      </c>
    </row>
    <row r="3" spans="1:2">
      <c r="A3" s="3" t="s">
        <v>531</v>
      </c>
    </row>
    <row r="4" spans="1:2">
      <c r="A4" s="4" t="s">
        <v>630</v>
      </c>
      <c r="B4" s="4" t="s">
        <v>631</v>
      </c>
    </row>
    <row r="5" spans="1:2">
      <c r="A5" s="4" t="s">
        <v>632</v>
      </c>
    </row>
    <row r="6" spans="1:2">
      <c r="A6" s="3" t="s">
        <v>531</v>
      </c>
    </row>
    <row r="7" spans="1:2">
      <c r="A7" s="4" t="s">
        <v>633</v>
      </c>
      <c r="B7" s="4" t="s">
        <v>6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4</v>
      </c>
    </row>
    <row r="3" spans="1:4">
      <c r="A3" s="3" t="s">
        <v>636</v>
      </c>
    </row>
    <row r="4" spans="1:4">
      <c r="A4" s="4" t="s">
        <v>637</v>
      </c>
      <c r="B4" s="6" t="n">
        <v>1043</v>
      </c>
      <c r="C4" s="6" t="n">
        <v>1861</v>
      </c>
      <c r="D4" s="6" t="n">
        <v>-4612</v>
      </c>
    </row>
    <row r="5" spans="1:4">
      <c r="A5" s="4" t="s">
        <v>638</v>
      </c>
      <c r="B5" s="5" t="n">
        <v>2405</v>
      </c>
      <c r="C5" s="5" t="n">
        <v>4038</v>
      </c>
      <c r="D5" s="5" t="n">
        <v>2546</v>
      </c>
    </row>
    <row r="6" spans="1:4">
      <c r="A6" s="4" t="s">
        <v>639</v>
      </c>
      <c r="B6" s="6" t="n">
        <v>7</v>
      </c>
      <c r="C6" s="6" t="n">
        <v>233</v>
      </c>
      <c r="D6" s="6" t="n">
        <v>3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640</v>
      </c>
      <c r="B1" s="2" t="s">
        <v>641</v>
      </c>
      <c r="C1" s="2" t="s">
        <v>642</v>
      </c>
      <c r="D1" s="2" t="s">
        <v>2</v>
      </c>
      <c r="E1" s="2" t="s">
        <v>30</v>
      </c>
    </row>
    <row r="2" spans="1:5">
      <c r="A2" s="3" t="s">
        <v>643</v>
      </c>
    </row>
    <row r="3" spans="1:5">
      <c r="A3" s="4" t="s">
        <v>644</v>
      </c>
      <c r="B3" s="4" t="s">
        <v>645</v>
      </c>
      <c r="C3" s="4" t="s">
        <v>645</v>
      </c>
    </row>
    <row r="4" spans="1:5">
      <c r="A4" s="4" t="s">
        <v>646</v>
      </c>
    </row>
    <row r="5" spans="1:5">
      <c r="A5" s="3" t="s">
        <v>643</v>
      </c>
    </row>
    <row r="6" spans="1:5">
      <c r="A6" s="4" t="s">
        <v>647</v>
      </c>
      <c r="B6" s="5" t="n">
        <v>331</v>
      </c>
      <c r="C6" s="5" t="n">
        <v>1326</v>
      </c>
    </row>
    <row r="7" spans="1:5">
      <c r="A7" s="4" t="s">
        <v>648</v>
      </c>
      <c r="D7" s="6" t="n">
        <v>44</v>
      </c>
      <c r="E7" s="6" t="n">
        <v>26</v>
      </c>
    </row>
    <row r="8" spans="1:5">
      <c r="A8" s="4" t="s">
        <v>649</v>
      </c>
      <c r="D8" s="4" t="s">
        <v>650</v>
      </c>
    </row>
    <row r="9" spans="1:5">
      <c r="A9" s="4" t="s">
        <v>651</v>
      </c>
      <c r="D9" s="5" t="n">
        <v>1</v>
      </c>
    </row>
    <row r="10" spans="1:5">
      <c r="A10" s="4" t="s">
        <v>652</v>
      </c>
    </row>
    <row r="11" spans="1:5">
      <c r="A11" s="3" t="s">
        <v>643</v>
      </c>
    </row>
    <row r="12" spans="1:5">
      <c r="A12" s="4" t="s">
        <v>653</v>
      </c>
      <c r="D12" s="4" t="s">
        <v>369</v>
      </c>
    </row>
    <row r="13" spans="1:5">
      <c r="A13" s="4" t="s">
        <v>654</v>
      </c>
    </row>
    <row r="14" spans="1:5">
      <c r="A14" s="3" t="s">
        <v>643</v>
      </c>
    </row>
    <row r="15" spans="1:5">
      <c r="A15" s="4" t="s">
        <v>653</v>
      </c>
      <c r="D15" s="4" t="s">
        <v>655</v>
      </c>
    </row>
    <row r="16" spans="1:5">
      <c r="A16" s="4" t="s">
        <v>656</v>
      </c>
    </row>
    <row r="17" spans="1:5">
      <c r="A17" s="3" t="s">
        <v>643</v>
      </c>
    </row>
    <row r="18" spans="1:5">
      <c r="A18" s="4" t="s">
        <v>647</v>
      </c>
      <c r="B18" s="5" t="n">
        <v>110</v>
      </c>
      <c r="C18" s="5" t="n">
        <v>442</v>
      </c>
    </row>
    <row r="19" spans="1:5">
      <c r="A19" s="4" t="s">
        <v>648</v>
      </c>
      <c r="D19" s="6" t="n">
        <v>44</v>
      </c>
      <c r="E19" s="5" t="n">
        <v>26</v>
      </c>
    </row>
    <row r="20" spans="1:5">
      <c r="A20" s="4" t="s">
        <v>649</v>
      </c>
      <c r="D20" s="4" t="s">
        <v>650</v>
      </c>
    </row>
    <row r="21" spans="1:5">
      <c r="A21" s="4" t="s">
        <v>651</v>
      </c>
      <c r="D21" s="5" t="n">
        <v>1</v>
      </c>
    </row>
    <row r="22" spans="1:5">
      <c r="A22" s="4" t="s">
        <v>657</v>
      </c>
    </row>
    <row r="23" spans="1:5">
      <c r="A23" s="3" t="s">
        <v>643</v>
      </c>
    </row>
    <row r="24" spans="1:5">
      <c r="A24" s="4" t="s">
        <v>653</v>
      </c>
      <c r="D24" s="4" t="s">
        <v>369</v>
      </c>
    </row>
    <row r="25" spans="1:5">
      <c r="A25" s="4" t="s">
        <v>658</v>
      </c>
    </row>
    <row r="26" spans="1:5">
      <c r="A26" s="3" t="s">
        <v>643</v>
      </c>
    </row>
    <row r="27" spans="1:5">
      <c r="A27" s="4" t="s">
        <v>653</v>
      </c>
      <c r="D27" s="4" t="s">
        <v>655</v>
      </c>
    </row>
    <row r="28" spans="1:5">
      <c r="A28" s="4" t="s">
        <v>659</v>
      </c>
    </row>
    <row r="29" spans="1:5">
      <c r="A29" s="3" t="s">
        <v>643</v>
      </c>
    </row>
    <row r="30" spans="1:5">
      <c r="A30" s="4" t="s">
        <v>660</v>
      </c>
      <c r="D30" s="6" t="n">
        <v>33</v>
      </c>
      <c r="E30" s="5" t="n">
        <v>14</v>
      </c>
    </row>
    <row r="31" spans="1:5">
      <c r="A31" s="4" t="s">
        <v>661</v>
      </c>
    </row>
    <row r="32" spans="1:5">
      <c r="A32" s="3" t="s">
        <v>643</v>
      </c>
    </row>
    <row r="33" spans="1:5">
      <c r="A33" s="4" t="s">
        <v>660</v>
      </c>
      <c r="D33" s="6" t="n">
        <v>33</v>
      </c>
      <c r="E33" s="6"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0</v>
      </c>
    </row>
    <row r="3" spans="1:3">
      <c r="A3" s="3" t="s">
        <v>643</v>
      </c>
    </row>
    <row r="4" spans="1:3">
      <c r="A4" s="4" t="s">
        <v>663</v>
      </c>
      <c r="B4" s="6" t="n">
        <v>40</v>
      </c>
    </row>
    <row r="5" spans="1:3">
      <c r="A5" s="4" t="s">
        <v>664</v>
      </c>
      <c r="B5" s="5" t="n">
        <v>51</v>
      </c>
      <c r="C5" s="6" t="n">
        <v>40</v>
      </c>
    </row>
    <row r="6" spans="1:3">
      <c r="A6" s="4" t="s">
        <v>665</v>
      </c>
      <c r="B6" s="5" t="n">
        <v>-13</v>
      </c>
    </row>
    <row r="7" spans="1:3">
      <c r="A7" s="4" t="s">
        <v>663</v>
      </c>
      <c r="B7" s="5" t="n">
        <v>78</v>
      </c>
      <c r="C7" s="5" t="n">
        <v>40</v>
      </c>
    </row>
    <row r="8" spans="1:3">
      <c r="A8" s="4" t="s">
        <v>666</v>
      </c>
      <c r="B8" s="5" t="n">
        <v>40</v>
      </c>
    </row>
    <row r="9" spans="1:3">
      <c r="A9" s="4" t="s">
        <v>667</v>
      </c>
      <c r="B9" s="5" t="n">
        <v>51</v>
      </c>
      <c r="C9" s="5" t="n">
        <v>40</v>
      </c>
    </row>
    <row r="10" spans="1:3">
      <c r="A10" s="4" t="s">
        <v>668</v>
      </c>
      <c r="B10" s="5" t="n">
        <v>-13</v>
      </c>
    </row>
    <row r="11" spans="1:3">
      <c r="A11" s="4" t="s">
        <v>666</v>
      </c>
      <c r="B11" s="6" t="n">
        <v>78</v>
      </c>
      <c r="C11" s="6" t="n">
        <v>40</v>
      </c>
    </row>
    <row r="12" spans="1:3">
      <c r="A12" s="4" t="s">
        <v>646</v>
      </c>
    </row>
    <row r="13" spans="1:3">
      <c r="A13" s="3" t="s">
        <v>643</v>
      </c>
    </row>
    <row r="14" spans="1:3">
      <c r="A14" s="4" t="s">
        <v>669</v>
      </c>
      <c r="B14" s="5" t="n">
        <v>1330</v>
      </c>
    </row>
    <row r="15" spans="1:3">
      <c r="A15" s="4" t="s">
        <v>670</v>
      </c>
      <c r="B15" s="5" t="n">
        <v>1657</v>
      </c>
      <c r="C15" s="5" t="n">
        <v>1330</v>
      </c>
    </row>
    <row r="16" spans="1:3">
      <c r="A16" s="4" t="s">
        <v>671</v>
      </c>
      <c r="B16" s="5" t="n">
        <v>-444</v>
      </c>
    </row>
    <row r="17" spans="1:3">
      <c r="A17" s="4" t="s">
        <v>669</v>
      </c>
      <c r="B17" s="5" t="n">
        <v>2543</v>
      </c>
      <c r="C17" s="5" t="n">
        <v>1330</v>
      </c>
    </row>
    <row r="18" spans="1:3">
      <c r="A18" s="4" t="s">
        <v>656</v>
      </c>
    </row>
    <row r="19" spans="1:3">
      <c r="A19" s="3" t="s">
        <v>643</v>
      </c>
    </row>
    <row r="20" spans="1:3">
      <c r="A20" s="4" t="s">
        <v>669</v>
      </c>
      <c r="B20" s="5" t="n">
        <v>460</v>
      </c>
    </row>
    <row r="21" spans="1:3">
      <c r="A21" s="4" t="s">
        <v>670</v>
      </c>
      <c r="B21" s="5" t="n">
        <v>600</v>
      </c>
      <c r="C21" s="5" t="n">
        <v>460</v>
      </c>
    </row>
    <row r="22" spans="1:3">
      <c r="A22" s="4" t="s">
        <v>671</v>
      </c>
      <c r="B22" s="5" t="n">
        <v>-156</v>
      </c>
    </row>
    <row r="23" spans="1:3">
      <c r="A23" s="4" t="s">
        <v>669</v>
      </c>
      <c r="B23" s="5" t="n">
        <v>904</v>
      </c>
      <c r="C23" s="5" t="n">
        <v>4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72</v>
      </c>
      <c r="B1" s="2" t="s">
        <v>1</v>
      </c>
    </row>
    <row r="2" spans="1:4">
      <c r="B2" s="2" t="s">
        <v>2</v>
      </c>
      <c r="C2" s="2" t="s">
        <v>30</v>
      </c>
      <c r="D2" s="2" t="s">
        <v>74</v>
      </c>
    </row>
    <row r="3" spans="1:4">
      <c r="A3" s="3" t="s">
        <v>673</v>
      </c>
    </row>
    <row r="4" spans="1:4">
      <c r="A4" s="4" t="s">
        <v>674</v>
      </c>
      <c r="B4" s="10" t="n">
        <v>0.00410959</v>
      </c>
      <c r="C4" s="10" t="n">
        <v>0.00409836</v>
      </c>
      <c r="D4" s="10" t="n">
        <v>0.00410959</v>
      </c>
    </row>
    <row r="5" spans="1:4">
      <c r="A5" s="4" t="s">
        <v>675</v>
      </c>
      <c r="B5" s="6" t="n">
        <v>10045</v>
      </c>
      <c r="C5" s="6" t="n">
        <v>9890</v>
      </c>
      <c r="D5" s="6" t="n">
        <v>13123</v>
      </c>
    </row>
    <row r="6" spans="1:4">
      <c r="A6" s="4" t="s">
        <v>367</v>
      </c>
    </row>
    <row r="7" spans="1:4">
      <c r="A7" s="3" t="s">
        <v>673</v>
      </c>
    </row>
    <row r="8" spans="1:4">
      <c r="A8" s="4" t="s">
        <v>676</v>
      </c>
      <c r="B8" s="4" t="s">
        <v>6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4</v>
      </c>
    </row>
    <row r="3" spans="1:4">
      <c r="A3" s="3" t="s">
        <v>127</v>
      </c>
    </row>
    <row r="4" spans="1:4">
      <c r="A4" s="4" t="s">
        <v>93</v>
      </c>
      <c r="B4" s="6" t="n">
        <v>-19102000</v>
      </c>
      <c r="C4" s="6" t="n">
        <v>-7961000</v>
      </c>
      <c r="D4" s="6" t="n">
        <v>-13436000</v>
      </c>
    </row>
    <row r="5" spans="1:4">
      <c r="A5" s="3" t="s">
        <v>128</v>
      </c>
    </row>
    <row r="6" spans="1:4">
      <c r="A6" s="4" t="s">
        <v>87</v>
      </c>
      <c r="B6" s="5" t="n">
        <v>61804000</v>
      </c>
      <c r="C6" s="5" t="n">
        <v>59860000</v>
      </c>
      <c r="D6" s="5" t="n">
        <v>34573000</v>
      </c>
    </row>
    <row r="7" spans="1:4">
      <c r="A7" s="4" t="s">
        <v>86</v>
      </c>
      <c r="B7" s="5" t="n">
        <v>8530000</v>
      </c>
      <c r="C7" s="5" t="n">
        <v>0</v>
      </c>
      <c r="D7" s="5" t="n">
        <v>0</v>
      </c>
    </row>
    <row r="8" spans="1:4">
      <c r="A8" s="4" t="s">
        <v>129</v>
      </c>
      <c r="B8" s="5" t="n">
        <v>397000</v>
      </c>
      <c r="C8" s="5" t="n">
        <v>359000</v>
      </c>
      <c r="D8" s="5" t="n">
        <v>5000</v>
      </c>
    </row>
    <row r="9" spans="1:4">
      <c r="A9" s="4" t="s">
        <v>130</v>
      </c>
      <c r="B9" s="5" t="n">
        <v>-1415000</v>
      </c>
      <c r="C9" s="5" t="n">
        <v>-812000</v>
      </c>
      <c r="D9" s="5" t="n">
        <v>-652000</v>
      </c>
    </row>
    <row r="10" spans="1:4">
      <c r="A10" s="4" t="s">
        <v>131</v>
      </c>
      <c r="B10" s="5" t="n">
        <v>33000</v>
      </c>
      <c r="C10" s="5" t="n">
        <v>14000</v>
      </c>
    </row>
    <row r="11" spans="1:4">
      <c r="A11" s="4" t="s">
        <v>132</v>
      </c>
      <c r="B11" s="5" t="n">
        <v>-1678000</v>
      </c>
      <c r="C11" s="5" t="n">
        <v>-2164000</v>
      </c>
      <c r="D11" s="5" t="n">
        <v>-1736000</v>
      </c>
    </row>
    <row r="12" spans="1:4">
      <c r="A12" s="4" t="s">
        <v>133</v>
      </c>
      <c r="D12" s="5" t="n">
        <v>28000</v>
      </c>
    </row>
    <row r="13" spans="1:4">
      <c r="A13" s="4" t="s">
        <v>134</v>
      </c>
      <c r="B13" s="5" t="n">
        <v>-21000</v>
      </c>
      <c r="C13" s="5" t="n">
        <v>-252000</v>
      </c>
      <c r="D13" s="5" t="n">
        <v>118000</v>
      </c>
    </row>
    <row r="14" spans="1:4">
      <c r="A14" s="4" t="s">
        <v>135</v>
      </c>
      <c r="B14" s="5" t="n">
        <v>146000</v>
      </c>
      <c r="C14" s="5" t="n">
        <v>126000</v>
      </c>
    </row>
    <row r="15" spans="1:4">
      <c r="A15" s="4" t="s">
        <v>136</v>
      </c>
      <c r="B15" s="5" t="n">
        <v>-823000</v>
      </c>
      <c r="C15" s="5" t="n">
        <v>-413000</v>
      </c>
      <c r="D15" s="5" t="n">
        <v>-315000</v>
      </c>
    </row>
    <row r="16" spans="1:4">
      <c r="A16" s="4" t="s">
        <v>137</v>
      </c>
      <c r="B16" s="5" t="n">
        <v>575000</v>
      </c>
      <c r="C16" s="5" t="n">
        <v>-3709000</v>
      </c>
      <c r="D16" s="5" t="n">
        <v>-9000</v>
      </c>
    </row>
    <row r="17" spans="1:4">
      <c r="A17" s="4" t="s">
        <v>138</v>
      </c>
      <c r="B17" s="5" t="n">
        <v>-40000</v>
      </c>
      <c r="C17" s="5" t="n">
        <v>-244000</v>
      </c>
      <c r="D17" s="5" t="n">
        <v>-376000</v>
      </c>
    </row>
    <row r="18" spans="1:4">
      <c r="A18" s="3" t="s">
        <v>139</v>
      </c>
    </row>
    <row r="19" spans="1:4">
      <c r="A19" s="4" t="s">
        <v>46</v>
      </c>
      <c r="B19" s="5" t="n">
        <v>3249000</v>
      </c>
      <c r="C19" s="5" t="n">
        <v>-1324000</v>
      </c>
      <c r="D19" s="5" t="n">
        <v>3723000</v>
      </c>
    </row>
    <row r="20" spans="1:4">
      <c r="A20" s="4" t="s">
        <v>39</v>
      </c>
      <c r="B20" s="5" t="n">
        <v>-1020000</v>
      </c>
      <c r="C20" s="5" t="n">
        <v>-1386000</v>
      </c>
      <c r="D20" s="5" t="n">
        <v>-3392000</v>
      </c>
    </row>
    <row r="21" spans="1:4">
      <c r="A21" s="4" t="s">
        <v>50</v>
      </c>
      <c r="B21" s="5" t="n">
        <v>-150000</v>
      </c>
      <c r="C21" s="5" t="n">
        <v>-5891000</v>
      </c>
      <c r="D21" s="5" t="n">
        <v>7559000</v>
      </c>
    </row>
    <row r="22" spans="1:4">
      <c r="A22" s="4" t="s">
        <v>51</v>
      </c>
      <c r="B22" s="5" t="n">
        <v>-118000</v>
      </c>
      <c r="C22" s="5" t="n">
        <v>-197000</v>
      </c>
      <c r="D22" s="5" t="n">
        <v>2185000</v>
      </c>
    </row>
    <row r="23" spans="1:4">
      <c r="A23" s="4" t="s">
        <v>42</v>
      </c>
      <c r="B23" s="5" t="n">
        <v>504000</v>
      </c>
      <c r="C23" s="5" t="n">
        <v>197000</v>
      </c>
      <c r="D23" s="5" t="n">
        <v>-1195000</v>
      </c>
    </row>
    <row r="24" spans="1:4">
      <c r="A24" s="4" t="s">
        <v>140</v>
      </c>
      <c r="B24" s="5" t="n">
        <v>50871000</v>
      </c>
      <c r="C24" s="5" t="n">
        <v>36203000</v>
      </c>
      <c r="D24" s="5" t="n">
        <v>27080000</v>
      </c>
    </row>
    <row r="25" spans="1:4">
      <c r="A25" s="3" t="s">
        <v>141</v>
      </c>
    </row>
    <row r="26" spans="1:4">
      <c r="A26" s="4" t="s">
        <v>142</v>
      </c>
      <c r="B26" s="5" t="n">
        <v>-69953000</v>
      </c>
      <c r="C26" s="5" t="n">
        <v>-79034000</v>
      </c>
      <c r="D26" s="5" t="n">
        <v>-734331000</v>
      </c>
    </row>
    <row r="27" spans="1:4">
      <c r="A27" s="4" t="s">
        <v>143</v>
      </c>
      <c r="B27" s="5" t="n">
        <v>-6209000</v>
      </c>
      <c r="C27" s="5" t="n">
        <v>-9320000</v>
      </c>
      <c r="D27" s="5" t="n">
        <v>-4326000</v>
      </c>
    </row>
    <row r="28" spans="1:4">
      <c r="A28" s="4" t="s">
        <v>144</v>
      </c>
      <c r="B28" s="5" t="n">
        <v>-6917000</v>
      </c>
    </row>
    <row r="29" spans="1:4">
      <c r="A29" s="4" t="s">
        <v>145</v>
      </c>
      <c r="B29" s="5" t="n">
        <v>853000</v>
      </c>
      <c r="C29" s="5" t="n">
        <v>320000</v>
      </c>
      <c r="D29" s="5" t="n">
        <v>-1885000</v>
      </c>
    </row>
    <row r="30" spans="1:4">
      <c r="A30" s="4" t="s">
        <v>146</v>
      </c>
      <c r="B30" s="5" t="n">
        <v>-82226000</v>
      </c>
      <c r="C30" s="5" t="n">
        <v>-88034000</v>
      </c>
      <c r="D30" s="5" t="n">
        <v>-740542000</v>
      </c>
    </row>
    <row r="31" spans="1:4">
      <c r="A31" s="3" t="s">
        <v>147</v>
      </c>
    </row>
    <row r="32" spans="1:4">
      <c r="A32" s="4" t="s">
        <v>108</v>
      </c>
      <c r="D32" s="5" t="n">
        <v>422959000</v>
      </c>
    </row>
    <row r="33" spans="1:4">
      <c r="A33" s="4" t="s">
        <v>148</v>
      </c>
      <c r="C33" s="5" t="n">
        <v>-199000</v>
      </c>
      <c r="D33" s="5" t="n">
        <v>-43828000</v>
      </c>
    </row>
    <row r="34" spans="1:4">
      <c r="A34" s="4" t="s">
        <v>149</v>
      </c>
      <c r="B34" s="5" t="n">
        <v>-43000000</v>
      </c>
      <c r="C34" s="5" t="n">
        <v>-141000000</v>
      </c>
    </row>
    <row r="35" spans="1:4">
      <c r="A35" s="4" t="s">
        <v>150</v>
      </c>
      <c r="B35" s="5" t="n">
        <v>95800000</v>
      </c>
      <c r="C35" s="5" t="n">
        <v>72000000</v>
      </c>
      <c r="D35" s="5" t="n">
        <v>100000000</v>
      </c>
    </row>
    <row r="36" spans="1:4">
      <c r="A36" s="4" t="s">
        <v>151</v>
      </c>
      <c r="B36" s="5" t="n">
        <v>39179000</v>
      </c>
      <c r="C36" s="5" t="n">
        <v>150335000</v>
      </c>
      <c r="D36" s="5" t="n">
        <v>242377000</v>
      </c>
    </row>
    <row r="37" spans="1:4">
      <c r="A37" s="4" t="s">
        <v>152</v>
      </c>
      <c r="B37" s="5" t="n">
        <v>-6494000</v>
      </c>
      <c r="C37" s="5" t="n">
        <v>-58494000</v>
      </c>
      <c r="D37" s="5" t="n">
        <v>-145000</v>
      </c>
    </row>
    <row r="38" spans="1:4">
      <c r="A38" s="4" t="s">
        <v>153</v>
      </c>
      <c r="B38" s="5" t="n">
        <v>27069000</v>
      </c>
      <c r="C38" s="5" t="n">
        <v>27831000</v>
      </c>
      <c r="D38" s="5" t="n">
        <v>20828000</v>
      </c>
    </row>
    <row r="39" spans="1:4">
      <c r="A39" s="4" t="s">
        <v>113</v>
      </c>
      <c r="B39" s="5" t="n">
        <v>-19984000</v>
      </c>
      <c r="C39" s="5" t="n">
        <v>-8754000</v>
      </c>
      <c r="D39" s="5" t="n">
        <v>-3333000</v>
      </c>
    </row>
    <row r="40" spans="1:4">
      <c r="A40" s="4" t="s">
        <v>154</v>
      </c>
      <c r="B40" s="5" t="n">
        <v>-53315000</v>
      </c>
      <c r="C40" s="5" t="n">
        <v>-52358000</v>
      </c>
      <c r="D40" s="5" t="n">
        <v>-42537000</v>
      </c>
    </row>
    <row r="41" spans="1:4">
      <c r="A41" s="4" t="s">
        <v>117</v>
      </c>
      <c r="D41" s="5" t="n">
        <v>3283000</v>
      </c>
    </row>
    <row r="42" spans="1:4">
      <c r="A42" s="4" t="s">
        <v>50</v>
      </c>
      <c r="D42" s="5" t="n">
        <v>-1630000</v>
      </c>
    </row>
    <row r="43" spans="1:4">
      <c r="A43" s="4" t="s">
        <v>155</v>
      </c>
      <c r="B43" s="5" t="n">
        <v>-6415000</v>
      </c>
      <c r="C43" s="5" t="n">
        <v>-8838000</v>
      </c>
      <c r="D43" s="5" t="n">
        <v>-3061000</v>
      </c>
    </row>
    <row r="44" spans="1:4">
      <c r="A44" s="4" t="s">
        <v>156</v>
      </c>
      <c r="B44" s="5" t="n">
        <v>-442000</v>
      </c>
      <c r="C44" s="5" t="n">
        <v>-1674000</v>
      </c>
      <c r="D44" s="5" t="n">
        <v>-3479000</v>
      </c>
    </row>
    <row r="45" spans="1:4">
      <c r="A45" s="4" t="s">
        <v>157</v>
      </c>
      <c r="B45" s="5" t="n">
        <v>32398000</v>
      </c>
      <c r="C45" s="5" t="n">
        <v>-21151000</v>
      </c>
      <c r="D45" s="5" t="n">
        <v>691434000</v>
      </c>
    </row>
    <row r="46" spans="1:4">
      <c r="A46" s="4" t="s">
        <v>158</v>
      </c>
      <c r="B46" s="5" t="n">
        <v>1043000</v>
      </c>
      <c r="C46" s="5" t="n">
        <v>-72982000</v>
      </c>
      <c r="D46" s="5" t="n">
        <v>-22028000</v>
      </c>
    </row>
    <row r="47" spans="1:4">
      <c r="A47" s="4" t="s">
        <v>159</v>
      </c>
      <c r="B47" s="5" t="n">
        <v>10861000</v>
      </c>
      <c r="C47" s="5" t="n">
        <v>83843000</v>
      </c>
      <c r="D47" s="5" t="n">
        <v>105871000</v>
      </c>
    </row>
    <row r="48" spans="1:4">
      <c r="A48" s="4" t="s">
        <v>160</v>
      </c>
      <c r="B48" s="5" t="n">
        <v>11904000</v>
      </c>
      <c r="C48" s="5" t="n">
        <v>10861000</v>
      </c>
      <c r="D48" s="5" t="n">
        <v>83843000</v>
      </c>
    </row>
    <row r="49" spans="1:4">
      <c r="A49" s="3" t="s">
        <v>161</v>
      </c>
    </row>
    <row r="50" spans="1:4">
      <c r="A50" s="4" t="s">
        <v>32</v>
      </c>
      <c r="B50" s="5" t="n">
        <v>17513000</v>
      </c>
      <c r="C50" s="5" t="n">
        <v>15128000</v>
      </c>
      <c r="D50" s="5" t="n">
        <v>163832000</v>
      </c>
    </row>
    <row r="51" spans="1:4">
      <c r="A51" s="4" t="s">
        <v>162</v>
      </c>
      <c r="B51" s="5" t="n">
        <v>41793000</v>
      </c>
      <c r="C51" s="5" t="n">
        <v>53849000</v>
      </c>
      <c r="D51" s="5" t="n">
        <v>580061000</v>
      </c>
    </row>
    <row r="52" spans="1:4">
      <c r="A52" s="4" t="s">
        <v>163</v>
      </c>
      <c r="B52" s="5" t="n">
        <v>6740000</v>
      </c>
      <c r="C52" s="5" t="n">
        <v>12768000</v>
      </c>
      <c r="D52" s="5" t="n">
        <v>98062000</v>
      </c>
    </row>
    <row r="53" spans="1:4">
      <c r="A53" s="4" t="s">
        <v>164</v>
      </c>
      <c r="B53" s="5" t="n">
        <v>8645000</v>
      </c>
      <c r="C53" s="5" t="n">
        <v>1080000</v>
      </c>
      <c r="D53" s="5" t="n">
        <v>30524000</v>
      </c>
    </row>
    <row r="54" spans="1:4">
      <c r="A54" s="4" t="s">
        <v>165</v>
      </c>
      <c r="B54" s="5" t="n">
        <v>-4589000</v>
      </c>
      <c r="C54" s="5" t="n">
        <v>-3432000</v>
      </c>
      <c r="D54" s="5" t="n">
        <v>-44359000</v>
      </c>
    </row>
    <row r="55" spans="1:4">
      <c r="A55" s="4" t="s">
        <v>166</v>
      </c>
      <c r="D55" s="5" t="n">
        <v>-5169000</v>
      </c>
    </row>
    <row r="56" spans="1:4">
      <c r="A56" s="4" t="s">
        <v>167</v>
      </c>
      <c r="D56" s="5" t="n">
        <v>792000</v>
      </c>
    </row>
    <row r="57" spans="1:4">
      <c r="A57" s="4" t="s">
        <v>168</v>
      </c>
      <c r="D57" s="5" t="n">
        <v>-58026000</v>
      </c>
    </row>
    <row r="58" spans="1:4">
      <c r="A58" s="4" t="s">
        <v>169</v>
      </c>
      <c r="D58" s="5" t="n">
        <v>-3430000</v>
      </c>
    </row>
    <row r="59" spans="1:4">
      <c r="A59" s="4" t="s">
        <v>49</v>
      </c>
      <c r="D59" s="5" t="n">
        <v>-18211000</v>
      </c>
    </row>
    <row r="60" spans="1:4">
      <c r="A60" s="4" t="s">
        <v>170</v>
      </c>
      <c r="B60" s="5" t="n">
        <v>-149000</v>
      </c>
      <c r="C60" s="5" t="n">
        <v>-359000</v>
      </c>
      <c r="D60" s="5" t="n">
        <v>-9745000</v>
      </c>
    </row>
    <row r="61" spans="1:4">
      <c r="A61" s="4" t="s">
        <v>142</v>
      </c>
      <c r="B61" s="5" t="n">
        <v>69953000</v>
      </c>
      <c r="C61" s="5" t="n">
        <v>79034000</v>
      </c>
      <c r="D61" s="5" t="n">
        <v>734331000</v>
      </c>
    </row>
    <row r="62" spans="1:4">
      <c r="A62" s="4" t="s">
        <v>171</v>
      </c>
      <c r="B62" s="5" t="n">
        <v>24206000</v>
      </c>
      <c r="C62" s="5" t="n">
        <v>21087000</v>
      </c>
      <c r="D62" s="5" t="n">
        <v>9397000</v>
      </c>
    </row>
    <row r="63" spans="1:4">
      <c r="A63" s="3" t="s">
        <v>172</v>
      </c>
    </row>
    <row r="64" spans="1:4">
      <c r="A64" s="4" t="s">
        <v>47</v>
      </c>
      <c r="B64" s="6" t="n">
        <v>4537000</v>
      </c>
      <c r="C64" s="6" t="n">
        <v>4488000</v>
      </c>
      <c r="D64" s="5" t="n">
        <v>4397000</v>
      </c>
    </row>
    <row r="65" spans="1:4">
      <c r="A65" s="4" t="s">
        <v>173</v>
      </c>
      <c r="D65" s="6" t="n">
        <v>25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4</v>
      </c>
    </row>
    <row r="3" spans="1:4">
      <c r="A3" s="3" t="s">
        <v>199</v>
      </c>
    </row>
    <row r="4" spans="1:4">
      <c r="A4" s="4" t="s">
        <v>154</v>
      </c>
      <c r="B4" s="6" t="n">
        <v>53315</v>
      </c>
      <c r="C4" s="6" t="n">
        <v>52358</v>
      </c>
      <c r="D4" s="6" t="n">
        <v>42537</v>
      </c>
    </row>
    <row r="5" spans="1:4">
      <c r="A5" s="4" t="s">
        <v>107</v>
      </c>
      <c r="B5" s="6" t="n">
        <v>53364</v>
      </c>
      <c r="C5" s="6" t="n">
        <v>52449</v>
      </c>
      <c r="D5" s="6" t="n">
        <v>449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79</v>
      </c>
      <c r="B1" s="2" t="s">
        <v>1</v>
      </c>
    </row>
    <row r="2" spans="1:5">
      <c r="B2" s="2" t="s">
        <v>2</v>
      </c>
      <c r="C2" s="2" t="s">
        <v>30</v>
      </c>
      <c r="D2" s="2" t="s">
        <v>74</v>
      </c>
      <c r="E2" s="2" t="s">
        <v>405</v>
      </c>
    </row>
    <row r="3" spans="1:5">
      <c r="A3" s="3" t="s">
        <v>199</v>
      </c>
    </row>
    <row r="4" spans="1:5">
      <c r="A4" s="4" t="s">
        <v>680</v>
      </c>
      <c r="B4" s="8" t="n">
        <v>0.29</v>
      </c>
      <c r="C4" s="8" t="n">
        <v>0.29</v>
      </c>
      <c r="D4" s="8" t="n">
        <v>0.5</v>
      </c>
    </row>
    <row r="5" spans="1:5">
      <c r="A5" s="4" t="s">
        <v>681</v>
      </c>
      <c r="B5" s="8" t="n">
        <v>1.21</v>
      </c>
      <c r="C5" s="8" t="n">
        <v>1.21</v>
      </c>
      <c r="D5" s="8" t="n">
        <v>1.18</v>
      </c>
    </row>
    <row r="6" spans="1:5"/>
    <row r="7" spans="1:5">
      <c r="A7" s="4" t="s">
        <v>405</v>
      </c>
      <c r="B7" s="4" t="s">
        <v>682</v>
      </c>
    </row>
  </sheetData>
  <mergeCells count="7">
    <mergeCell ref="A1:A2"/>
    <mergeCell ref="B1:E1"/>
    <mergeCell ref="D3:E3"/>
    <mergeCell ref="D4:E4"/>
    <mergeCell ref="D5:E5"/>
    <mergeCell ref="A6:E6"/>
    <mergeCell ref="B7:E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84</v>
      </c>
    </row>
    <row r="2" spans="1:2">
      <c r="A2" s="3" t="s">
        <v>199</v>
      </c>
    </row>
    <row r="3" spans="1:2">
      <c r="A3" s="4" t="s">
        <v>685</v>
      </c>
      <c r="B3" s="6" t="n">
        <v>32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6</v>
      </c>
      <c r="B1" s="2" t="s">
        <v>1</v>
      </c>
    </row>
    <row r="2" spans="1:4">
      <c r="B2" s="2" t="s">
        <v>2</v>
      </c>
      <c r="C2" s="2" t="s">
        <v>30</v>
      </c>
      <c r="D2" s="2" t="s">
        <v>74</v>
      </c>
    </row>
    <row r="3" spans="1:4">
      <c r="A3" s="3" t="s">
        <v>202</v>
      </c>
    </row>
    <row r="4" spans="1:4">
      <c r="A4" s="4" t="s">
        <v>687</v>
      </c>
      <c r="B4" s="5" t="n">
        <v>1507</v>
      </c>
      <c r="C4" s="5" t="n">
        <v>1214</v>
      </c>
    </row>
    <row r="5" spans="1:4">
      <c r="A5" s="4" t="s">
        <v>688</v>
      </c>
      <c r="D5"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689</v>
      </c>
      <c r="B1" s="2" t="s">
        <v>1</v>
      </c>
    </row>
    <row r="2" spans="1:2">
      <c r="B2" s="2" t="s">
        <v>376</v>
      </c>
    </row>
    <row r="3" spans="1:2">
      <c r="A3" s="3" t="s">
        <v>690</v>
      </c>
    </row>
    <row r="4" spans="1:2">
      <c r="A4" s="4" t="s">
        <v>691</v>
      </c>
      <c r="B4" s="6" t="n">
        <v>2040000</v>
      </c>
    </row>
    <row r="5" spans="1:2">
      <c r="A5" s="4" t="s">
        <v>692</v>
      </c>
    </row>
    <row r="6" spans="1:2">
      <c r="A6" s="3" t="s">
        <v>690</v>
      </c>
    </row>
    <row r="7" spans="1:2">
      <c r="A7" s="4" t="s">
        <v>693</v>
      </c>
      <c r="B7" s="6" t="n">
        <v>5400000</v>
      </c>
    </row>
    <row r="8" spans="1:2">
      <c r="A8" s="4" t="s">
        <v>694</v>
      </c>
      <c r="B8" s="4" t="s">
        <v>695</v>
      </c>
    </row>
    <row r="9" spans="1:2">
      <c r="A9" s="4" t="s">
        <v>696</v>
      </c>
      <c r="B9" s="4" t="s">
        <v>697</v>
      </c>
    </row>
    <row r="10" spans="1:2">
      <c r="A10" s="4" t="s">
        <v>698</v>
      </c>
      <c r="B10" s="4" t="s">
        <v>699</v>
      </c>
    </row>
    <row r="11" spans="1:2">
      <c r="A11" s="4" t="s">
        <v>700</v>
      </c>
      <c r="B11" s="4" t="s">
        <v>701</v>
      </c>
    </row>
    <row r="12" spans="1:2">
      <c r="A12" s="4" t="s">
        <v>702</v>
      </c>
      <c r="B12"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3</v>
      </c>
      <c r="B1" s="2" t="s">
        <v>1</v>
      </c>
    </row>
    <row r="2" spans="1:3">
      <c r="B2" s="2" t="s">
        <v>2</v>
      </c>
      <c r="C2" s="2" t="s">
        <v>30</v>
      </c>
    </row>
    <row r="3" spans="1:3">
      <c r="A3" s="3" t="s">
        <v>205</v>
      </c>
    </row>
    <row r="4" spans="1:3">
      <c r="A4" s="4" t="s">
        <v>704</v>
      </c>
      <c r="B4" s="6" t="n">
        <v>6856</v>
      </c>
      <c r="C4" s="6" t="n">
        <v>18871</v>
      </c>
    </row>
    <row r="5" spans="1:3">
      <c r="A5" s="3" t="s">
        <v>705</v>
      </c>
    </row>
    <row r="6" spans="1:3">
      <c r="A6" s="4" t="s">
        <v>706</v>
      </c>
      <c r="B6" s="5" t="n">
        <v>35</v>
      </c>
      <c r="C6" s="5" t="n">
        <v>531</v>
      </c>
    </row>
    <row r="7" spans="1:3">
      <c r="A7" s="3" t="s">
        <v>707</v>
      </c>
    </row>
    <row r="8" spans="1:3">
      <c r="A8" s="4" t="s">
        <v>708</v>
      </c>
      <c r="B8" s="5" t="n">
        <v>-6415</v>
      </c>
      <c r="C8" s="5" t="n">
        <v>-9067</v>
      </c>
    </row>
    <row r="9" spans="1:3">
      <c r="A9" s="3" t="s">
        <v>709</v>
      </c>
    </row>
    <row r="10" spans="1:3">
      <c r="A10" s="4" t="s">
        <v>710</v>
      </c>
      <c r="B10" s="5" t="n">
        <v>574</v>
      </c>
      <c r="C10" s="5" t="n">
        <v>-3479</v>
      </c>
    </row>
    <row r="11" spans="1:3">
      <c r="A11" s="4" t="s">
        <v>711</v>
      </c>
      <c r="B11" s="6" t="n">
        <v>1050</v>
      </c>
      <c r="C11" s="6" t="n">
        <v>68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712</v>
      </c>
      <c r="B1" s="2" t="s">
        <v>1</v>
      </c>
    </row>
    <row r="2" spans="1:4">
      <c r="B2" s="2" t="s">
        <v>2</v>
      </c>
      <c r="C2" s="2" t="s">
        <v>30</v>
      </c>
      <c r="D2" s="2" t="s">
        <v>74</v>
      </c>
    </row>
    <row r="3" spans="1:4">
      <c r="A3" s="3" t="s">
        <v>208</v>
      </c>
    </row>
    <row r="4" spans="1:4">
      <c r="A4" s="4" t="s">
        <v>713</v>
      </c>
      <c r="B4" s="5" t="n">
        <v>1</v>
      </c>
      <c r="C4" s="5" t="n">
        <v>1</v>
      </c>
      <c r="D4" s="5"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4</v>
      </c>
      <c r="C1" s="2" t="s">
        <v>1</v>
      </c>
    </row>
    <row r="2" spans="1:5">
      <c r="C2" s="2" t="s">
        <v>2</v>
      </c>
      <c r="D2" s="2" t="s">
        <v>30</v>
      </c>
      <c r="E2" s="2" t="s">
        <v>74</v>
      </c>
    </row>
    <row r="3" spans="1:5">
      <c r="A3" s="3" t="s">
        <v>715</v>
      </c>
    </row>
    <row r="4" spans="1:5">
      <c r="A4" s="4" t="s">
        <v>716</v>
      </c>
      <c r="C4" s="6" t="n">
        <v>100000</v>
      </c>
    </row>
    <row r="5" spans="1:5">
      <c r="A5" s="4" t="s">
        <v>717</v>
      </c>
      <c r="C5" s="5" t="n">
        <v>21000</v>
      </c>
    </row>
    <row r="6" spans="1:5">
      <c r="A6" s="4" t="s">
        <v>718</v>
      </c>
      <c r="C6" s="5" t="n">
        <v>21000</v>
      </c>
      <c r="D6" s="6" t="n">
        <v>252000</v>
      </c>
      <c r="E6" s="6" t="n">
        <v>-118000</v>
      </c>
    </row>
    <row r="7" spans="1:5">
      <c r="A7" s="4" t="s">
        <v>719</v>
      </c>
      <c r="C7" s="6" t="n">
        <v>0</v>
      </c>
    </row>
    <row r="8" spans="1:5">
      <c r="A8" s="4" t="s">
        <v>720</v>
      </c>
      <c r="C8" s="5" t="n">
        <v>1000</v>
      </c>
      <c r="D8" s="5" t="n">
        <v>1000</v>
      </c>
      <c r="E8" s="5" t="n">
        <v>1000</v>
      </c>
    </row>
    <row r="9" spans="1:5">
      <c r="A9" s="4" t="s">
        <v>721</v>
      </c>
      <c r="C9" s="6" t="n">
        <v>1000</v>
      </c>
      <c r="D9" s="6" t="n">
        <v>1000</v>
      </c>
      <c r="E9" s="6" t="n">
        <v>1000</v>
      </c>
    </row>
    <row r="10" spans="1:5">
      <c r="A10" s="4" t="s">
        <v>722</v>
      </c>
      <c r="C10" s="8" t="n">
        <v>22.5</v>
      </c>
    </row>
    <row r="11" spans="1:5">
      <c r="A11" s="4" t="s">
        <v>723</v>
      </c>
      <c r="E11" s="5" t="n">
        <v>11252</v>
      </c>
    </row>
    <row r="12" spans="1:5">
      <c r="A12" s="4" t="s">
        <v>724</v>
      </c>
      <c r="C12" s="4" t="s">
        <v>725</v>
      </c>
    </row>
    <row r="13" spans="1:5">
      <c r="A13" s="4" t="s">
        <v>84</v>
      </c>
      <c r="C13" s="6" t="n">
        <v>754000</v>
      </c>
      <c r="D13" s="5" t="n">
        <v>-1556000</v>
      </c>
      <c r="E13" s="6" t="n">
        <v>13903000</v>
      </c>
    </row>
    <row r="14" spans="1:5">
      <c r="A14" s="4" t="s">
        <v>726</v>
      </c>
      <c r="C14" s="6" t="n">
        <v>0</v>
      </c>
      <c r="D14" s="5" t="n">
        <v>0</v>
      </c>
      <c r="E14" s="5" t="n">
        <v>2510000</v>
      </c>
    </row>
    <row r="15" spans="1:5">
      <c r="A15" s="4" t="s">
        <v>727</v>
      </c>
      <c r="C15" s="4" t="s">
        <v>728</v>
      </c>
    </row>
    <row r="16" spans="1:5">
      <c r="A16" s="4" t="s">
        <v>729</v>
      </c>
      <c r="C16" s="4" t="s">
        <v>730</v>
      </c>
    </row>
    <row r="17" spans="1:5">
      <c r="A17" s="4" t="s">
        <v>731</v>
      </c>
      <c r="C17" s="4" t="s">
        <v>732</v>
      </c>
    </row>
    <row r="18" spans="1:5">
      <c r="A18" s="4" t="s">
        <v>733</v>
      </c>
      <c r="C18" s="4" t="s">
        <v>734</v>
      </c>
    </row>
    <row r="19" spans="1:5">
      <c r="A19" s="4" t="s">
        <v>370</v>
      </c>
    </row>
    <row r="20" spans="1:5">
      <c r="A20" s="3" t="s">
        <v>715</v>
      </c>
    </row>
    <row r="21" spans="1:5">
      <c r="A21" s="4" t="s">
        <v>735</v>
      </c>
      <c r="C21" s="4" t="s">
        <v>736</v>
      </c>
    </row>
    <row r="22" spans="1:5">
      <c r="A22" s="4" t="s">
        <v>737</v>
      </c>
      <c r="C22" s="4" t="s">
        <v>725</v>
      </c>
    </row>
    <row r="23" spans="1:5">
      <c r="A23" s="4" t="s">
        <v>738</v>
      </c>
    </row>
    <row r="24" spans="1:5">
      <c r="A24" s="3" t="s">
        <v>715</v>
      </c>
    </row>
    <row r="25" spans="1:5">
      <c r="A25" s="4" t="s">
        <v>739</v>
      </c>
      <c r="B25" s="4" t="s">
        <v>405</v>
      </c>
      <c r="C25" s="6" t="n">
        <v>1540000</v>
      </c>
      <c r="D25" s="5" t="n">
        <v>1736000</v>
      </c>
      <c r="E25" s="5" t="n">
        <v>10968000</v>
      </c>
    </row>
    <row r="26" spans="1:5">
      <c r="A26" s="4" t="s">
        <v>740</v>
      </c>
      <c r="C26" s="5" t="n">
        <v>1260000</v>
      </c>
      <c r="D26" s="5" t="n">
        <v>74000</v>
      </c>
    </row>
    <row r="27" spans="1:5">
      <c r="A27" s="4" t="s">
        <v>741</v>
      </c>
      <c r="C27" s="5" t="n">
        <v>134000</v>
      </c>
    </row>
    <row r="28" spans="1:5">
      <c r="A28" s="4" t="s">
        <v>84</v>
      </c>
      <c r="C28" s="6" t="n">
        <v>146000</v>
      </c>
      <c r="D28" s="6" t="n">
        <v>1662000</v>
      </c>
    </row>
    <row r="29" spans="1:5">
      <c r="A29" s="4" t="s">
        <v>742</v>
      </c>
    </row>
    <row r="30" spans="1:5">
      <c r="A30" s="3" t="s">
        <v>715</v>
      </c>
    </row>
    <row r="31" spans="1:5">
      <c r="A31" s="4" t="s">
        <v>743</v>
      </c>
      <c r="C31" s="4" t="s">
        <v>561</v>
      </c>
    </row>
    <row r="32" spans="1:5">
      <c r="A32" s="4" t="s">
        <v>744</v>
      </c>
    </row>
    <row r="33" spans="1:5">
      <c r="A33" s="3" t="s">
        <v>715</v>
      </c>
    </row>
    <row r="34" spans="1:5">
      <c r="A34" s="4" t="s">
        <v>743</v>
      </c>
      <c r="C34" s="4" t="s">
        <v>745</v>
      </c>
    </row>
    <row r="35" spans="1:5">
      <c r="A35" s="4" t="s">
        <v>746</v>
      </c>
    </row>
    <row r="36" spans="1:5">
      <c r="A36" s="3" t="s">
        <v>715</v>
      </c>
    </row>
    <row r="37" spans="1:5">
      <c r="A37" s="4" t="s">
        <v>739</v>
      </c>
      <c r="B37" s="4" t="s">
        <v>410</v>
      </c>
      <c r="E37" s="6" t="n">
        <v>3283000</v>
      </c>
    </row>
    <row r="38" spans="1:5"/>
    <row r="39" spans="1:5">
      <c r="A39" s="4" t="s">
        <v>405</v>
      </c>
      <c r="B39" s="4" t="s">
        <v>747</v>
      </c>
    </row>
    <row r="40" spans="1:5">
      <c r="A40" s="4" t="s">
        <v>410</v>
      </c>
      <c r="B40" s="4" t="s">
        <v>748</v>
      </c>
    </row>
  </sheetData>
  <mergeCells count="5">
    <mergeCell ref="A1:B2"/>
    <mergeCell ref="C1:E1"/>
    <mergeCell ref="A38:D38"/>
    <mergeCell ref="B39:D39"/>
    <mergeCell ref="B40:D4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9</v>
      </c>
      <c r="C1" s="2" t="s">
        <v>1</v>
      </c>
    </row>
    <row r="2" spans="1:5">
      <c r="C2" s="2" t="s">
        <v>2</v>
      </c>
      <c r="D2" s="2" t="s">
        <v>30</v>
      </c>
      <c r="E2" s="2" t="s">
        <v>74</v>
      </c>
    </row>
    <row r="3" spans="1:5">
      <c r="A3" s="3" t="s">
        <v>715</v>
      </c>
    </row>
    <row r="4" spans="1:5">
      <c r="A4" s="4" t="s">
        <v>750</v>
      </c>
      <c r="B4" s="4" t="s">
        <v>405</v>
      </c>
      <c r="C4" s="6" t="n">
        <v>5127</v>
      </c>
      <c r="D4" s="6" t="n">
        <v>4762</v>
      </c>
      <c r="E4" s="6" t="n">
        <v>2937</v>
      </c>
    </row>
    <row r="5" spans="1:5">
      <c r="A5" s="4" t="s">
        <v>50</v>
      </c>
      <c r="C5" s="5" t="n">
        <v>2665</v>
      </c>
      <c r="D5" s="5" t="n">
        <v>2663</v>
      </c>
    </row>
    <row r="6" spans="1:5">
      <c r="A6" s="4" t="s">
        <v>751</v>
      </c>
    </row>
    <row r="7" spans="1:5">
      <c r="A7" s="3" t="s">
        <v>715</v>
      </c>
    </row>
    <row r="8" spans="1:5">
      <c r="A8" s="4" t="s">
        <v>752</v>
      </c>
      <c r="B8" s="4" t="s">
        <v>410</v>
      </c>
      <c r="C8" s="5" t="n">
        <v>1608</v>
      </c>
      <c r="D8" s="5" t="n">
        <v>1975</v>
      </c>
      <c r="E8" s="5" t="n">
        <v>1367</v>
      </c>
    </row>
    <row r="9" spans="1:5">
      <c r="A9" s="4" t="s">
        <v>50</v>
      </c>
      <c r="B9" s="4" t="s">
        <v>410</v>
      </c>
      <c r="C9" s="5" t="n">
        <v>203</v>
      </c>
      <c r="D9" s="5" t="n">
        <v>274</v>
      </c>
    </row>
    <row r="10" spans="1:5">
      <c r="A10" s="4" t="s">
        <v>753</v>
      </c>
    </row>
    <row r="11" spans="1:5">
      <c r="A11" s="3" t="s">
        <v>715</v>
      </c>
    </row>
    <row r="12" spans="1:5">
      <c r="A12" s="4" t="s">
        <v>752</v>
      </c>
      <c r="B12" s="4" t="s">
        <v>416</v>
      </c>
      <c r="E12" s="5" t="n">
        <v>28</v>
      </c>
    </row>
    <row r="13" spans="1:5">
      <c r="A13" s="4" t="s">
        <v>754</v>
      </c>
    </row>
    <row r="14" spans="1:5">
      <c r="A14" s="3" t="s">
        <v>715</v>
      </c>
    </row>
    <row r="15" spans="1:5">
      <c r="A15" s="4" t="s">
        <v>752</v>
      </c>
      <c r="C15" s="5" t="n">
        <v>1608</v>
      </c>
      <c r="D15" s="5" t="n">
        <v>1975</v>
      </c>
      <c r="E15" s="5" t="n">
        <v>1395</v>
      </c>
    </row>
    <row r="16" spans="1:5">
      <c r="A16" s="4" t="s">
        <v>50</v>
      </c>
      <c r="C16" s="5" t="n">
        <v>203</v>
      </c>
      <c r="D16" s="5" t="n">
        <v>274</v>
      </c>
    </row>
    <row r="17" spans="1:5">
      <c r="A17" s="4" t="s">
        <v>755</v>
      </c>
    </row>
    <row r="18" spans="1:5">
      <c r="A18" s="3" t="s">
        <v>715</v>
      </c>
    </row>
    <row r="19" spans="1:5">
      <c r="A19" s="4" t="s">
        <v>756</v>
      </c>
      <c r="B19" s="4" t="s">
        <v>757</v>
      </c>
      <c r="C19" s="5" t="n">
        <v>274</v>
      </c>
      <c r="D19" s="5" t="n">
        <v>409</v>
      </c>
      <c r="E19" s="5" t="n">
        <v>1388</v>
      </c>
    </row>
    <row r="20" spans="1:5">
      <c r="A20" s="4" t="s">
        <v>84</v>
      </c>
      <c r="D20" s="5" t="n">
        <v>88</v>
      </c>
    </row>
    <row r="21" spans="1:5">
      <c r="A21" s="4" t="s">
        <v>758</v>
      </c>
    </row>
    <row r="22" spans="1:5">
      <c r="A22" s="3" t="s">
        <v>715</v>
      </c>
    </row>
    <row r="23" spans="1:5">
      <c r="A23" s="4" t="s">
        <v>756</v>
      </c>
      <c r="B23" s="4" t="s">
        <v>757</v>
      </c>
      <c r="C23" s="5" t="n">
        <v>1266</v>
      </c>
      <c r="D23" s="5" t="n">
        <v>1327</v>
      </c>
      <c r="E23" s="5" t="n">
        <v>9580</v>
      </c>
    </row>
    <row r="24" spans="1:5">
      <c r="A24" s="4" t="s">
        <v>84</v>
      </c>
      <c r="C24" s="5" t="n">
        <v>51</v>
      </c>
    </row>
    <row r="25" spans="1:5">
      <c r="A25" s="4" t="s">
        <v>738</v>
      </c>
    </row>
    <row r="26" spans="1:5">
      <c r="A26" s="3" t="s">
        <v>715</v>
      </c>
    </row>
    <row r="27" spans="1:5">
      <c r="A27" s="4" t="s">
        <v>756</v>
      </c>
      <c r="B27" s="4" t="s">
        <v>757</v>
      </c>
      <c r="C27" s="5" t="n">
        <v>1540</v>
      </c>
      <c r="D27" s="5" t="n">
        <v>1736</v>
      </c>
      <c r="E27" s="5" t="n">
        <v>10968</v>
      </c>
    </row>
    <row r="28" spans="1:5">
      <c r="A28" s="4" t="s">
        <v>84</v>
      </c>
      <c r="B28" s="4" t="s">
        <v>757</v>
      </c>
      <c r="C28" s="5" t="n">
        <v>51</v>
      </c>
      <c r="D28" s="5" t="n">
        <v>88</v>
      </c>
    </row>
    <row r="29" spans="1:5">
      <c r="A29" s="4" t="s">
        <v>759</v>
      </c>
    </row>
    <row r="30" spans="1:5">
      <c r="A30" s="3" t="s">
        <v>715</v>
      </c>
    </row>
    <row r="31" spans="1:5">
      <c r="A31" s="4" t="s">
        <v>750</v>
      </c>
      <c r="C31" s="5" t="n">
        <v>4800</v>
      </c>
      <c r="D31" s="5" t="n">
        <v>4473</v>
      </c>
      <c r="E31" s="5" t="n">
        <v>2762</v>
      </c>
    </row>
    <row r="32" spans="1:5">
      <c r="A32" s="4" t="s">
        <v>760</v>
      </c>
    </row>
    <row r="33" spans="1:5">
      <c r="A33" s="3" t="s">
        <v>715</v>
      </c>
    </row>
    <row r="34" spans="1:5">
      <c r="A34" s="4" t="s">
        <v>750</v>
      </c>
      <c r="C34" s="5" t="n">
        <v>113</v>
      </c>
      <c r="D34" s="5" t="n">
        <v>121</v>
      </c>
      <c r="E34" s="5" t="n">
        <v>135</v>
      </c>
    </row>
    <row r="35" spans="1:5">
      <c r="A35" s="4" t="s">
        <v>50</v>
      </c>
      <c r="C35" s="5" t="n">
        <v>35</v>
      </c>
      <c r="D35" s="5" t="n">
        <v>53</v>
      </c>
    </row>
    <row r="36" spans="1:5">
      <c r="A36" s="4" t="s">
        <v>347</v>
      </c>
    </row>
    <row r="37" spans="1:5">
      <c r="A37" s="3" t="s">
        <v>715</v>
      </c>
    </row>
    <row r="38" spans="1:5">
      <c r="A38" s="4" t="s">
        <v>750</v>
      </c>
      <c r="C38" s="5" t="n">
        <v>214</v>
      </c>
      <c r="D38" s="5" t="n">
        <v>168</v>
      </c>
      <c r="E38" s="5" t="n">
        <v>40</v>
      </c>
    </row>
    <row r="39" spans="1:5">
      <c r="A39" s="4" t="s">
        <v>50</v>
      </c>
      <c r="C39" s="5" t="n">
        <v>51</v>
      </c>
      <c r="D39" s="5" t="n">
        <v>89</v>
      </c>
    </row>
    <row r="40" spans="1:5">
      <c r="A40" s="4" t="s">
        <v>761</v>
      </c>
    </row>
    <row r="41" spans="1:5">
      <c r="A41" s="3" t="s">
        <v>715</v>
      </c>
    </row>
    <row r="42" spans="1:5">
      <c r="A42" s="4" t="s">
        <v>756</v>
      </c>
      <c r="B42" s="4" t="s">
        <v>762</v>
      </c>
      <c r="E42" s="5" t="n">
        <v>41180</v>
      </c>
    </row>
    <row r="43" spans="1:5">
      <c r="A43" s="4" t="s">
        <v>763</v>
      </c>
    </row>
    <row r="44" spans="1:5">
      <c r="A44" s="3" t="s">
        <v>715</v>
      </c>
    </row>
    <row r="45" spans="1:5">
      <c r="A45" s="4" t="s">
        <v>756</v>
      </c>
      <c r="B45" s="4" t="s">
        <v>764</v>
      </c>
      <c r="C45" s="5" t="n">
        <v>9196</v>
      </c>
      <c r="D45" s="5" t="n">
        <v>8580</v>
      </c>
      <c r="E45" s="5" t="n">
        <v>5501</v>
      </c>
    </row>
    <row r="46" spans="1:5">
      <c r="A46" s="4" t="s">
        <v>50</v>
      </c>
      <c r="B46" s="4" t="s">
        <v>764</v>
      </c>
      <c r="C46" s="5" t="n">
        <v>2325</v>
      </c>
      <c r="D46" s="5" t="n">
        <v>2159</v>
      </c>
    </row>
    <row r="47" spans="1:5">
      <c r="A47" s="4" t="s">
        <v>746</v>
      </c>
    </row>
    <row r="48" spans="1:5">
      <c r="A48" s="3" t="s">
        <v>715</v>
      </c>
    </row>
    <row r="49" spans="1:5">
      <c r="A49" s="4" t="s">
        <v>756</v>
      </c>
      <c r="B49" s="4" t="s">
        <v>765</v>
      </c>
      <c r="E49" s="6" t="n">
        <v>3283</v>
      </c>
    </row>
    <row r="50" spans="1:5">
      <c r="A50" s="4" t="s">
        <v>766</v>
      </c>
    </row>
    <row r="51" spans="1:5">
      <c r="A51" s="3" t="s">
        <v>715</v>
      </c>
    </row>
    <row r="52" spans="1:5">
      <c r="A52" s="4" t="s">
        <v>50</v>
      </c>
      <c r="B52" s="4" t="s">
        <v>405</v>
      </c>
      <c r="C52" s="6" t="n">
        <v>86</v>
      </c>
      <c r="D52" s="6" t="n">
        <v>142</v>
      </c>
    </row>
    <row r="53" spans="1:5"/>
    <row r="54" spans="1:5">
      <c r="A54" s="4" t="s">
        <v>405</v>
      </c>
      <c r="B54" s="4" t="s">
        <v>767</v>
      </c>
    </row>
    <row r="55" spans="1:5">
      <c r="A55" s="4" t="s">
        <v>410</v>
      </c>
      <c r="B55" s="4" t="s">
        <v>768</v>
      </c>
    </row>
    <row r="56" spans="1:5">
      <c r="A56" s="4" t="s">
        <v>416</v>
      </c>
      <c r="B56" s="4" t="s">
        <v>769</v>
      </c>
    </row>
    <row r="57" spans="1:5">
      <c r="A57" s="4" t="s">
        <v>757</v>
      </c>
      <c r="B57" s="4" t="s">
        <v>747</v>
      </c>
    </row>
    <row r="58" spans="1:5">
      <c r="A58" s="4" t="s">
        <v>762</v>
      </c>
      <c r="B58" s="4" t="s">
        <v>770</v>
      </c>
    </row>
    <row r="59" spans="1:5">
      <c r="A59" s="4" t="s">
        <v>764</v>
      </c>
      <c r="B59" s="4" t="s">
        <v>771</v>
      </c>
    </row>
    <row r="60" spans="1:5">
      <c r="A60" s="4" t="s">
        <v>765</v>
      </c>
      <c r="B60" s="4" t="s">
        <v>748</v>
      </c>
    </row>
  </sheetData>
  <mergeCells count="10">
    <mergeCell ref="A1:B2"/>
    <mergeCell ref="C1:E1"/>
    <mergeCell ref="A53:D53"/>
    <mergeCell ref="B54:D54"/>
    <mergeCell ref="B55:D55"/>
    <mergeCell ref="B56:D56"/>
    <mergeCell ref="B57:D57"/>
    <mergeCell ref="B58:D58"/>
    <mergeCell ref="B59:D59"/>
    <mergeCell ref="B60:D6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772</v>
      </c>
      <c r="B1" s="2" t="s">
        <v>376</v>
      </c>
    </row>
    <row r="2" spans="1:2">
      <c r="A2" s="3" t="s">
        <v>215</v>
      </c>
    </row>
    <row r="3" spans="1:2">
      <c r="A3" s="5" t="n">
        <v>2018</v>
      </c>
      <c r="B3" s="6" t="n">
        <v>92365</v>
      </c>
    </row>
    <row r="4" spans="1:2">
      <c r="A4" s="5" t="n">
        <v>2019</v>
      </c>
      <c r="B4" s="5" t="n">
        <v>85756</v>
      </c>
    </row>
    <row r="5" spans="1:2">
      <c r="A5" s="5" t="n">
        <v>2020</v>
      </c>
      <c r="B5" s="5" t="n">
        <v>79083</v>
      </c>
    </row>
    <row r="6" spans="1:2">
      <c r="A6" s="5" t="n">
        <v>2021</v>
      </c>
      <c r="B6" s="5" t="n">
        <v>73330</v>
      </c>
    </row>
    <row r="7" spans="1:2">
      <c r="A7" s="5" t="n">
        <v>2022</v>
      </c>
      <c r="B7" s="5" t="n">
        <v>63477</v>
      </c>
    </row>
    <row r="8" spans="1:2">
      <c r="A8" s="4" t="s">
        <v>481</v>
      </c>
      <c r="B8" s="5" t="n">
        <v>236458</v>
      </c>
    </row>
    <row r="9" spans="1:2">
      <c r="A9" s="4" t="s">
        <v>34</v>
      </c>
      <c r="B9" s="6" t="n">
        <v>630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7"/>
  </cols>
  <sheetData>
    <row r="1" spans="1:2">
      <c r="A1" s="1" t="s">
        <v>773</v>
      </c>
      <c r="B1" s="2" t="s">
        <v>1</v>
      </c>
    </row>
    <row r="2" spans="1:2">
      <c r="B2" s="2" t="s">
        <v>2</v>
      </c>
    </row>
    <row r="3" spans="1:2">
      <c r="A3" s="3" t="s">
        <v>215</v>
      </c>
    </row>
    <row r="4" spans="1:2">
      <c r="A4" s="4" t="s">
        <v>774</v>
      </c>
      <c r="B4" s="4" t="s">
        <v>7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4" t="s">
        <v>330</v>
      </c>
    </row>
    <row r="3" spans="1:3">
      <c r="A3" s="3" t="s">
        <v>777</v>
      </c>
    </row>
    <row r="4" spans="1:3">
      <c r="A4" s="4" t="s">
        <v>778</v>
      </c>
      <c r="B4" s="6" t="n">
        <v>6136</v>
      </c>
      <c r="C4" s="6" t="n">
        <v>4250</v>
      </c>
    </row>
    <row r="5" spans="1:3">
      <c r="A5" s="4" t="s">
        <v>779</v>
      </c>
    </row>
    <row r="6" spans="1:3">
      <c r="A6" s="3" t="s">
        <v>777</v>
      </c>
    </row>
    <row r="7" spans="1:3">
      <c r="A7" s="4" t="s">
        <v>780</v>
      </c>
      <c r="B7" s="5" t="n">
        <v>340</v>
      </c>
      <c r="C7" s="5" t="n">
        <v>1909</v>
      </c>
    </row>
    <row r="8" spans="1:3">
      <c r="A8" s="4" t="s">
        <v>781</v>
      </c>
    </row>
    <row r="9" spans="1:3">
      <c r="A9" s="3" t="s">
        <v>777</v>
      </c>
    </row>
    <row r="10" spans="1:3">
      <c r="A10" s="4" t="s">
        <v>778</v>
      </c>
      <c r="B10" s="5" t="n">
        <v>6136</v>
      </c>
      <c r="C10" s="5" t="n">
        <v>4250</v>
      </c>
    </row>
    <row r="11" spans="1:3">
      <c r="A11" s="4" t="s">
        <v>782</v>
      </c>
    </row>
    <row r="12" spans="1:3">
      <c r="A12" s="3" t="s">
        <v>777</v>
      </c>
    </row>
    <row r="13" spans="1:3">
      <c r="A13" s="4" t="s">
        <v>780</v>
      </c>
      <c r="B13" s="6" t="n">
        <v>340</v>
      </c>
      <c r="C13" s="6" t="n">
        <v>19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3</v>
      </c>
      <c r="B1" s="2" t="s">
        <v>1</v>
      </c>
    </row>
    <row r="2" spans="1:4">
      <c r="B2" s="2" t="s">
        <v>2</v>
      </c>
      <c r="C2" s="2" t="s">
        <v>30</v>
      </c>
      <c r="D2" s="2" t="s">
        <v>74</v>
      </c>
    </row>
    <row r="3" spans="1:4">
      <c r="A3" s="3" t="s">
        <v>218</v>
      </c>
    </row>
    <row r="4" spans="1:4">
      <c r="A4" s="4" t="s">
        <v>328</v>
      </c>
      <c r="B4" s="6" t="n">
        <v>8530000</v>
      </c>
      <c r="C4" s="6" t="n">
        <v>0</v>
      </c>
      <c r="D4" s="6" t="n">
        <v>0</v>
      </c>
    </row>
    <row r="5" spans="1:4">
      <c r="A5" s="4" t="s">
        <v>784</v>
      </c>
      <c r="B5" s="4" t="s">
        <v>785</v>
      </c>
    </row>
    <row r="6" spans="1:4">
      <c r="A6" s="4" t="s">
        <v>786</v>
      </c>
      <c r="B6" s="4" t="s">
        <v>787</v>
      </c>
    </row>
    <row r="7" spans="1:4">
      <c r="A7" s="4" t="s">
        <v>788</v>
      </c>
      <c r="B7" s="4" t="s">
        <v>4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4</v>
      </c>
    </row>
    <row r="3" spans="1:4">
      <c r="A3" s="3" t="s">
        <v>790</v>
      </c>
    </row>
    <row r="4" spans="1:4">
      <c r="A4" s="4" t="s">
        <v>791</v>
      </c>
      <c r="B4" s="6" t="n">
        <v>8530000</v>
      </c>
      <c r="C4" s="6" t="n">
        <v>0</v>
      </c>
      <c r="D4" s="6" t="n">
        <v>0</v>
      </c>
    </row>
    <row r="5" spans="1:4">
      <c r="A5" s="4" t="s">
        <v>792</v>
      </c>
    </row>
    <row r="6" spans="1:4">
      <c r="A6" s="3" t="s">
        <v>790</v>
      </c>
    </row>
    <row r="7" spans="1:4">
      <c r="A7" s="4" t="s">
        <v>793</v>
      </c>
      <c r="B7" s="5" t="n">
        <v>5557000</v>
      </c>
    </row>
    <row r="8" spans="1:4">
      <c r="A8" s="4" t="s">
        <v>791</v>
      </c>
      <c r="B8" s="5" t="n">
        <v>8530000</v>
      </c>
    </row>
    <row r="9" spans="1:4">
      <c r="A9" s="4" t="s">
        <v>794</v>
      </c>
    </row>
    <row r="10" spans="1:4">
      <c r="A10" s="3" t="s">
        <v>790</v>
      </c>
    </row>
    <row r="11" spans="1:4">
      <c r="A11" s="4" t="s">
        <v>793</v>
      </c>
      <c r="B11" s="5" t="n">
        <v>5557000</v>
      </c>
    </row>
    <row r="12" spans="1:4">
      <c r="A12" s="4" t="s">
        <v>791</v>
      </c>
      <c r="B12" s="5" t="n">
        <v>8530000</v>
      </c>
    </row>
    <row r="13" spans="1:4">
      <c r="A13" s="4" t="s">
        <v>795</v>
      </c>
    </row>
    <row r="14" spans="1:4">
      <c r="A14" s="3" t="s">
        <v>790</v>
      </c>
    </row>
    <row r="15" spans="1:4">
      <c r="A15" s="4" t="s">
        <v>793</v>
      </c>
      <c r="B15" s="5" t="n">
        <v>5557000</v>
      </c>
    </row>
    <row r="16" spans="1:4">
      <c r="A16" s="4" t="s">
        <v>796</v>
      </c>
    </row>
    <row r="17" spans="1:4">
      <c r="A17" s="3" t="s">
        <v>790</v>
      </c>
    </row>
    <row r="18" spans="1:4">
      <c r="A18" s="4" t="s">
        <v>793</v>
      </c>
      <c r="B18" s="6" t="n">
        <v>555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97</v>
      </c>
      <c r="B1" s="2" t="s">
        <v>375</v>
      </c>
      <c r="R1" s="2" t="s">
        <v>1</v>
      </c>
    </row>
    <row r="2" spans="1:20">
      <c r="B2" s="2" t="s">
        <v>2</v>
      </c>
      <c r="D2" s="2" t="s">
        <v>798</v>
      </c>
      <c r="F2" s="2" t="s">
        <v>4</v>
      </c>
      <c r="H2" s="2" t="s">
        <v>799</v>
      </c>
      <c r="J2" s="2" t="s">
        <v>30</v>
      </c>
      <c r="L2" s="2" t="s">
        <v>800</v>
      </c>
      <c r="N2" s="2" t="s">
        <v>801</v>
      </c>
      <c r="P2" s="2" t="s">
        <v>802</v>
      </c>
      <c r="R2" s="2" t="s">
        <v>2</v>
      </c>
      <c r="S2" s="2" t="s">
        <v>30</v>
      </c>
      <c r="T2" s="2" t="s">
        <v>74</v>
      </c>
    </row>
    <row r="3" spans="1:20">
      <c r="A3" s="3" t="s">
        <v>803</v>
      </c>
    </row>
    <row r="4" spans="1:20">
      <c r="A4" s="4" t="s">
        <v>79</v>
      </c>
      <c r="B4" s="6" t="n">
        <v>32529</v>
      </c>
      <c r="D4" s="6" t="n">
        <v>32110</v>
      </c>
      <c r="F4" s="6" t="n">
        <v>32911</v>
      </c>
      <c r="H4" s="6" t="n">
        <v>31607</v>
      </c>
      <c r="J4" s="6" t="n">
        <v>30921</v>
      </c>
      <c r="L4" s="6" t="n">
        <v>30903</v>
      </c>
      <c r="N4" s="6" t="n">
        <v>30295</v>
      </c>
      <c r="P4" s="6" t="n">
        <v>29379</v>
      </c>
      <c r="R4" s="6" t="n">
        <v>129157</v>
      </c>
      <c r="S4" s="6" t="n">
        <v>121498</v>
      </c>
      <c r="T4" s="6" t="n">
        <v>76542</v>
      </c>
    </row>
    <row r="5" spans="1:20">
      <c r="A5" s="4" t="s">
        <v>93</v>
      </c>
      <c r="B5" s="6" t="n">
        <v>-10811</v>
      </c>
      <c r="D5" s="6" t="n">
        <v>-2856</v>
      </c>
      <c r="F5" s="6" t="n">
        <v>-3631</v>
      </c>
      <c r="H5" s="6" t="n">
        <v>-1804</v>
      </c>
      <c r="J5" s="6" t="n">
        <v>-459</v>
      </c>
      <c r="L5" s="6" t="n">
        <v>-961</v>
      </c>
      <c r="N5" s="6" t="n">
        <v>-2300</v>
      </c>
      <c r="P5" s="6" t="n">
        <v>-4241</v>
      </c>
      <c r="R5" s="6" t="n">
        <v>-19102</v>
      </c>
      <c r="S5" s="6" t="n">
        <v>-7961</v>
      </c>
      <c r="T5" s="6" t="n">
        <v>-13436</v>
      </c>
    </row>
    <row r="6" spans="1:20">
      <c r="A6" s="4" t="s">
        <v>94</v>
      </c>
      <c r="B6" s="8" t="n">
        <v>-0.3</v>
      </c>
      <c r="C6" s="4" t="s">
        <v>405</v>
      </c>
      <c r="D6" s="8" t="n">
        <v>-0.08</v>
      </c>
      <c r="E6" s="4" t="s">
        <v>405</v>
      </c>
      <c r="F6" s="8" t="n">
        <v>-0.1</v>
      </c>
      <c r="G6" s="4" t="s">
        <v>405</v>
      </c>
      <c r="H6" s="8" t="n">
        <v>-0.05</v>
      </c>
      <c r="I6" s="4" t="s">
        <v>405</v>
      </c>
      <c r="J6" s="8" t="n">
        <v>-0.01</v>
      </c>
      <c r="K6" s="4" t="s">
        <v>405</v>
      </c>
      <c r="L6" s="8" t="n">
        <v>-0.03</v>
      </c>
      <c r="M6" s="4" t="s">
        <v>405</v>
      </c>
      <c r="N6" s="8" t="n">
        <v>-0.07000000000000001</v>
      </c>
      <c r="O6" s="4" t="s">
        <v>405</v>
      </c>
      <c r="P6" s="8" t="n">
        <v>-0.12</v>
      </c>
      <c r="Q6" s="4" t="s">
        <v>405</v>
      </c>
      <c r="R6" s="8" t="n">
        <v>-0.54</v>
      </c>
      <c r="S6" s="8" t="n">
        <v>-0.23</v>
      </c>
      <c r="T6" s="8" t="n">
        <v>-0.48</v>
      </c>
    </row>
    <row r="7" spans="1:20">
      <c r="A7" s="4" t="s">
        <v>95</v>
      </c>
      <c r="B7" s="5" t="n">
        <v>35615539</v>
      </c>
      <c r="C7" s="4" t="s">
        <v>405</v>
      </c>
      <c r="D7" s="5" t="n">
        <v>35657535</v>
      </c>
      <c r="E7" s="4" t="s">
        <v>405</v>
      </c>
      <c r="F7" s="5" t="n">
        <v>35580556</v>
      </c>
      <c r="G7" s="4" t="s">
        <v>405</v>
      </c>
      <c r="H7" s="5" t="n">
        <v>35428360</v>
      </c>
      <c r="I7" s="4" t="s">
        <v>405</v>
      </c>
      <c r="J7" s="5" t="n">
        <v>35255079</v>
      </c>
      <c r="K7" s="4" t="s">
        <v>405</v>
      </c>
      <c r="L7" s="5" t="n">
        <v>35074161</v>
      </c>
      <c r="M7" s="4" t="s">
        <v>405</v>
      </c>
      <c r="N7" s="5" t="n">
        <v>34867650</v>
      </c>
      <c r="O7" s="4" t="s">
        <v>405</v>
      </c>
      <c r="P7" s="5" t="n">
        <v>34654004</v>
      </c>
      <c r="Q7" s="4" t="s">
        <v>405</v>
      </c>
      <c r="R7" s="5" t="n">
        <v>35571249</v>
      </c>
      <c r="S7" s="5" t="n">
        <v>34963827</v>
      </c>
      <c r="T7" s="5" t="n">
        <v>27737301</v>
      </c>
    </row>
    <row r="8" spans="1:20"/>
    <row r="9" spans="1:20">
      <c r="A9" s="4" t="s">
        <v>405</v>
      </c>
      <c r="B9" s="4" t="s">
        <v>804</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s>
  <sheetData>
    <row r="1" spans="1:7">
      <c r="A1" s="1" t="s">
        <v>805</v>
      </c>
      <c r="C1" s="2" t="s">
        <v>1</v>
      </c>
    </row>
    <row r="2" spans="1:7">
      <c r="C2" s="2" t="s">
        <v>2</v>
      </c>
      <c r="E2" s="2" t="s">
        <v>30</v>
      </c>
      <c r="F2" s="2" t="s">
        <v>74</v>
      </c>
      <c r="G2" s="2" t="s">
        <v>806</v>
      </c>
    </row>
    <row r="3" spans="1:7">
      <c r="A3" s="3" t="s">
        <v>807</v>
      </c>
    </row>
    <row r="4" spans="1:7">
      <c r="A4" s="4" t="s">
        <v>808</v>
      </c>
      <c r="C4" s="6" t="n">
        <v>609521</v>
      </c>
    </row>
    <row r="5" spans="1:7">
      <c r="A5" s="4" t="s">
        <v>809</v>
      </c>
      <c r="B5" s="4" t="s">
        <v>405</v>
      </c>
      <c r="C5" s="5" t="n">
        <v>277229</v>
      </c>
    </row>
    <row r="6" spans="1:7">
      <c r="A6" s="4" t="s">
        <v>810</v>
      </c>
      <c r="B6" s="4" t="s">
        <v>405</v>
      </c>
      <c r="C6" s="5" t="n">
        <v>1003804</v>
      </c>
    </row>
    <row r="7" spans="1:7">
      <c r="A7" s="4" t="s">
        <v>811</v>
      </c>
      <c r="C7" s="5" t="n">
        <v>7884</v>
      </c>
    </row>
    <row r="8" spans="1:7">
      <c r="A8" s="4" t="s">
        <v>812</v>
      </c>
      <c r="B8" s="4" t="s">
        <v>813</v>
      </c>
      <c r="C8" s="5" t="n">
        <v>277229</v>
      </c>
    </row>
    <row r="9" spans="1:7">
      <c r="A9" s="4" t="s">
        <v>814</v>
      </c>
      <c r="B9" s="4" t="s">
        <v>813</v>
      </c>
      <c r="C9" s="5" t="n">
        <v>1011688</v>
      </c>
    </row>
    <row r="10" spans="1:7">
      <c r="A10" s="4" t="s">
        <v>815</v>
      </c>
      <c r="C10" s="5" t="n">
        <v>1288917</v>
      </c>
      <c r="D10" s="4" t="s">
        <v>813</v>
      </c>
      <c r="E10" s="6" t="n">
        <v>1233231</v>
      </c>
      <c r="F10" s="6" t="n">
        <v>1161437</v>
      </c>
      <c r="G10" s="6" t="n">
        <v>414463</v>
      </c>
    </row>
    <row r="11" spans="1:7">
      <c r="A11" s="4" t="s">
        <v>816</v>
      </c>
      <c r="C11" s="5" t="n">
        <v>-101094</v>
      </c>
      <c r="D11" s="4" t="s">
        <v>757</v>
      </c>
      <c r="E11" s="6" t="n">
        <v>-62631</v>
      </c>
      <c r="F11" s="6" t="n">
        <v>-27545</v>
      </c>
      <c r="G11" s="6" t="n">
        <v>-6236</v>
      </c>
    </row>
    <row r="12" spans="1:7">
      <c r="A12" s="4" t="s">
        <v>817</v>
      </c>
    </row>
    <row r="13" spans="1:7">
      <c r="A13" s="3" t="s">
        <v>807</v>
      </c>
    </row>
    <row r="14" spans="1:7">
      <c r="A14" s="4" t="s">
        <v>809</v>
      </c>
      <c r="B14" s="4" t="s">
        <v>818</v>
      </c>
      <c r="C14" s="5" t="n">
        <v>2154</v>
      </c>
    </row>
    <row r="15" spans="1:7">
      <c r="A15" s="4" t="s">
        <v>810</v>
      </c>
      <c r="B15" s="4" t="s">
        <v>818</v>
      </c>
      <c r="C15" s="5" t="n">
        <v>16079</v>
      </c>
    </row>
    <row r="16" spans="1:7">
      <c r="A16" s="4" t="s">
        <v>811</v>
      </c>
      <c r="B16" s="4" t="s">
        <v>762</v>
      </c>
      <c r="C16" s="5" t="n">
        <v>49</v>
      </c>
    </row>
    <row r="17" spans="1:7">
      <c r="A17" s="4" t="s">
        <v>812</v>
      </c>
      <c r="B17" s="4" t="s">
        <v>819</v>
      </c>
      <c r="C17" s="5" t="n">
        <v>2154</v>
      </c>
    </row>
    <row r="18" spans="1:7">
      <c r="A18" s="4" t="s">
        <v>814</v>
      </c>
      <c r="B18" s="4" t="s">
        <v>819</v>
      </c>
      <c r="C18" s="5" t="n">
        <v>16128</v>
      </c>
    </row>
    <row r="19" spans="1:7">
      <c r="A19" s="4" t="s">
        <v>815</v>
      </c>
      <c r="B19" s="4" t="s">
        <v>819</v>
      </c>
      <c r="C19" s="5" t="n">
        <v>18282</v>
      </c>
    </row>
    <row r="20" spans="1:7">
      <c r="A20" s="4" t="s">
        <v>816</v>
      </c>
      <c r="B20" s="4" t="s">
        <v>820</v>
      </c>
      <c r="C20" s="6" t="n">
        <v>-1520</v>
      </c>
    </row>
    <row r="21" spans="1:7">
      <c r="A21" s="4" t="s">
        <v>821</v>
      </c>
      <c r="B21" s="4" t="s">
        <v>762</v>
      </c>
      <c r="C21" s="5" t="n">
        <v>2015</v>
      </c>
    </row>
    <row r="22" spans="1:7">
      <c r="A22" s="4" t="s">
        <v>822</v>
      </c>
    </row>
    <row r="23" spans="1:7">
      <c r="A23" s="3" t="s">
        <v>807</v>
      </c>
    </row>
    <row r="24" spans="1:7">
      <c r="A24" s="4" t="s">
        <v>823</v>
      </c>
      <c r="B24" s="4" t="s">
        <v>762</v>
      </c>
      <c r="C24" s="5" t="n">
        <v>2014</v>
      </c>
    </row>
    <row r="25" spans="1:7">
      <c r="A25" s="4" t="s">
        <v>824</v>
      </c>
      <c r="B25" s="4" t="s">
        <v>762</v>
      </c>
      <c r="C25" s="4" t="s">
        <v>341</v>
      </c>
    </row>
    <row r="26" spans="1:7">
      <c r="A26" s="4" t="s">
        <v>825</v>
      </c>
    </row>
    <row r="27" spans="1:7">
      <c r="A27" s="3" t="s">
        <v>807</v>
      </c>
    </row>
    <row r="28" spans="1:7">
      <c r="A28" s="4" t="s">
        <v>823</v>
      </c>
      <c r="B28" s="4" t="s">
        <v>762</v>
      </c>
      <c r="C28" s="5" t="n">
        <v>2015</v>
      </c>
    </row>
    <row r="29" spans="1:7">
      <c r="A29" s="4" t="s">
        <v>824</v>
      </c>
      <c r="B29" s="4" t="s">
        <v>762</v>
      </c>
      <c r="C29" s="4" t="s">
        <v>337</v>
      </c>
    </row>
    <row r="30" spans="1:7">
      <c r="A30" s="4" t="s">
        <v>826</v>
      </c>
    </row>
    <row r="31" spans="1:7">
      <c r="A31" s="3" t="s">
        <v>807</v>
      </c>
    </row>
    <row r="32" spans="1:7">
      <c r="A32" s="4" t="s">
        <v>809</v>
      </c>
      <c r="B32" s="4" t="s">
        <v>818</v>
      </c>
      <c r="C32" s="6" t="n">
        <v>9515</v>
      </c>
    </row>
    <row r="33" spans="1:7">
      <c r="A33" s="4" t="s">
        <v>810</v>
      </c>
      <c r="B33" s="4" t="s">
        <v>818</v>
      </c>
      <c r="C33" s="5" t="n">
        <v>11142</v>
      </c>
    </row>
    <row r="34" spans="1:7">
      <c r="A34" s="4" t="s">
        <v>811</v>
      </c>
      <c r="B34" s="4" t="s">
        <v>762</v>
      </c>
      <c r="C34" s="5" t="n">
        <v>437</v>
      </c>
    </row>
    <row r="35" spans="1:7">
      <c r="A35" s="4" t="s">
        <v>812</v>
      </c>
      <c r="B35" s="4" t="s">
        <v>819</v>
      </c>
      <c r="C35" s="5" t="n">
        <v>9515</v>
      </c>
    </row>
    <row r="36" spans="1:7">
      <c r="A36" s="4" t="s">
        <v>814</v>
      </c>
      <c r="B36" s="4" t="s">
        <v>819</v>
      </c>
      <c r="C36" s="5" t="n">
        <v>11579</v>
      </c>
    </row>
    <row r="37" spans="1:7">
      <c r="A37" s="4" t="s">
        <v>815</v>
      </c>
      <c r="B37" s="4" t="s">
        <v>819</v>
      </c>
      <c r="C37" s="5" t="n">
        <v>21094</v>
      </c>
    </row>
    <row r="38" spans="1:7">
      <c r="A38" s="4" t="s">
        <v>816</v>
      </c>
      <c r="B38" s="4" t="s">
        <v>820</v>
      </c>
      <c r="C38" s="6" t="n">
        <v>-966</v>
      </c>
    </row>
    <row r="39" spans="1:7">
      <c r="A39" s="4" t="s">
        <v>823</v>
      </c>
      <c r="B39" s="4" t="s">
        <v>762</v>
      </c>
      <c r="C39" s="5" t="n">
        <v>1988</v>
      </c>
    </row>
    <row r="40" spans="1:7">
      <c r="A40" s="4" t="s">
        <v>821</v>
      </c>
      <c r="B40" s="4" t="s">
        <v>762</v>
      </c>
      <c r="C40" s="5" t="n">
        <v>2015</v>
      </c>
    </row>
    <row r="41" spans="1:7">
      <c r="A41" s="4" t="s">
        <v>827</v>
      </c>
    </row>
    <row r="42" spans="1:7">
      <c r="A42" s="3" t="s">
        <v>807</v>
      </c>
    </row>
    <row r="43" spans="1:7">
      <c r="A43" s="4" t="s">
        <v>824</v>
      </c>
      <c r="B43" s="4" t="s">
        <v>762</v>
      </c>
      <c r="C43" s="4" t="s">
        <v>341</v>
      </c>
    </row>
    <row r="44" spans="1:7">
      <c r="A44" s="4" t="s">
        <v>828</v>
      </c>
    </row>
    <row r="45" spans="1:7">
      <c r="A45" s="3" t="s">
        <v>807</v>
      </c>
    </row>
    <row r="46" spans="1:7">
      <c r="A46" s="4" t="s">
        <v>824</v>
      </c>
      <c r="B46" s="4" t="s">
        <v>762</v>
      </c>
      <c r="C46" s="4" t="s">
        <v>337</v>
      </c>
    </row>
    <row r="47" spans="1:7">
      <c r="A47" s="4" t="s">
        <v>829</v>
      </c>
    </row>
    <row r="48" spans="1:7">
      <c r="A48" s="3" t="s">
        <v>807</v>
      </c>
    </row>
    <row r="49" spans="1:7">
      <c r="A49" s="4" t="s">
        <v>809</v>
      </c>
      <c r="B49" s="4" t="s">
        <v>405</v>
      </c>
      <c r="C49" s="6" t="n">
        <v>3787</v>
      </c>
    </row>
    <row r="50" spans="1:7">
      <c r="A50" s="4" t="s">
        <v>810</v>
      </c>
      <c r="B50" s="4" t="s">
        <v>405</v>
      </c>
      <c r="C50" s="5" t="n">
        <v>6039</v>
      </c>
    </row>
    <row r="51" spans="1:7">
      <c r="A51" s="4" t="s">
        <v>812</v>
      </c>
      <c r="B51" s="4" t="s">
        <v>813</v>
      </c>
      <c r="C51" s="5" t="n">
        <v>3787</v>
      </c>
    </row>
    <row r="52" spans="1:7">
      <c r="A52" s="4" t="s">
        <v>814</v>
      </c>
      <c r="B52" s="4" t="s">
        <v>813</v>
      </c>
      <c r="C52" s="5" t="n">
        <v>6039</v>
      </c>
    </row>
    <row r="53" spans="1:7">
      <c r="A53" s="4" t="s">
        <v>815</v>
      </c>
      <c r="B53" s="4" t="s">
        <v>813</v>
      </c>
      <c r="C53" s="5" t="n">
        <v>9826</v>
      </c>
    </row>
    <row r="54" spans="1:7">
      <c r="A54" s="4" t="s">
        <v>816</v>
      </c>
      <c r="B54" s="4" t="s">
        <v>757</v>
      </c>
      <c r="C54" s="6" t="n">
        <v>-694</v>
      </c>
    </row>
    <row r="55" spans="1:7">
      <c r="A55" s="4" t="s">
        <v>823</v>
      </c>
      <c r="C55" s="5" t="n">
        <v>2005</v>
      </c>
    </row>
    <row r="56" spans="1:7">
      <c r="A56" s="4" t="s">
        <v>821</v>
      </c>
      <c r="C56" s="5" t="n">
        <v>2014</v>
      </c>
    </row>
    <row r="57" spans="1:7">
      <c r="A57" s="4" t="s">
        <v>830</v>
      </c>
    </row>
    <row r="58" spans="1:7">
      <c r="A58" s="3" t="s">
        <v>807</v>
      </c>
    </row>
    <row r="59" spans="1:7">
      <c r="A59" s="4" t="s">
        <v>824</v>
      </c>
      <c r="C59" s="4" t="s">
        <v>341</v>
      </c>
    </row>
    <row r="60" spans="1:7">
      <c r="A60" s="4" t="s">
        <v>831</v>
      </c>
    </row>
    <row r="61" spans="1:7">
      <c r="A61" s="3" t="s">
        <v>807</v>
      </c>
    </row>
    <row r="62" spans="1:7">
      <c r="A62" s="4" t="s">
        <v>824</v>
      </c>
      <c r="C62" s="4" t="s">
        <v>337</v>
      </c>
    </row>
    <row r="63" spans="1:7">
      <c r="A63" s="4" t="s">
        <v>832</v>
      </c>
    </row>
    <row r="64" spans="1:7">
      <c r="A64" s="3" t="s">
        <v>807</v>
      </c>
    </row>
    <row r="65" spans="1:7">
      <c r="A65" s="4" t="s">
        <v>808</v>
      </c>
      <c r="C65" s="6" t="n">
        <v>43680</v>
      </c>
    </row>
    <row r="66" spans="1:7">
      <c r="A66" s="4" t="s">
        <v>809</v>
      </c>
      <c r="B66" s="4" t="s">
        <v>405</v>
      </c>
      <c r="C66" s="5" t="n">
        <v>13725</v>
      </c>
    </row>
    <row r="67" spans="1:7">
      <c r="A67" s="4" t="s">
        <v>810</v>
      </c>
      <c r="B67" s="4" t="s">
        <v>405</v>
      </c>
      <c r="C67" s="5" t="n">
        <v>49673</v>
      </c>
    </row>
    <row r="68" spans="1:7">
      <c r="A68" s="4" t="s">
        <v>811</v>
      </c>
      <c r="C68" s="5" t="n">
        <v>-744</v>
      </c>
    </row>
    <row r="69" spans="1:7">
      <c r="A69" s="4" t="s">
        <v>812</v>
      </c>
      <c r="B69" s="4" t="s">
        <v>813</v>
      </c>
      <c r="C69" s="5" t="n">
        <v>13725</v>
      </c>
    </row>
    <row r="70" spans="1:7">
      <c r="A70" s="4" t="s">
        <v>814</v>
      </c>
      <c r="B70" s="4" t="s">
        <v>813</v>
      </c>
      <c r="C70" s="5" t="n">
        <v>48929</v>
      </c>
    </row>
    <row r="71" spans="1:7">
      <c r="A71" s="4" t="s">
        <v>815</v>
      </c>
      <c r="B71" s="4" t="s">
        <v>813</v>
      </c>
      <c r="C71" s="5" t="n">
        <v>62654</v>
      </c>
    </row>
    <row r="72" spans="1:7">
      <c r="A72" s="4" t="s">
        <v>816</v>
      </c>
      <c r="B72" s="4" t="s">
        <v>757</v>
      </c>
      <c r="C72" s="6" t="n">
        <v>-2982</v>
      </c>
    </row>
    <row r="73" spans="1:7">
      <c r="A73" s="4" t="s">
        <v>823</v>
      </c>
      <c r="C73" s="5" t="n">
        <v>2014</v>
      </c>
    </row>
    <row r="74" spans="1:7">
      <c r="A74" s="4" t="s">
        <v>821</v>
      </c>
      <c r="C74" s="5" t="n">
        <v>2016</v>
      </c>
    </row>
    <row r="75" spans="1:7">
      <c r="A75" s="4" t="s">
        <v>833</v>
      </c>
    </row>
    <row r="76" spans="1:7">
      <c r="A76" s="3" t="s">
        <v>807</v>
      </c>
    </row>
    <row r="77" spans="1:7">
      <c r="A77" s="4" t="s">
        <v>824</v>
      </c>
      <c r="C77" s="4" t="s">
        <v>341</v>
      </c>
    </row>
    <row r="78" spans="1:7">
      <c r="A78" s="4" t="s">
        <v>834</v>
      </c>
    </row>
    <row r="79" spans="1:7">
      <c r="A79" s="3" t="s">
        <v>807</v>
      </c>
    </row>
    <row r="80" spans="1:7">
      <c r="A80" s="4" t="s">
        <v>824</v>
      </c>
      <c r="C80" s="4" t="s">
        <v>337</v>
      </c>
    </row>
    <row r="81" spans="1:7">
      <c r="A81" s="4" t="s">
        <v>835</v>
      </c>
    </row>
    <row r="82" spans="1:7">
      <c r="A82" s="3" t="s">
        <v>807</v>
      </c>
    </row>
    <row r="83" spans="1:7">
      <c r="A83" s="4" t="s">
        <v>809</v>
      </c>
      <c r="B83" s="4" t="s">
        <v>405</v>
      </c>
      <c r="C83" s="6" t="n">
        <v>365</v>
      </c>
    </row>
    <row r="84" spans="1:7">
      <c r="A84" s="4" t="s">
        <v>810</v>
      </c>
      <c r="B84" s="4" t="s">
        <v>405</v>
      </c>
      <c r="C84" s="5" t="n">
        <v>3034</v>
      </c>
    </row>
    <row r="85" spans="1:7">
      <c r="A85" s="4" t="s">
        <v>812</v>
      </c>
      <c r="B85" s="4" t="s">
        <v>813</v>
      </c>
      <c r="C85" s="5" t="n">
        <v>365</v>
      </c>
    </row>
    <row r="86" spans="1:7">
      <c r="A86" s="4" t="s">
        <v>814</v>
      </c>
      <c r="B86" s="4" t="s">
        <v>813</v>
      </c>
      <c r="C86" s="5" t="n">
        <v>3034</v>
      </c>
    </row>
    <row r="87" spans="1:7">
      <c r="A87" s="4" t="s">
        <v>815</v>
      </c>
      <c r="B87" s="4" t="s">
        <v>813</v>
      </c>
      <c r="C87" s="5" t="n">
        <v>3399</v>
      </c>
    </row>
    <row r="88" spans="1:7">
      <c r="A88" s="4" t="s">
        <v>816</v>
      </c>
      <c r="B88" s="4" t="s">
        <v>757</v>
      </c>
      <c r="C88" s="6" t="n">
        <v>-54</v>
      </c>
    </row>
    <row r="89" spans="1:7">
      <c r="A89" s="4" t="s">
        <v>823</v>
      </c>
      <c r="C89" s="5" t="n">
        <v>2016</v>
      </c>
    </row>
    <row r="90" spans="1:7">
      <c r="A90" s="4" t="s">
        <v>821</v>
      </c>
      <c r="C90" s="5" t="n">
        <v>2017</v>
      </c>
    </row>
    <row r="91" spans="1:7">
      <c r="A91" s="4" t="s">
        <v>836</v>
      </c>
    </row>
    <row r="92" spans="1:7">
      <c r="A92" s="3" t="s">
        <v>807</v>
      </c>
    </row>
    <row r="93" spans="1:7">
      <c r="A93" s="4" t="s">
        <v>824</v>
      </c>
      <c r="C93" s="4" t="s">
        <v>341</v>
      </c>
    </row>
    <row r="94" spans="1:7">
      <c r="A94" s="4" t="s">
        <v>837</v>
      </c>
    </row>
    <row r="95" spans="1:7">
      <c r="A95" s="3" t="s">
        <v>807</v>
      </c>
    </row>
    <row r="96" spans="1:7">
      <c r="A96" s="4" t="s">
        <v>824</v>
      </c>
      <c r="C96" s="4" t="s">
        <v>337</v>
      </c>
    </row>
    <row r="97" spans="1:7">
      <c r="A97" s="4" t="s">
        <v>838</v>
      </c>
    </row>
    <row r="98" spans="1:7">
      <c r="A98" s="3" t="s">
        <v>807</v>
      </c>
    </row>
    <row r="99" spans="1:7">
      <c r="A99" s="4" t="s">
        <v>808</v>
      </c>
      <c r="C99" s="6" t="n">
        <v>6798</v>
      </c>
    </row>
    <row r="100" spans="1:7">
      <c r="A100" s="4" t="s">
        <v>809</v>
      </c>
      <c r="B100" s="4" t="s">
        <v>405</v>
      </c>
      <c r="C100" s="5" t="n">
        <v>2807</v>
      </c>
    </row>
    <row r="101" spans="1:7">
      <c r="A101" s="4" t="s">
        <v>810</v>
      </c>
      <c r="B101" s="4" t="s">
        <v>405</v>
      </c>
      <c r="C101" s="5" t="n">
        <v>9053</v>
      </c>
    </row>
    <row r="102" spans="1:7">
      <c r="A102" s="4" t="s">
        <v>811</v>
      </c>
      <c r="C102" s="5" t="n">
        <v>949</v>
      </c>
    </row>
    <row r="103" spans="1:7">
      <c r="A103" s="4" t="s">
        <v>812</v>
      </c>
      <c r="B103" s="4" t="s">
        <v>813</v>
      </c>
      <c r="C103" s="5" t="n">
        <v>2807</v>
      </c>
    </row>
    <row r="104" spans="1:7">
      <c r="A104" s="4" t="s">
        <v>814</v>
      </c>
      <c r="B104" s="4" t="s">
        <v>813</v>
      </c>
      <c r="C104" s="5" t="n">
        <v>10002</v>
      </c>
    </row>
    <row r="105" spans="1:7">
      <c r="A105" s="4" t="s">
        <v>815</v>
      </c>
      <c r="B105" s="4" t="s">
        <v>813</v>
      </c>
      <c r="C105" s="5" t="n">
        <v>12809</v>
      </c>
    </row>
    <row r="106" spans="1:7">
      <c r="A106" s="4" t="s">
        <v>816</v>
      </c>
      <c r="B106" s="4" t="s">
        <v>757</v>
      </c>
      <c r="C106" s="6" t="n">
        <v>-1181</v>
      </c>
    </row>
    <row r="107" spans="1:7">
      <c r="A107" s="4" t="s">
        <v>823</v>
      </c>
      <c r="C107" s="5" t="n">
        <v>1988</v>
      </c>
    </row>
    <row r="108" spans="1:7">
      <c r="A108" s="4" t="s">
        <v>821</v>
      </c>
      <c r="C108" s="5" t="n">
        <v>2014</v>
      </c>
    </row>
    <row r="109" spans="1:7">
      <c r="A109" s="4" t="s">
        <v>839</v>
      </c>
    </row>
    <row r="110" spans="1:7">
      <c r="A110" s="3" t="s">
        <v>807</v>
      </c>
    </row>
    <row r="111" spans="1:7">
      <c r="A111" s="4" t="s">
        <v>824</v>
      </c>
      <c r="C111" s="4" t="s">
        <v>341</v>
      </c>
    </row>
    <row r="112" spans="1:7">
      <c r="A112" s="4" t="s">
        <v>840</v>
      </c>
    </row>
    <row r="113" spans="1:7">
      <c r="A113" s="3" t="s">
        <v>807</v>
      </c>
    </row>
    <row r="114" spans="1:7">
      <c r="A114" s="4" t="s">
        <v>824</v>
      </c>
      <c r="C114" s="4" t="s">
        <v>337</v>
      </c>
    </row>
    <row r="115" spans="1:7">
      <c r="A115" s="4" t="s">
        <v>841</v>
      </c>
    </row>
    <row r="116" spans="1:7">
      <c r="A116" s="3" t="s">
        <v>807</v>
      </c>
    </row>
    <row r="117" spans="1:7">
      <c r="A117" s="4" t="s">
        <v>808</v>
      </c>
      <c r="C117" s="6" t="n">
        <v>24352</v>
      </c>
    </row>
    <row r="118" spans="1:7">
      <c r="A118" s="4" t="s">
        <v>809</v>
      </c>
      <c r="B118" s="4" t="s">
        <v>405</v>
      </c>
      <c r="C118" s="5" t="n">
        <v>4500</v>
      </c>
    </row>
    <row r="119" spans="1:7">
      <c r="A119" s="4" t="s">
        <v>810</v>
      </c>
      <c r="B119" s="4" t="s">
        <v>405</v>
      </c>
      <c r="C119" s="5" t="n">
        <v>41865</v>
      </c>
    </row>
    <row r="120" spans="1:7">
      <c r="A120" s="4" t="s">
        <v>811</v>
      </c>
      <c r="C120" s="5" t="n">
        <v>1472</v>
      </c>
    </row>
    <row r="121" spans="1:7">
      <c r="A121" s="4" t="s">
        <v>812</v>
      </c>
      <c r="B121" s="4" t="s">
        <v>813</v>
      </c>
      <c r="C121" s="5" t="n">
        <v>4500</v>
      </c>
    </row>
    <row r="122" spans="1:7">
      <c r="A122" s="4" t="s">
        <v>814</v>
      </c>
      <c r="B122" s="4" t="s">
        <v>813</v>
      </c>
      <c r="C122" s="5" t="n">
        <v>43337</v>
      </c>
    </row>
    <row r="123" spans="1:7">
      <c r="A123" s="4" t="s">
        <v>815</v>
      </c>
      <c r="B123" s="4" t="s">
        <v>813</v>
      </c>
      <c r="C123" s="5" t="n">
        <v>47837</v>
      </c>
    </row>
    <row r="124" spans="1:7">
      <c r="A124" s="4" t="s">
        <v>816</v>
      </c>
      <c r="B124" s="4" t="s">
        <v>757</v>
      </c>
      <c r="C124" s="6" t="n">
        <v>-5654</v>
      </c>
    </row>
    <row r="125" spans="1:7">
      <c r="A125" s="4" t="s">
        <v>823</v>
      </c>
      <c r="C125" s="5" t="n">
        <v>2002</v>
      </c>
    </row>
    <row r="126" spans="1:7">
      <c r="A126" s="4" t="s">
        <v>821</v>
      </c>
      <c r="C126" s="5" t="n">
        <v>2014</v>
      </c>
    </row>
    <row r="127" spans="1:7">
      <c r="A127" s="4" t="s">
        <v>842</v>
      </c>
    </row>
    <row r="128" spans="1:7">
      <c r="A128" s="3" t="s">
        <v>807</v>
      </c>
    </row>
    <row r="129" spans="1:7">
      <c r="A129" s="4" t="s">
        <v>824</v>
      </c>
      <c r="C129" s="4" t="s">
        <v>339</v>
      </c>
    </row>
    <row r="130" spans="1:7">
      <c r="A130" s="4" t="s">
        <v>843</v>
      </c>
    </row>
    <row r="131" spans="1:7">
      <c r="A131" s="3" t="s">
        <v>807</v>
      </c>
    </row>
    <row r="132" spans="1:7">
      <c r="A132" s="4" t="s">
        <v>824</v>
      </c>
      <c r="C132" s="4" t="s">
        <v>337</v>
      </c>
    </row>
    <row r="133" spans="1:7">
      <c r="A133" s="4" t="s">
        <v>844</v>
      </c>
    </row>
    <row r="134" spans="1:7">
      <c r="A134" s="3" t="s">
        <v>807</v>
      </c>
    </row>
    <row r="135" spans="1:7">
      <c r="A135" s="4" t="s">
        <v>808</v>
      </c>
      <c r="C135" s="6" t="n">
        <v>558</v>
      </c>
    </row>
    <row r="136" spans="1:7">
      <c r="A136" s="4" t="s">
        <v>809</v>
      </c>
      <c r="B136" s="4" t="s">
        <v>405</v>
      </c>
      <c r="C136" s="5" t="n">
        <v>159</v>
      </c>
    </row>
    <row r="137" spans="1:7">
      <c r="A137" s="4" t="s">
        <v>810</v>
      </c>
      <c r="B137" s="4" t="s">
        <v>405</v>
      </c>
      <c r="C137" s="5" t="n">
        <v>857</v>
      </c>
    </row>
    <row r="138" spans="1:7">
      <c r="A138" s="4" t="s">
        <v>812</v>
      </c>
      <c r="B138" s="4" t="s">
        <v>813</v>
      </c>
      <c r="C138" s="5" t="n">
        <v>159</v>
      </c>
    </row>
    <row r="139" spans="1:7">
      <c r="A139" s="4" t="s">
        <v>814</v>
      </c>
      <c r="B139" s="4" t="s">
        <v>813</v>
      </c>
      <c r="C139" s="5" t="n">
        <v>857</v>
      </c>
    </row>
    <row r="140" spans="1:7">
      <c r="A140" s="4" t="s">
        <v>815</v>
      </c>
      <c r="B140" s="4" t="s">
        <v>813</v>
      </c>
      <c r="C140" s="5" t="n">
        <v>1016</v>
      </c>
    </row>
    <row r="141" spans="1:7">
      <c r="A141" s="4" t="s">
        <v>816</v>
      </c>
      <c r="B141" s="4" t="s">
        <v>757</v>
      </c>
      <c r="C141" s="6" t="n">
        <v>-160</v>
      </c>
    </row>
    <row r="142" spans="1:7">
      <c r="A142" s="4" t="s">
        <v>823</v>
      </c>
      <c r="C142" s="5" t="n">
        <v>2012</v>
      </c>
    </row>
    <row r="143" spans="1:7">
      <c r="A143" s="4" t="s">
        <v>821</v>
      </c>
      <c r="C143" s="5" t="n">
        <v>2012</v>
      </c>
    </row>
    <row r="144" spans="1:7">
      <c r="A144" s="4" t="s">
        <v>845</v>
      </c>
    </row>
    <row r="145" spans="1:7">
      <c r="A145" s="3" t="s">
        <v>807</v>
      </c>
    </row>
    <row r="146" spans="1:7">
      <c r="A146" s="4" t="s">
        <v>824</v>
      </c>
      <c r="C146" s="4" t="s">
        <v>341</v>
      </c>
    </row>
    <row r="147" spans="1:7">
      <c r="A147" s="4" t="s">
        <v>846</v>
      </c>
    </row>
    <row r="148" spans="1:7">
      <c r="A148" s="3" t="s">
        <v>807</v>
      </c>
    </row>
    <row r="149" spans="1:7">
      <c r="A149" s="4" t="s">
        <v>824</v>
      </c>
      <c r="C149" s="4" t="s">
        <v>337</v>
      </c>
    </row>
    <row r="150" spans="1:7">
      <c r="A150" s="4" t="s">
        <v>847</v>
      </c>
    </row>
    <row r="151" spans="1:7">
      <c r="A151" s="3" t="s">
        <v>807</v>
      </c>
    </row>
    <row r="152" spans="1:7">
      <c r="A152" s="4" t="s">
        <v>808</v>
      </c>
      <c r="C152" s="6" t="n">
        <v>481</v>
      </c>
    </row>
    <row r="153" spans="1:7">
      <c r="A153" s="4" t="s">
        <v>809</v>
      </c>
      <c r="B153" s="4" t="s">
        <v>405</v>
      </c>
      <c r="C153" s="5" t="n">
        <v>69</v>
      </c>
    </row>
    <row r="154" spans="1:7">
      <c r="A154" s="4" t="s">
        <v>810</v>
      </c>
      <c r="B154" s="4" t="s">
        <v>405</v>
      </c>
      <c r="C154" s="5" t="n">
        <v>761</v>
      </c>
    </row>
    <row r="155" spans="1:7">
      <c r="A155" s="4" t="s">
        <v>812</v>
      </c>
      <c r="B155" s="4" t="s">
        <v>813</v>
      </c>
      <c r="C155" s="5" t="n">
        <v>69</v>
      </c>
    </row>
    <row r="156" spans="1:7">
      <c r="A156" s="4" t="s">
        <v>814</v>
      </c>
      <c r="B156" s="4" t="s">
        <v>813</v>
      </c>
      <c r="C156" s="5" t="n">
        <v>761</v>
      </c>
    </row>
    <row r="157" spans="1:7">
      <c r="A157" s="4" t="s">
        <v>815</v>
      </c>
      <c r="B157" s="4" t="s">
        <v>813</v>
      </c>
      <c r="C157" s="5" t="n">
        <v>830</v>
      </c>
    </row>
    <row r="158" spans="1:7">
      <c r="A158" s="4" t="s">
        <v>816</v>
      </c>
      <c r="B158" s="4" t="s">
        <v>757</v>
      </c>
      <c r="C158" s="6" t="n">
        <v>-142</v>
      </c>
    </row>
    <row r="159" spans="1:7">
      <c r="A159" s="4" t="s">
        <v>823</v>
      </c>
      <c r="C159" s="5" t="n">
        <v>2012</v>
      </c>
    </row>
    <row r="160" spans="1:7">
      <c r="A160" s="4" t="s">
        <v>821</v>
      </c>
      <c r="C160" s="5" t="n">
        <v>2012</v>
      </c>
    </row>
    <row r="161" spans="1:7">
      <c r="A161" s="4" t="s">
        <v>848</v>
      </c>
    </row>
    <row r="162" spans="1:7">
      <c r="A162" s="3" t="s">
        <v>807</v>
      </c>
    </row>
    <row r="163" spans="1:7">
      <c r="A163" s="4" t="s">
        <v>824</v>
      </c>
      <c r="C163" s="4" t="s">
        <v>341</v>
      </c>
    </row>
    <row r="164" spans="1:7">
      <c r="A164" s="4" t="s">
        <v>849</v>
      </c>
    </row>
    <row r="165" spans="1:7">
      <c r="A165" s="3" t="s">
        <v>807</v>
      </c>
    </row>
    <row r="166" spans="1:7">
      <c r="A166" s="4" t="s">
        <v>824</v>
      </c>
      <c r="C166" s="4" t="s">
        <v>337</v>
      </c>
    </row>
    <row r="167" spans="1:7">
      <c r="A167" s="4" t="s">
        <v>850</v>
      </c>
    </row>
    <row r="168" spans="1:7">
      <c r="A168" s="3" t="s">
        <v>807</v>
      </c>
    </row>
    <row r="169" spans="1:7">
      <c r="A169" s="4" t="s">
        <v>808</v>
      </c>
      <c r="C169" s="6" t="n">
        <v>520</v>
      </c>
    </row>
    <row r="170" spans="1:7">
      <c r="A170" s="4" t="s">
        <v>809</v>
      </c>
      <c r="B170" s="4" t="s">
        <v>405</v>
      </c>
      <c r="C170" s="5" t="n">
        <v>148</v>
      </c>
    </row>
    <row r="171" spans="1:7">
      <c r="A171" s="4" t="s">
        <v>810</v>
      </c>
      <c r="B171" s="4" t="s">
        <v>405</v>
      </c>
      <c r="C171" s="5" t="n">
        <v>780</v>
      </c>
    </row>
    <row r="172" spans="1:7">
      <c r="A172" s="4" t="s">
        <v>812</v>
      </c>
      <c r="B172" s="4" t="s">
        <v>813</v>
      </c>
      <c r="C172" s="5" t="n">
        <v>148</v>
      </c>
    </row>
    <row r="173" spans="1:7">
      <c r="A173" s="4" t="s">
        <v>814</v>
      </c>
      <c r="B173" s="4" t="s">
        <v>813</v>
      </c>
      <c r="C173" s="5" t="n">
        <v>780</v>
      </c>
    </row>
    <row r="174" spans="1:7">
      <c r="A174" s="4" t="s">
        <v>815</v>
      </c>
      <c r="B174" s="4" t="s">
        <v>813</v>
      </c>
      <c r="C174" s="5" t="n">
        <v>928</v>
      </c>
    </row>
    <row r="175" spans="1:7">
      <c r="A175" s="4" t="s">
        <v>816</v>
      </c>
      <c r="B175" s="4" t="s">
        <v>757</v>
      </c>
      <c r="C175" s="6" t="n">
        <v>-150</v>
      </c>
    </row>
    <row r="176" spans="1:7">
      <c r="A176" s="4" t="s">
        <v>823</v>
      </c>
      <c r="C176" s="5" t="n">
        <v>2012</v>
      </c>
    </row>
    <row r="177" spans="1:7">
      <c r="A177" s="4" t="s">
        <v>821</v>
      </c>
      <c r="C177" s="5" t="n">
        <v>2012</v>
      </c>
    </row>
    <row r="178" spans="1:7">
      <c r="A178" s="4" t="s">
        <v>851</v>
      </c>
    </row>
    <row r="179" spans="1:7">
      <c r="A179" s="3" t="s">
        <v>807</v>
      </c>
    </row>
    <row r="180" spans="1:7">
      <c r="A180" s="4" t="s">
        <v>824</v>
      </c>
      <c r="C180" s="4" t="s">
        <v>341</v>
      </c>
    </row>
    <row r="181" spans="1:7">
      <c r="A181" s="4" t="s">
        <v>852</v>
      </c>
    </row>
    <row r="182" spans="1:7">
      <c r="A182" s="3" t="s">
        <v>807</v>
      </c>
    </row>
    <row r="183" spans="1:7">
      <c r="A183" s="4" t="s">
        <v>824</v>
      </c>
      <c r="C183" s="4" t="s">
        <v>337</v>
      </c>
    </row>
    <row r="184" spans="1:7">
      <c r="A184" s="4" t="s">
        <v>853</v>
      </c>
    </row>
    <row r="185" spans="1:7">
      <c r="A185" s="3" t="s">
        <v>807</v>
      </c>
    </row>
    <row r="186" spans="1:7">
      <c r="A186" s="4" t="s">
        <v>808</v>
      </c>
      <c r="C186" s="6" t="n">
        <v>695</v>
      </c>
    </row>
    <row r="187" spans="1:7">
      <c r="A187" s="4" t="s">
        <v>809</v>
      </c>
      <c r="B187" s="4" t="s">
        <v>405</v>
      </c>
      <c r="C187" s="5" t="n">
        <v>273</v>
      </c>
    </row>
    <row r="188" spans="1:7">
      <c r="A188" s="4" t="s">
        <v>810</v>
      </c>
      <c r="B188" s="4" t="s">
        <v>405</v>
      </c>
      <c r="C188" s="5" t="n">
        <v>939</v>
      </c>
    </row>
    <row r="189" spans="1:7">
      <c r="A189" s="4" t="s">
        <v>812</v>
      </c>
      <c r="B189" s="4" t="s">
        <v>813</v>
      </c>
      <c r="C189" s="5" t="n">
        <v>273</v>
      </c>
    </row>
    <row r="190" spans="1:7">
      <c r="A190" s="4" t="s">
        <v>814</v>
      </c>
      <c r="B190" s="4" t="s">
        <v>813</v>
      </c>
      <c r="C190" s="5" t="n">
        <v>939</v>
      </c>
    </row>
    <row r="191" spans="1:7">
      <c r="A191" s="4" t="s">
        <v>815</v>
      </c>
      <c r="B191" s="4" t="s">
        <v>813</v>
      </c>
      <c r="C191" s="5" t="n">
        <v>1212</v>
      </c>
    </row>
    <row r="192" spans="1:7">
      <c r="A192" s="4" t="s">
        <v>816</v>
      </c>
      <c r="B192" s="4" t="s">
        <v>757</v>
      </c>
      <c r="C192" s="6" t="n">
        <v>-181</v>
      </c>
    </row>
    <row r="193" spans="1:7">
      <c r="A193" s="4" t="s">
        <v>823</v>
      </c>
      <c r="C193" s="5" t="n">
        <v>2012</v>
      </c>
    </row>
    <row r="194" spans="1:7">
      <c r="A194" s="4" t="s">
        <v>821</v>
      </c>
      <c r="C194" s="5" t="n">
        <v>2012</v>
      </c>
    </row>
    <row r="195" spans="1:7">
      <c r="A195" s="4" t="s">
        <v>854</v>
      </c>
    </row>
    <row r="196" spans="1:7">
      <c r="A196" s="3" t="s">
        <v>807</v>
      </c>
    </row>
    <row r="197" spans="1:7">
      <c r="A197" s="4" t="s">
        <v>824</v>
      </c>
      <c r="C197" s="4" t="s">
        <v>341</v>
      </c>
    </row>
    <row r="198" spans="1:7">
      <c r="A198" s="4" t="s">
        <v>855</v>
      </c>
    </row>
    <row r="199" spans="1:7">
      <c r="A199" s="3" t="s">
        <v>807</v>
      </c>
    </row>
    <row r="200" spans="1:7">
      <c r="A200" s="4" t="s">
        <v>824</v>
      </c>
      <c r="C200" s="4" t="s">
        <v>337</v>
      </c>
    </row>
    <row r="201" spans="1:7">
      <c r="A201" s="4" t="s">
        <v>856</v>
      </c>
    </row>
    <row r="202" spans="1:7">
      <c r="A202" s="3" t="s">
        <v>807</v>
      </c>
    </row>
    <row r="203" spans="1:7">
      <c r="A203" s="4" t="s">
        <v>808</v>
      </c>
      <c r="C203" s="6" t="n">
        <v>631</v>
      </c>
    </row>
    <row r="204" spans="1:7">
      <c r="A204" s="4" t="s">
        <v>809</v>
      </c>
      <c r="B204" s="4" t="s">
        <v>405</v>
      </c>
      <c r="C204" s="5" t="n">
        <v>249</v>
      </c>
    </row>
    <row r="205" spans="1:7">
      <c r="A205" s="4" t="s">
        <v>810</v>
      </c>
      <c r="B205" s="4" t="s">
        <v>405</v>
      </c>
      <c r="C205" s="5" t="n">
        <v>841</v>
      </c>
    </row>
    <row r="206" spans="1:7">
      <c r="A206" s="4" t="s">
        <v>812</v>
      </c>
      <c r="B206" s="4" t="s">
        <v>813</v>
      </c>
      <c r="C206" s="5" t="n">
        <v>249</v>
      </c>
    </row>
    <row r="207" spans="1:7">
      <c r="A207" s="4" t="s">
        <v>814</v>
      </c>
      <c r="B207" s="4" t="s">
        <v>813</v>
      </c>
      <c r="C207" s="5" t="n">
        <v>841</v>
      </c>
    </row>
    <row r="208" spans="1:7">
      <c r="A208" s="4" t="s">
        <v>815</v>
      </c>
      <c r="B208" s="4" t="s">
        <v>813</v>
      </c>
      <c r="C208" s="5" t="n">
        <v>1090</v>
      </c>
    </row>
    <row r="209" spans="1:7">
      <c r="A209" s="4" t="s">
        <v>816</v>
      </c>
      <c r="B209" s="4" t="s">
        <v>757</v>
      </c>
      <c r="C209" s="6" t="n">
        <v>-157</v>
      </c>
    </row>
    <row r="210" spans="1:7">
      <c r="A210" s="4" t="s">
        <v>823</v>
      </c>
      <c r="C210" s="5" t="n">
        <v>2012</v>
      </c>
    </row>
    <row r="211" spans="1:7">
      <c r="A211" s="4" t="s">
        <v>821</v>
      </c>
      <c r="C211" s="5" t="n">
        <v>2012</v>
      </c>
    </row>
    <row r="212" spans="1:7">
      <c r="A212" s="4" t="s">
        <v>857</v>
      </c>
    </row>
    <row r="213" spans="1:7">
      <c r="A213" s="3" t="s">
        <v>807</v>
      </c>
    </row>
    <row r="214" spans="1:7">
      <c r="A214" s="4" t="s">
        <v>824</v>
      </c>
      <c r="C214" s="4" t="s">
        <v>341</v>
      </c>
    </row>
    <row r="215" spans="1:7">
      <c r="A215" s="4" t="s">
        <v>858</v>
      </c>
    </row>
    <row r="216" spans="1:7">
      <c r="A216" s="3" t="s">
        <v>807</v>
      </c>
    </row>
    <row r="217" spans="1:7">
      <c r="A217" s="4" t="s">
        <v>824</v>
      </c>
      <c r="C217" s="4" t="s">
        <v>337</v>
      </c>
    </row>
    <row r="218" spans="1:7">
      <c r="A218" s="4" t="s">
        <v>859</v>
      </c>
    </row>
    <row r="219" spans="1:7">
      <c r="A219" s="3" t="s">
        <v>807</v>
      </c>
    </row>
    <row r="220" spans="1:7">
      <c r="A220" s="4" t="s">
        <v>808</v>
      </c>
      <c r="C220" s="6" t="n">
        <v>601</v>
      </c>
    </row>
    <row r="221" spans="1:7">
      <c r="A221" s="4" t="s">
        <v>809</v>
      </c>
      <c r="B221" s="4" t="s">
        <v>405</v>
      </c>
      <c r="C221" s="5" t="n">
        <v>208</v>
      </c>
    </row>
    <row r="222" spans="1:7">
      <c r="A222" s="4" t="s">
        <v>810</v>
      </c>
      <c r="B222" s="4" t="s">
        <v>405</v>
      </c>
      <c r="C222" s="5" t="n">
        <v>836</v>
      </c>
    </row>
    <row r="223" spans="1:7">
      <c r="A223" s="4" t="s">
        <v>812</v>
      </c>
      <c r="B223" s="4" t="s">
        <v>813</v>
      </c>
      <c r="C223" s="5" t="n">
        <v>208</v>
      </c>
    </row>
    <row r="224" spans="1:7">
      <c r="A224" s="4" t="s">
        <v>814</v>
      </c>
      <c r="B224" s="4" t="s">
        <v>813</v>
      </c>
      <c r="C224" s="5" t="n">
        <v>836</v>
      </c>
    </row>
    <row r="225" spans="1:7">
      <c r="A225" s="4" t="s">
        <v>815</v>
      </c>
      <c r="B225" s="4" t="s">
        <v>813</v>
      </c>
      <c r="C225" s="5" t="n">
        <v>1044</v>
      </c>
    </row>
    <row r="226" spans="1:7">
      <c r="A226" s="4" t="s">
        <v>816</v>
      </c>
      <c r="B226" s="4" t="s">
        <v>757</v>
      </c>
      <c r="C226" s="6" t="n">
        <v>-156</v>
      </c>
    </row>
    <row r="227" spans="1:7">
      <c r="A227" s="4" t="s">
        <v>823</v>
      </c>
      <c r="C227" s="5" t="n">
        <v>2012</v>
      </c>
    </row>
    <row r="228" spans="1:7">
      <c r="A228" s="4" t="s">
        <v>821</v>
      </c>
      <c r="C228" s="5" t="n">
        <v>2012</v>
      </c>
    </row>
    <row r="229" spans="1:7">
      <c r="A229" s="4" t="s">
        <v>860</v>
      </c>
    </row>
    <row r="230" spans="1:7">
      <c r="A230" s="3" t="s">
        <v>807</v>
      </c>
    </row>
    <row r="231" spans="1:7">
      <c r="A231" s="4" t="s">
        <v>824</v>
      </c>
      <c r="C231" s="4" t="s">
        <v>341</v>
      </c>
    </row>
    <row r="232" spans="1:7">
      <c r="A232" s="4" t="s">
        <v>861</v>
      </c>
    </row>
    <row r="233" spans="1:7">
      <c r="A233" s="3" t="s">
        <v>807</v>
      </c>
    </row>
    <row r="234" spans="1:7">
      <c r="A234" s="4" t="s">
        <v>824</v>
      </c>
      <c r="C234" s="4" t="s">
        <v>337</v>
      </c>
    </row>
    <row r="235" spans="1:7">
      <c r="A235" s="4" t="s">
        <v>862</v>
      </c>
    </row>
    <row r="236" spans="1:7">
      <c r="A236" s="3" t="s">
        <v>807</v>
      </c>
    </row>
    <row r="237" spans="1:7">
      <c r="A237" s="4" t="s">
        <v>808</v>
      </c>
      <c r="C237" s="6" t="n">
        <v>586</v>
      </c>
    </row>
    <row r="238" spans="1:7">
      <c r="A238" s="4" t="s">
        <v>809</v>
      </c>
      <c r="B238" s="4" t="s">
        <v>405</v>
      </c>
      <c r="C238" s="5" t="n">
        <v>200</v>
      </c>
    </row>
    <row r="239" spans="1:7">
      <c r="A239" s="4" t="s">
        <v>810</v>
      </c>
      <c r="B239" s="4" t="s">
        <v>405</v>
      </c>
      <c r="C239" s="5" t="n">
        <v>818</v>
      </c>
    </row>
    <row r="240" spans="1:7">
      <c r="A240" s="4" t="s">
        <v>812</v>
      </c>
      <c r="B240" s="4" t="s">
        <v>813</v>
      </c>
      <c r="C240" s="5" t="n">
        <v>200</v>
      </c>
    </row>
    <row r="241" spans="1:7">
      <c r="A241" s="4" t="s">
        <v>814</v>
      </c>
      <c r="B241" s="4" t="s">
        <v>813</v>
      </c>
      <c r="C241" s="5" t="n">
        <v>818</v>
      </c>
    </row>
    <row r="242" spans="1:7">
      <c r="A242" s="4" t="s">
        <v>815</v>
      </c>
      <c r="B242" s="4" t="s">
        <v>813</v>
      </c>
      <c r="C242" s="5" t="n">
        <v>1018</v>
      </c>
    </row>
    <row r="243" spans="1:7">
      <c r="A243" s="4" t="s">
        <v>816</v>
      </c>
      <c r="B243" s="4" t="s">
        <v>757</v>
      </c>
      <c r="C243" s="6" t="n">
        <v>-149</v>
      </c>
    </row>
    <row r="244" spans="1:7">
      <c r="A244" s="4" t="s">
        <v>823</v>
      </c>
      <c r="C244" s="5" t="n">
        <v>2012</v>
      </c>
    </row>
    <row r="245" spans="1:7">
      <c r="A245" s="4" t="s">
        <v>821</v>
      </c>
      <c r="C245" s="5" t="n">
        <v>2012</v>
      </c>
    </row>
    <row r="246" spans="1:7">
      <c r="A246" s="4" t="s">
        <v>863</v>
      </c>
    </row>
    <row r="247" spans="1:7">
      <c r="A247" s="3" t="s">
        <v>807</v>
      </c>
    </row>
    <row r="248" spans="1:7">
      <c r="A248" s="4" t="s">
        <v>824</v>
      </c>
      <c r="C248" s="4" t="s">
        <v>341</v>
      </c>
    </row>
    <row r="249" spans="1:7">
      <c r="A249" s="4" t="s">
        <v>864</v>
      </c>
    </row>
    <row r="250" spans="1:7">
      <c r="A250" s="3" t="s">
        <v>807</v>
      </c>
    </row>
    <row r="251" spans="1:7">
      <c r="A251" s="4" t="s">
        <v>824</v>
      </c>
      <c r="C251" s="4" t="s">
        <v>337</v>
      </c>
    </row>
    <row r="252" spans="1:7">
      <c r="A252" s="4" t="s">
        <v>865</v>
      </c>
    </row>
    <row r="253" spans="1:7">
      <c r="A253" s="3" t="s">
        <v>807</v>
      </c>
    </row>
    <row r="254" spans="1:7">
      <c r="A254" s="4" t="s">
        <v>808</v>
      </c>
      <c r="C254" s="6" t="n">
        <v>847</v>
      </c>
    </row>
    <row r="255" spans="1:7">
      <c r="A255" s="4" t="s">
        <v>809</v>
      </c>
      <c r="B255" s="4" t="s">
        <v>405</v>
      </c>
      <c r="C255" s="5" t="n">
        <v>324</v>
      </c>
    </row>
    <row r="256" spans="1:7">
      <c r="A256" s="4" t="s">
        <v>810</v>
      </c>
      <c r="B256" s="4" t="s">
        <v>405</v>
      </c>
      <c r="C256" s="5" t="n">
        <v>1178</v>
      </c>
    </row>
    <row r="257" spans="1:7">
      <c r="A257" s="4" t="s">
        <v>812</v>
      </c>
      <c r="B257" s="4" t="s">
        <v>813</v>
      </c>
      <c r="C257" s="5" t="n">
        <v>324</v>
      </c>
    </row>
    <row r="258" spans="1:7">
      <c r="A258" s="4" t="s">
        <v>814</v>
      </c>
      <c r="B258" s="4" t="s">
        <v>813</v>
      </c>
      <c r="C258" s="5" t="n">
        <v>1178</v>
      </c>
    </row>
    <row r="259" spans="1:7">
      <c r="A259" s="4" t="s">
        <v>815</v>
      </c>
      <c r="B259" s="4" t="s">
        <v>813</v>
      </c>
      <c r="C259" s="5" t="n">
        <v>1502</v>
      </c>
    </row>
    <row r="260" spans="1:7">
      <c r="A260" s="4" t="s">
        <v>816</v>
      </c>
      <c r="B260" s="4" t="s">
        <v>757</v>
      </c>
      <c r="C260" s="6" t="n">
        <v>-226</v>
      </c>
    </row>
    <row r="261" spans="1:7">
      <c r="A261" s="4" t="s">
        <v>823</v>
      </c>
      <c r="C261" s="5" t="n">
        <v>2012</v>
      </c>
    </row>
    <row r="262" spans="1:7">
      <c r="A262" s="4" t="s">
        <v>821</v>
      </c>
      <c r="C262" s="5" t="n">
        <v>2012</v>
      </c>
    </row>
    <row r="263" spans="1:7">
      <c r="A263" s="4" t="s">
        <v>866</v>
      </c>
    </row>
    <row r="264" spans="1:7">
      <c r="A264" s="3" t="s">
        <v>807</v>
      </c>
    </row>
    <row r="265" spans="1:7">
      <c r="A265" s="4" t="s">
        <v>824</v>
      </c>
      <c r="C265" s="4" t="s">
        <v>341</v>
      </c>
    </row>
    <row r="266" spans="1:7">
      <c r="A266" s="4" t="s">
        <v>867</v>
      </c>
    </row>
    <row r="267" spans="1:7">
      <c r="A267" s="3" t="s">
        <v>807</v>
      </c>
    </row>
    <row r="268" spans="1:7">
      <c r="A268" s="4" t="s">
        <v>824</v>
      </c>
      <c r="C268" s="4" t="s">
        <v>337</v>
      </c>
    </row>
    <row r="269" spans="1:7">
      <c r="A269" s="4" t="s">
        <v>868</v>
      </c>
    </row>
    <row r="270" spans="1:7">
      <c r="A270" s="3" t="s">
        <v>807</v>
      </c>
    </row>
    <row r="271" spans="1:7">
      <c r="A271" s="4" t="s">
        <v>808</v>
      </c>
      <c r="C271" s="6" t="n">
        <v>531</v>
      </c>
    </row>
    <row r="272" spans="1:7">
      <c r="A272" s="4" t="s">
        <v>809</v>
      </c>
      <c r="B272" s="4" t="s">
        <v>405</v>
      </c>
      <c r="C272" s="5" t="n">
        <v>119</v>
      </c>
    </row>
    <row r="273" spans="1:7">
      <c r="A273" s="4" t="s">
        <v>810</v>
      </c>
      <c r="B273" s="4" t="s">
        <v>405</v>
      </c>
      <c r="C273" s="5" t="n">
        <v>805</v>
      </c>
    </row>
    <row r="274" spans="1:7">
      <c r="A274" s="4" t="s">
        <v>812</v>
      </c>
      <c r="B274" s="4" t="s">
        <v>813</v>
      </c>
      <c r="C274" s="5" t="n">
        <v>119</v>
      </c>
    </row>
    <row r="275" spans="1:7">
      <c r="A275" s="4" t="s">
        <v>814</v>
      </c>
      <c r="B275" s="4" t="s">
        <v>813</v>
      </c>
      <c r="C275" s="5" t="n">
        <v>805</v>
      </c>
    </row>
    <row r="276" spans="1:7">
      <c r="A276" s="4" t="s">
        <v>815</v>
      </c>
      <c r="B276" s="4" t="s">
        <v>813</v>
      </c>
      <c r="C276" s="5" t="n">
        <v>924</v>
      </c>
    </row>
    <row r="277" spans="1:7">
      <c r="A277" s="4" t="s">
        <v>816</v>
      </c>
      <c r="B277" s="4" t="s">
        <v>757</v>
      </c>
      <c r="C277" s="6" t="n">
        <v>-150</v>
      </c>
    </row>
    <row r="278" spans="1:7">
      <c r="A278" s="4" t="s">
        <v>823</v>
      </c>
      <c r="C278" s="5" t="n">
        <v>2012</v>
      </c>
    </row>
    <row r="279" spans="1:7">
      <c r="A279" s="4" t="s">
        <v>821</v>
      </c>
      <c r="C279" s="5" t="n">
        <v>2012</v>
      </c>
    </row>
    <row r="280" spans="1:7">
      <c r="A280" s="4" t="s">
        <v>869</v>
      </c>
    </row>
    <row r="281" spans="1:7">
      <c r="A281" s="3" t="s">
        <v>807</v>
      </c>
    </row>
    <row r="282" spans="1:7">
      <c r="A282" s="4" t="s">
        <v>824</v>
      </c>
      <c r="C282" s="4" t="s">
        <v>341</v>
      </c>
    </row>
    <row r="283" spans="1:7">
      <c r="A283" s="4" t="s">
        <v>870</v>
      </c>
    </row>
    <row r="284" spans="1:7">
      <c r="A284" s="3" t="s">
        <v>807</v>
      </c>
    </row>
    <row r="285" spans="1:7">
      <c r="A285" s="4" t="s">
        <v>824</v>
      </c>
      <c r="C285" s="4" t="s">
        <v>337</v>
      </c>
    </row>
    <row r="286" spans="1:7">
      <c r="A286" s="4" t="s">
        <v>871</v>
      </c>
    </row>
    <row r="287" spans="1:7">
      <c r="A287" s="3" t="s">
        <v>807</v>
      </c>
    </row>
    <row r="288" spans="1:7">
      <c r="A288" s="4" t="s">
        <v>808</v>
      </c>
      <c r="C288" s="6" t="n">
        <v>692</v>
      </c>
    </row>
    <row r="289" spans="1:7">
      <c r="A289" s="4" t="s">
        <v>809</v>
      </c>
      <c r="B289" s="4" t="s">
        <v>405</v>
      </c>
      <c r="C289" s="5" t="n">
        <v>272</v>
      </c>
    </row>
    <row r="290" spans="1:7">
      <c r="A290" s="4" t="s">
        <v>810</v>
      </c>
      <c r="B290" s="4" t="s">
        <v>405</v>
      </c>
      <c r="C290" s="5" t="n">
        <v>939</v>
      </c>
    </row>
    <row r="291" spans="1:7">
      <c r="A291" s="4" t="s">
        <v>812</v>
      </c>
      <c r="B291" s="4" t="s">
        <v>813</v>
      </c>
      <c r="C291" s="5" t="n">
        <v>272</v>
      </c>
    </row>
    <row r="292" spans="1:7">
      <c r="A292" s="4" t="s">
        <v>814</v>
      </c>
      <c r="B292" s="4" t="s">
        <v>813</v>
      </c>
      <c r="C292" s="5" t="n">
        <v>939</v>
      </c>
    </row>
    <row r="293" spans="1:7">
      <c r="A293" s="4" t="s">
        <v>815</v>
      </c>
      <c r="B293" s="4" t="s">
        <v>813</v>
      </c>
      <c r="C293" s="5" t="n">
        <v>1211</v>
      </c>
    </row>
    <row r="294" spans="1:7">
      <c r="A294" s="4" t="s">
        <v>816</v>
      </c>
      <c r="B294" s="4" t="s">
        <v>757</v>
      </c>
      <c r="C294" s="6" t="n">
        <v>-181</v>
      </c>
    </row>
    <row r="295" spans="1:7">
      <c r="A295" s="4" t="s">
        <v>823</v>
      </c>
      <c r="C295" s="5" t="n">
        <v>2012</v>
      </c>
    </row>
    <row r="296" spans="1:7">
      <c r="A296" s="4" t="s">
        <v>821</v>
      </c>
      <c r="C296" s="5" t="n">
        <v>2012</v>
      </c>
    </row>
    <row r="297" spans="1:7">
      <c r="A297" s="4" t="s">
        <v>872</v>
      </c>
    </row>
    <row r="298" spans="1:7">
      <c r="A298" s="3" t="s">
        <v>807</v>
      </c>
    </row>
    <row r="299" spans="1:7">
      <c r="A299" s="4" t="s">
        <v>824</v>
      </c>
      <c r="C299" s="4" t="s">
        <v>341</v>
      </c>
    </row>
    <row r="300" spans="1:7">
      <c r="A300" s="4" t="s">
        <v>873</v>
      </c>
    </row>
    <row r="301" spans="1:7">
      <c r="A301" s="3" t="s">
        <v>807</v>
      </c>
    </row>
    <row r="302" spans="1:7">
      <c r="A302" s="4" t="s">
        <v>824</v>
      </c>
      <c r="C302" s="4" t="s">
        <v>337</v>
      </c>
    </row>
    <row r="303" spans="1:7">
      <c r="A303" s="4" t="s">
        <v>874</v>
      </c>
    </row>
    <row r="304" spans="1:7">
      <c r="A304" s="3" t="s">
        <v>807</v>
      </c>
    </row>
    <row r="305" spans="1:7">
      <c r="A305" s="4" t="s">
        <v>808</v>
      </c>
      <c r="C305" s="6" t="n">
        <v>621</v>
      </c>
    </row>
    <row r="306" spans="1:7">
      <c r="A306" s="4" t="s">
        <v>809</v>
      </c>
      <c r="B306" s="4" t="s">
        <v>405</v>
      </c>
      <c r="C306" s="5" t="n">
        <v>100</v>
      </c>
    </row>
    <row r="307" spans="1:7">
      <c r="A307" s="4" t="s">
        <v>810</v>
      </c>
      <c r="B307" s="4" t="s">
        <v>405</v>
      </c>
      <c r="C307" s="5" t="n">
        <v>986</v>
      </c>
    </row>
    <row r="308" spans="1:7">
      <c r="A308" s="4" t="s">
        <v>812</v>
      </c>
      <c r="B308" s="4" t="s">
        <v>813</v>
      </c>
      <c r="C308" s="5" t="n">
        <v>100</v>
      </c>
    </row>
    <row r="309" spans="1:7">
      <c r="A309" s="4" t="s">
        <v>814</v>
      </c>
      <c r="B309" s="4" t="s">
        <v>813</v>
      </c>
      <c r="C309" s="5" t="n">
        <v>986</v>
      </c>
    </row>
    <row r="310" spans="1:7">
      <c r="A310" s="4" t="s">
        <v>815</v>
      </c>
      <c r="B310" s="4" t="s">
        <v>813</v>
      </c>
      <c r="C310" s="5" t="n">
        <v>1086</v>
      </c>
    </row>
    <row r="311" spans="1:7">
      <c r="A311" s="4" t="s">
        <v>816</v>
      </c>
      <c r="B311" s="4" t="s">
        <v>757</v>
      </c>
      <c r="C311" s="6" t="n">
        <v>-183</v>
      </c>
    </row>
    <row r="312" spans="1:7">
      <c r="A312" s="4" t="s">
        <v>823</v>
      </c>
      <c r="C312" s="5" t="n">
        <v>2012</v>
      </c>
    </row>
    <row r="313" spans="1:7">
      <c r="A313" s="4" t="s">
        <v>821</v>
      </c>
      <c r="C313" s="5" t="n">
        <v>2012</v>
      </c>
    </row>
    <row r="314" spans="1:7">
      <c r="A314" s="4" t="s">
        <v>875</v>
      </c>
    </row>
    <row r="315" spans="1:7">
      <c r="A315" s="3" t="s">
        <v>807</v>
      </c>
    </row>
    <row r="316" spans="1:7">
      <c r="A316" s="4" t="s">
        <v>824</v>
      </c>
      <c r="C316" s="4" t="s">
        <v>341</v>
      </c>
    </row>
    <row r="317" spans="1:7">
      <c r="A317" s="4" t="s">
        <v>876</v>
      </c>
    </row>
    <row r="318" spans="1:7">
      <c r="A318" s="3" t="s">
        <v>807</v>
      </c>
    </row>
    <row r="319" spans="1:7">
      <c r="A319" s="4" t="s">
        <v>824</v>
      </c>
      <c r="C319" s="4" t="s">
        <v>337</v>
      </c>
    </row>
    <row r="320" spans="1:7">
      <c r="A320" s="4" t="s">
        <v>877</v>
      </c>
    </row>
    <row r="321" spans="1:7">
      <c r="A321" s="3" t="s">
        <v>807</v>
      </c>
    </row>
    <row r="322" spans="1:7">
      <c r="A322" s="4" t="s">
        <v>808</v>
      </c>
      <c r="C322" s="6" t="n">
        <v>681</v>
      </c>
    </row>
    <row r="323" spans="1:7">
      <c r="A323" s="4" t="s">
        <v>809</v>
      </c>
      <c r="B323" s="4" t="s">
        <v>405</v>
      </c>
      <c r="C323" s="5" t="n">
        <v>248</v>
      </c>
    </row>
    <row r="324" spans="1:7">
      <c r="A324" s="4" t="s">
        <v>810</v>
      </c>
      <c r="B324" s="4" t="s">
        <v>405</v>
      </c>
      <c r="C324" s="5" t="n">
        <v>943</v>
      </c>
    </row>
    <row r="325" spans="1:7">
      <c r="A325" s="4" t="s">
        <v>812</v>
      </c>
      <c r="B325" s="4" t="s">
        <v>813</v>
      </c>
      <c r="C325" s="5" t="n">
        <v>248</v>
      </c>
    </row>
    <row r="326" spans="1:7">
      <c r="A326" s="4" t="s">
        <v>814</v>
      </c>
      <c r="B326" s="4" t="s">
        <v>813</v>
      </c>
      <c r="C326" s="5" t="n">
        <v>943</v>
      </c>
    </row>
    <row r="327" spans="1:7">
      <c r="A327" s="4" t="s">
        <v>815</v>
      </c>
      <c r="B327" s="4" t="s">
        <v>813</v>
      </c>
      <c r="C327" s="5" t="n">
        <v>1191</v>
      </c>
    </row>
    <row r="328" spans="1:7">
      <c r="A328" s="4" t="s">
        <v>816</v>
      </c>
      <c r="B328" s="4" t="s">
        <v>757</v>
      </c>
      <c r="C328" s="6" t="n">
        <v>-176</v>
      </c>
    </row>
    <row r="329" spans="1:7">
      <c r="A329" s="4" t="s">
        <v>823</v>
      </c>
      <c r="C329" s="5" t="n">
        <v>2012</v>
      </c>
    </row>
    <row r="330" spans="1:7">
      <c r="A330" s="4" t="s">
        <v>821</v>
      </c>
      <c r="C330" s="5" t="n">
        <v>2012</v>
      </c>
    </row>
    <row r="331" spans="1:7">
      <c r="A331" s="4" t="s">
        <v>878</v>
      </c>
    </row>
    <row r="332" spans="1:7">
      <c r="A332" s="3" t="s">
        <v>807</v>
      </c>
    </row>
    <row r="333" spans="1:7">
      <c r="A333" s="4" t="s">
        <v>824</v>
      </c>
      <c r="C333" s="4" t="s">
        <v>341</v>
      </c>
    </row>
    <row r="334" spans="1:7">
      <c r="A334" s="4" t="s">
        <v>879</v>
      </c>
    </row>
    <row r="335" spans="1:7">
      <c r="A335" s="3" t="s">
        <v>807</v>
      </c>
    </row>
    <row r="336" spans="1:7">
      <c r="A336" s="4" t="s">
        <v>824</v>
      </c>
      <c r="C336" s="4" t="s">
        <v>337</v>
      </c>
    </row>
    <row r="337" spans="1:7">
      <c r="A337" s="4" t="s">
        <v>880</v>
      </c>
    </row>
    <row r="338" spans="1:7">
      <c r="A338" s="3" t="s">
        <v>807</v>
      </c>
    </row>
    <row r="339" spans="1:7">
      <c r="A339" s="4" t="s">
        <v>808</v>
      </c>
      <c r="C339" s="6" t="n">
        <v>6223</v>
      </c>
    </row>
    <row r="340" spans="1:7">
      <c r="A340" s="4" t="s">
        <v>809</v>
      </c>
      <c r="B340" s="4" t="s">
        <v>405</v>
      </c>
      <c r="C340" s="5" t="n">
        <v>2411</v>
      </c>
    </row>
    <row r="341" spans="1:7">
      <c r="A341" s="4" t="s">
        <v>810</v>
      </c>
      <c r="B341" s="4" t="s">
        <v>405</v>
      </c>
      <c r="C341" s="5" t="n">
        <v>8393</v>
      </c>
    </row>
    <row r="342" spans="1:7">
      <c r="A342" s="4" t="s">
        <v>812</v>
      </c>
      <c r="B342" s="4" t="s">
        <v>813</v>
      </c>
      <c r="C342" s="5" t="n">
        <v>2411</v>
      </c>
    </row>
    <row r="343" spans="1:7">
      <c r="A343" s="4" t="s">
        <v>814</v>
      </c>
      <c r="B343" s="4" t="s">
        <v>813</v>
      </c>
      <c r="C343" s="5" t="n">
        <v>8393</v>
      </c>
    </row>
    <row r="344" spans="1:7">
      <c r="A344" s="4" t="s">
        <v>815</v>
      </c>
      <c r="B344" s="4" t="s">
        <v>813</v>
      </c>
      <c r="C344" s="5" t="n">
        <v>10804</v>
      </c>
    </row>
    <row r="345" spans="1:7">
      <c r="A345" s="4" t="s">
        <v>816</v>
      </c>
      <c r="B345" s="4" t="s">
        <v>757</v>
      </c>
      <c r="C345" s="6" t="n">
        <v>-895</v>
      </c>
    </row>
    <row r="346" spans="1:7">
      <c r="A346" s="4" t="s">
        <v>823</v>
      </c>
      <c r="C346" s="5" t="n">
        <v>2008</v>
      </c>
    </row>
    <row r="347" spans="1:7">
      <c r="A347" s="4" t="s">
        <v>821</v>
      </c>
      <c r="C347" s="5" t="n">
        <v>2015</v>
      </c>
    </row>
    <row r="348" spans="1:7">
      <c r="A348" s="4" t="s">
        <v>881</v>
      </c>
    </row>
    <row r="349" spans="1:7">
      <c r="A349" s="3" t="s">
        <v>807</v>
      </c>
    </row>
    <row r="350" spans="1:7">
      <c r="A350" s="4" t="s">
        <v>824</v>
      </c>
      <c r="C350" s="4" t="s">
        <v>341</v>
      </c>
    </row>
    <row r="351" spans="1:7">
      <c r="A351" s="4" t="s">
        <v>882</v>
      </c>
    </row>
    <row r="352" spans="1:7">
      <c r="A352" s="3" t="s">
        <v>807</v>
      </c>
    </row>
    <row r="353" spans="1:7">
      <c r="A353" s="4" t="s">
        <v>824</v>
      </c>
      <c r="C353" s="4" t="s">
        <v>337</v>
      </c>
    </row>
    <row r="354" spans="1:7">
      <c r="A354" s="4" t="s">
        <v>883</v>
      </c>
    </row>
    <row r="355" spans="1:7">
      <c r="A355" s="3" t="s">
        <v>807</v>
      </c>
    </row>
    <row r="356" spans="1:7">
      <c r="A356" s="4" t="s">
        <v>808</v>
      </c>
      <c r="C356" s="6" t="n">
        <v>13453</v>
      </c>
    </row>
    <row r="357" spans="1:7">
      <c r="A357" s="4" t="s">
        <v>809</v>
      </c>
      <c r="B357" s="4" t="s">
        <v>405</v>
      </c>
      <c r="C357" s="5" t="n">
        <v>6069</v>
      </c>
    </row>
    <row r="358" spans="1:7">
      <c r="A358" s="4" t="s">
        <v>810</v>
      </c>
      <c r="B358" s="4" t="s">
        <v>405</v>
      </c>
      <c r="C358" s="5" t="n">
        <v>22637</v>
      </c>
    </row>
    <row r="359" spans="1:7">
      <c r="A359" s="4" t="s">
        <v>812</v>
      </c>
      <c r="B359" s="4" t="s">
        <v>813</v>
      </c>
      <c r="C359" s="5" t="n">
        <v>6069</v>
      </c>
    </row>
    <row r="360" spans="1:7">
      <c r="A360" s="4" t="s">
        <v>814</v>
      </c>
      <c r="B360" s="4" t="s">
        <v>813</v>
      </c>
      <c r="C360" s="5" t="n">
        <v>22637</v>
      </c>
    </row>
    <row r="361" spans="1:7">
      <c r="A361" s="4" t="s">
        <v>815</v>
      </c>
      <c r="B361" s="4" t="s">
        <v>813</v>
      </c>
      <c r="C361" s="5" t="n">
        <v>28706</v>
      </c>
    </row>
    <row r="362" spans="1:7">
      <c r="A362" s="4" t="s">
        <v>816</v>
      </c>
      <c r="B362" s="4" t="s">
        <v>757</v>
      </c>
      <c r="C362" s="6" t="n">
        <v>-2257</v>
      </c>
    </row>
    <row r="363" spans="1:7">
      <c r="A363" s="4" t="s">
        <v>823</v>
      </c>
      <c r="C363" s="5" t="n">
        <v>2008</v>
      </c>
    </row>
    <row r="364" spans="1:7">
      <c r="A364" s="4" t="s">
        <v>821</v>
      </c>
      <c r="C364" s="5" t="n">
        <v>2015</v>
      </c>
    </row>
    <row r="365" spans="1:7">
      <c r="A365" s="4" t="s">
        <v>884</v>
      </c>
    </row>
    <row r="366" spans="1:7">
      <c r="A366" s="3" t="s">
        <v>807</v>
      </c>
    </row>
    <row r="367" spans="1:7">
      <c r="A367" s="4" t="s">
        <v>824</v>
      </c>
      <c r="C367" s="4" t="s">
        <v>341</v>
      </c>
    </row>
    <row r="368" spans="1:7">
      <c r="A368" s="4" t="s">
        <v>885</v>
      </c>
    </row>
    <row r="369" spans="1:7">
      <c r="A369" s="3" t="s">
        <v>807</v>
      </c>
    </row>
    <row r="370" spans="1:7">
      <c r="A370" s="4" t="s">
        <v>824</v>
      </c>
      <c r="C370" s="4" t="s">
        <v>337</v>
      </c>
    </row>
    <row r="371" spans="1:7">
      <c r="A371" s="4" t="s">
        <v>886</v>
      </c>
    </row>
    <row r="372" spans="1:7">
      <c r="A372" s="3" t="s">
        <v>807</v>
      </c>
    </row>
    <row r="373" spans="1:7">
      <c r="A373" s="4" t="s">
        <v>808</v>
      </c>
      <c r="C373" s="6" t="n">
        <v>10837</v>
      </c>
    </row>
    <row r="374" spans="1:7">
      <c r="A374" s="4" t="s">
        <v>809</v>
      </c>
      <c r="B374" s="4" t="s">
        <v>405</v>
      </c>
      <c r="C374" s="5" t="n">
        <v>3518</v>
      </c>
    </row>
    <row r="375" spans="1:7">
      <c r="A375" s="4" t="s">
        <v>810</v>
      </c>
      <c r="B375" s="4" t="s">
        <v>405</v>
      </c>
      <c r="C375" s="5" t="n">
        <v>12681</v>
      </c>
    </row>
    <row r="376" spans="1:7">
      <c r="A376" s="4" t="s">
        <v>811</v>
      </c>
      <c r="C376" s="5" t="n">
        <v>717</v>
      </c>
    </row>
    <row r="377" spans="1:7">
      <c r="A377" s="4" t="s">
        <v>812</v>
      </c>
      <c r="B377" s="4" t="s">
        <v>813</v>
      </c>
      <c r="C377" s="5" t="n">
        <v>3518</v>
      </c>
    </row>
    <row r="378" spans="1:7">
      <c r="A378" s="4" t="s">
        <v>814</v>
      </c>
      <c r="B378" s="4" t="s">
        <v>813</v>
      </c>
      <c r="C378" s="5" t="n">
        <v>13398</v>
      </c>
    </row>
    <row r="379" spans="1:7">
      <c r="A379" s="4" t="s">
        <v>815</v>
      </c>
      <c r="B379" s="4" t="s">
        <v>813</v>
      </c>
      <c r="C379" s="5" t="n">
        <v>16916</v>
      </c>
    </row>
    <row r="380" spans="1:7">
      <c r="A380" s="4" t="s">
        <v>816</v>
      </c>
      <c r="B380" s="4" t="s">
        <v>757</v>
      </c>
      <c r="C380" s="6" t="n">
        <v>-1599</v>
      </c>
    </row>
    <row r="381" spans="1:7">
      <c r="A381" s="4" t="s">
        <v>823</v>
      </c>
      <c r="C381" s="5" t="n">
        <v>2008</v>
      </c>
    </row>
    <row r="382" spans="1:7">
      <c r="A382" s="4" t="s">
        <v>821</v>
      </c>
      <c r="C382" s="5" t="n">
        <v>2014</v>
      </c>
    </row>
    <row r="383" spans="1:7">
      <c r="A383" s="4" t="s">
        <v>887</v>
      </c>
    </row>
    <row r="384" spans="1:7">
      <c r="A384" s="3" t="s">
        <v>807</v>
      </c>
    </row>
    <row r="385" spans="1:7">
      <c r="A385" s="4" t="s">
        <v>824</v>
      </c>
      <c r="C385" s="4" t="s">
        <v>341</v>
      </c>
    </row>
    <row r="386" spans="1:7">
      <c r="A386" s="4" t="s">
        <v>888</v>
      </c>
    </row>
    <row r="387" spans="1:7">
      <c r="A387" s="3" t="s">
        <v>807</v>
      </c>
    </row>
    <row r="388" spans="1:7">
      <c r="A388" s="4" t="s">
        <v>824</v>
      </c>
      <c r="C388" s="4" t="s">
        <v>337</v>
      </c>
    </row>
    <row r="389" spans="1:7">
      <c r="A389" s="4" t="s">
        <v>889</v>
      </c>
    </row>
    <row r="390" spans="1:7">
      <c r="A390" s="3" t="s">
        <v>807</v>
      </c>
    </row>
    <row r="391" spans="1:7">
      <c r="A391" s="4" t="s">
        <v>809</v>
      </c>
      <c r="B391" s="4" t="s">
        <v>818</v>
      </c>
      <c r="C391" s="6" t="n">
        <v>6618</v>
      </c>
    </row>
    <row r="392" spans="1:7">
      <c r="A392" s="4" t="s">
        <v>810</v>
      </c>
      <c r="B392" s="4" t="s">
        <v>818</v>
      </c>
      <c r="C392" s="5" t="n">
        <v>3315</v>
      </c>
    </row>
    <row r="393" spans="1:7">
      <c r="A393" s="4" t="s">
        <v>812</v>
      </c>
      <c r="B393" s="4" t="s">
        <v>819</v>
      </c>
      <c r="C393" s="5" t="n">
        <v>6618</v>
      </c>
    </row>
    <row r="394" spans="1:7">
      <c r="A394" s="4" t="s">
        <v>814</v>
      </c>
      <c r="B394" s="4" t="s">
        <v>819</v>
      </c>
      <c r="C394" s="5" t="n">
        <v>3315</v>
      </c>
    </row>
    <row r="395" spans="1:7">
      <c r="A395" s="4" t="s">
        <v>815</v>
      </c>
      <c r="B395" s="4" t="s">
        <v>819</v>
      </c>
      <c r="C395" s="5" t="n">
        <v>9933</v>
      </c>
    </row>
    <row r="396" spans="1:7">
      <c r="A396" s="4" t="s">
        <v>816</v>
      </c>
      <c r="B396" s="4" t="s">
        <v>820</v>
      </c>
      <c r="C396" s="6" t="n">
        <v>-419</v>
      </c>
    </row>
    <row r="397" spans="1:7">
      <c r="A397" s="4" t="s">
        <v>823</v>
      </c>
      <c r="B397" s="4" t="s">
        <v>762</v>
      </c>
      <c r="C397" s="5" t="n">
        <v>2002</v>
      </c>
    </row>
    <row r="398" spans="1:7">
      <c r="A398" s="4" t="s">
        <v>821</v>
      </c>
      <c r="B398" s="4" t="s">
        <v>762</v>
      </c>
      <c r="C398" s="5" t="n">
        <v>2015</v>
      </c>
    </row>
    <row r="399" spans="1:7">
      <c r="A399" s="4" t="s">
        <v>890</v>
      </c>
    </row>
    <row r="400" spans="1:7">
      <c r="A400" s="3" t="s">
        <v>807</v>
      </c>
    </row>
    <row r="401" spans="1:7">
      <c r="A401" s="4" t="s">
        <v>824</v>
      </c>
      <c r="B401" s="4" t="s">
        <v>762</v>
      </c>
      <c r="C401" s="4" t="s">
        <v>341</v>
      </c>
    </row>
    <row r="402" spans="1:7">
      <c r="A402" s="4" t="s">
        <v>891</v>
      </c>
    </row>
    <row r="403" spans="1:7">
      <c r="A403" s="3" t="s">
        <v>807</v>
      </c>
    </row>
    <row r="404" spans="1:7">
      <c r="A404" s="4" t="s">
        <v>824</v>
      </c>
      <c r="B404" s="4" t="s">
        <v>762</v>
      </c>
      <c r="C404" s="4" t="s">
        <v>337</v>
      </c>
    </row>
    <row r="405" spans="1:7">
      <c r="A405" s="4" t="s">
        <v>892</v>
      </c>
    </row>
    <row r="406" spans="1:7">
      <c r="A406" s="3" t="s">
        <v>807</v>
      </c>
    </row>
    <row r="407" spans="1:7">
      <c r="A407" s="4" t="s">
        <v>808</v>
      </c>
      <c r="C407" s="6" t="n">
        <v>13100</v>
      </c>
    </row>
    <row r="408" spans="1:7">
      <c r="A408" s="4" t="s">
        <v>809</v>
      </c>
      <c r="B408" s="4" t="s">
        <v>405</v>
      </c>
      <c r="C408" s="5" t="n">
        <v>7218</v>
      </c>
    </row>
    <row r="409" spans="1:7">
      <c r="A409" s="4" t="s">
        <v>810</v>
      </c>
      <c r="B409" s="4" t="s">
        <v>405</v>
      </c>
      <c r="C409" s="5" t="n">
        <v>17846</v>
      </c>
    </row>
    <row r="410" spans="1:7">
      <c r="A410" s="4" t="s">
        <v>811</v>
      </c>
      <c r="C410" s="5" t="n">
        <v>-102</v>
      </c>
    </row>
    <row r="411" spans="1:7">
      <c r="A411" s="4" t="s">
        <v>812</v>
      </c>
      <c r="B411" s="4" t="s">
        <v>813</v>
      </c>
      <c r="C411" s="5" t="n">
        <v>7218</v>
      </c>
    </row>
    <row r="412" spans="1:7">
      <c r="A412" s="4" t="s">
        <v>814</v>
      </c>
      <c r="B412" s="4" t="s">
        <v>813</v>
      </c>
      <c r="C412" s="5" t="n">
        <v>17744</v>
      </c>
    </row>
    <row r="413" spans="1:7">
      <c r="A413" s="4" t="s">
        <v>815</v>
      </c>
      <c r="B413" s="4" t="s">
        <v>813</v>
      </c>
      <c r="C413" s="5" t="n">
        <v>24962</v>
      </c>
    </row>
    <row r="414" spans="1:7">
      <c r="A414" s="4" t="s">
        <v>816</v>
      </c>
      <c r="B414" s="4" t="s">
        <v>757</v>
      </c>
      <c r="C414" s="6" t="n">
        <v>-1771</v>
      </c>
    </row>
    <row r="415" spans="1:7">
      <c r="A415" s="4" t="s">
        <v>823</v>
      </c>
      <c r="C415" s="5" t="n">
        <v>1997</v>
      </c>
    </row>
    <row r="416" spans="1:7">
      <c r="A416" s="4" t="s">
        <v>821</v>
      </c>
      <c r="C416" s="5" t="n">
        <v>2015</v>
      </c>
    </row>
    <row r="417" spans="1:7">
      <c r="A417" s="4" t="s">
        <v>893</v>
      </c>
    </row>
    <row r="418" spans="1:7">
      <c r="A418" s="3" t="s">
        <v>807</v>
      </c>
    </row>
    <row r="419" spans="1:7">
      <c r="A419" s="4" t="s">
        <v>824</v>
      </c>
      <c r="C419" s="4" t="s">
        <v>339</v>
      </c>
    </row>
    <row r="420" spans="1:7">
      <c r="A420" s="4" t="s">
        <v>894</v>
      </c>
    </row>
    <row r="421" spans="1:7">
      <c r="A421" s="3" t="s">
        <v>807</v>
      </c>
    </row>
    <row r="422" spans="1:7">
      <c r="A422" s="4" t="s">
        <v>824</v>
      </c>
      <c r="C422" s="4" t="s">
        <v>337</v>
      </c>
    </row>
    <row r="423" spans="1:7">
      <c r="A423" s="4" t="s">
        <v>895</v>
      </c>
    </row>
    <row r="424" spans="1:7">
      <c r="A424" s="3" t="s">
        <v>807</v>
      </c>
    </row>
    <row r="425" spans="1:7">
      <c r="A425" s="4" t="s">
        <v>809</v>
      </c>
      <c r="B425" s="4" t="s">
        <v>818</v>
      </c>
      <c r="C425" s="6" t="n">
        <v>6500</v>
      </c>
    </row>
    <row r="426" spans="1:7">
      <c r="A426" s="4" t="s">
        <v>810</v>
      </c>
      <c r="B426" s="4" t="s">
        <v>818</v>
      </c>
      <c r="C426" s="5" t="n">
        <v>19403</v>
      </c>
    </row>
    <row r="427" spans="1:7">
      <c r="A427" s="4" t="s">
        <v>811</v>
      </c>
      <c r="B427" s="4" t="s">
        <v>762</v>
      </c>
      <c r="C427" s="5" t="n">
        <v>1324</v>
      </c>
    </row>
    <row r="428" spans="1:7">
      <c r="A428" s="4" t="s">
        <v>812</v>
      </c>
      <c r="B428" s="4" t="s">
        <v>819</v>
      </c>
      <c r="C428" s="5" t="n">
        <v>6500</v>
      </c>
    </row>
    <row r="429" spans="1:7">
      <c r="A429" s="4" t="s">
        <v>814</v>
      </c>
      <c r="B429" s="4" t="s">
        <v>819</v>
      </c>
      <c r="C429" s="5" t="n">
        <v>20727</v>
      </c>
    </row>
    <row r="430" spans="1:7">
      <c r="A430" s="4" t="s">
        <v>815</v>
      </c>
      <c r="B430" s="4" t="s">
        <v>819</v>
      </c>
      <c r="C430" s="5" t="n">
        <v>27227</v>
      </c>
    </row>
    <row r="431" spans="1:7">
      <c r="A431" s="4" t="s">
        <v>816</v>
      </c>
      <c r="B431" s="4" t="s">
        <v>820</v>
      </c>
      <c r="C431" s="6" t="n">
        <v>-3223</v>
      </c>
    </row>
    <row r="432" spans="1:7">
      <c r="A432" s="4" t="s">
        <v>821</v>
      </c>
      <c r="B432" s="4" t="s">
        <v>762</v>
      </c>
      <c r="C432" s="5" t="n">
        <v>2014</v>
      </c>
    </row>
    <row r="433" spans="1:7">
      <c r="A433" s="4" t="s">
        <v>896</v>
      </c>
    </row>
    <row r="434" spans="1:7">
      <c r="A434" s="3" t="s">
        <v>807</v>
      </c>
    </row>
    <row r="435" spans="1:7">
      <c r="A435" s="4" t="s">
        <v>823</v>
      </c>
      <c r="B435" s="4" t="s">
        <v>762</v>
      </c>
      <c r="C435" s="5" t="n">
        <v>2001</v>
      </c>
    </row>
    <row r="436" spans="1:7">
      <c r="A436" s="4" t="s">
        <v>824</v>
      </c>
      <c r="B436" s="4" t="s">
        <v>762</v>
      </c>
      <c r="C436" s="4" t="s">
        <v>341</v>
      </c>
    </row>
    <row r="437" spans="1:7">
      <c r="A437" s="4" t="s">
        <v>897</v>
      </c>
    </row>
    <row r="438" spans="1:7">
      <c r="A438" s="3" t="s">
        <v>807</v>
      </c>
    </row>
    <row r="439" spans="1:7">
      <c r="A439" s="4" t="s">
        <v>823</v>
      </c>
      <c r="B439" s="4" t="s">
        <v>762</v>
      </c>
      <c r="C439" s="5" t="n">
        <v>2008</v>
      </c>
    </row>
    <row r="440" spans="1:7">
      <c r="A440" s="4" t="s">
        <v>824</v>
      </c>
      <c r="B440" s="4" t="s">
        <v>762</v>
      </c>
      <c r="C440" s="4" t="s">
        <v>337</v>
      </c>
    </row>
    <row r="441" spans="1:7">
      <c r="A441" s="4" t="s">
        <v>898</v>
      </c>
    </row>
    <row r="442" spans="1:7">
      <c r="A442" s="3" t="s">
        <v>807</v>
      </c>
    </row>
    <row r="443" spans="1:7">
      <c r="A443" s="4" t="s">
        <v>808</v>
      </c>
      <c r="C443" s="6" t="n">
        <v>6707</v>
      </c>
    </row>
    <row r="444" spans="1:7">
      <c r="A444" s="4" t="s">
        <v>809</v>
      </c>
      <c r="B444" s="4" t="s">
        <v>405</v>
      </c>
      <c r="C444" s="5" t="n">
        <v>2186</v>
      </c>
    </row>
    <row r="445" spans="1:7">
      <c r="A445" s="4" t="s">
        <v>810</v>
      </c>
      <c r="B445" s="4" t="s">
        <v>405</v>
      </c>
      <c r="C445" s="5" t="n">
        <v>9330</v>
      </c>
    </row>
    <row r="446" spans="1:7">
      <c r="A446" s="4" t="s">
        <v>811</v>
      </c>
      <c r="C446" s="5" t="n">
        <v>136</v>
      </c>
    </row>
    <row r="447" spans="1:7">
      <c r="A447" s="4" t="s">
        <v>812</v>
      </c>
      <c r="B447" s="4" t="s">
        <v>813</v>
      </c>
      <c r="C447" s="5" t="n">
        <v>2186</v>
      </c>
    </row>
    <row r="448" spans="1:7">
      <c r="A448" s="4" t="s">
        <v>814</v>
      </c>
      <c r="B448" s="4" t="s">
        <v>813</v>
      </c>
      <c r="C448" s="5" t="n">
        <v>9466</v>
      </c>
    </row>
    <row r="449" spans="1:7">
      <c r="A449" s="4" t="s">
        <v>815</v>
      </c>
      <c r="B449" s="4" t="s">
        <v>813</v>
      </c>
      <c r="C449" s="5" t="n">
        <v>11652</v>
      </c>
    </row>
    <row r="450" spans="1:7">
      <c r="A450" s="4" t="s">
        <v>816</v>
      </c>
      <c r="B450" s="4" t="s">
        <v>757</v>
      </c>
      <c r="C450" s="6" t="n">
        <v>-1105</v>
      </c>
    </row>
    <row r="451" spans="1:7">
      <c r="A451" s="4" t="s">
        <v>823</v>
      </c>
      <c r="C451" s="5" t="n">
        <v>2008</v>
      </c>
    </row>
    <row r="452" spans="1:7">
      <c r="A452" s="4" t="s">
        <v>821</v>
      </c>
      <c r="C452" s="5" t="n">
        <v>2014</v>
      </c>
    </row>
    <row r="453" spans="1:7">
      <c r="A453" s="4" t="s">
        <v>899</v>
      </c>
    </row>
    <row r="454" spans="1:7">
      <c r="A454" s="3" t="s">
        <v>807</v>
      </c>
    </row>
    <row r="455" spans="1:7">
      <c r="A455" s="4" t="s">
        <v>824</v>
      </c>
      <c r="C455" s="4" t="s">
        <v>341</v>
      </c>
    </row>
    <row r="456" spans="1:7">
      <c r="A456" s="4" t="s">
        <v>900</v>
      </c>
    </row>
    <row r="457" spans="1:7">
      <c r="A457" s="3" t="s">
        <v>807</v>
      </c>
    </row>
    <row r="458" spans="1:7">
      <c r="A458" s="4" t="s">
        <v>824</v>
      </c>
      <c r="C458" s="4" t="s">
        <v>337</v>
      </c>
    </row>
    <row r="459" spans="1:7">
      <c r="A459" s="4" t="s">
        <v>901</v>
      </c>
    </row>
    <row r="460" spans="1:7">
      <c r="A460" s="3" t="s">
        <v>807</v>
      </c>
    </row>
    <row r="461" spans="1:7">
      <c r="A461" s="4" t="s">
        <v>808</v>
      </c>
      <c r="C461" s="6" t="n">
        <v>4460</v>
      </c>
    </row>
    <row r="462" spans="1:7">
      <c r="A462" s="4" t="s">
        <v>809</v>
      </c>
      <c r="B462" s="4" t="s">
        <v>405</v>
      </c>
      <c r="C462" s="5" t="n">
        <v>2028</v>
      </c>
    </row>
    <row r="463" spans="1:7">
      <c r="A463" s="4" t="s">
        <v>810</v>
      </c>
      <c r="B463" s="4" t="s">
        <v>405</v>
      </c>
      <c r="C463" s="5" t="n">
        <v>5538</v>
      </c>
    </row>
    <row r="464" spans="1:7">
      <c r="A464" s="4" t="s">
        <v>811</v>
      </c>
      <c r="C464" s="5" t="n">
        <v>260</v>
      </c>
    </row>
    <row r="465" spans="1:7">
      <c r="A465" s="4" t="s">
        <v>812</v>
      </c>
      <c r="B465" s="4" t="s">
        <v>813</v>
      </c>
      <c r="C465" s="5" t="n">
        <v>2028</v>
      </c>
    </row>
    <row r="466" spans="1:7">
      <c r="A466" s="4" t="s">
        <v>814</v>
      </c>
      <c r="B466" s="4" t="s">
        <v>813</v>
      </c>
      <c r="C466" s="5" t="n">
        <v>5798</v>
      </c>
    </row>
    <row r="467" spans="1:7">
      <c r="A467" s="4" t="s">
        <v>815</v>
      </c>
      <c r="B467" s="4" t="s">
        <v>813</v>
      </c>
      <c r="C467" s="5" t="n">
        <v>7826</v>
      </c>
    </row>
    <row r="468" spans="1:7">
      <c r="A468" s="4" t="s">
        <v>816</v>
      </c>
      <c r="B468" s="4" t="s">
        <v>757</v>
      </c>
      <c r="C468" s="6" t="n">
        <v>-651</v>
      </c>
    </row>
    <row r="469" spans="1:7">
      <c r="A469" s="4" t="s">
        <v>823</v>
      </c>
      <c r="C469" s="5" t="n">
        <v>2010</v>
      </c>
    </row>
    <row r="470" spans="1:7">
      <c r="A470" s="4" t="s">
        <v>821</v>
      </c>
      <c r="C470" s="5" t="n">
        <v>2014</v>
      </c>
    </row>
    <row r="471" spans="1:7">
      <c r="A471" s="4" t="s">
        <v>902</v>
      </c>
    </row>
    <row r="472" spans="1:7">
      <c r="A472" s="3" t="s">
        <v>807</v>
      </c>
    </row>
    <row r="473" spans="1:7">
      <c r="A473" s="4" t="s">
        <v>824</v>
      </c>
      <c r="C473" s="4" t="s">
        <v>341</v>
      </c>
    </row>
    <row r="474" spans="1:7">
      <c r="A474" s="4" t="s">
        <v>903</v>
      </c>
    </row>
    <row r="475" spans="1:7">
      <c r="A475" s="3" t="s">
        <v>807</v>
      </c>
    </row>
    <row r="476" spans="1:7">
      <c r="A476" s="4" t="s">
        <v>824</v>
      </c>
      <c r="C476" s="4" t="s">
        <v>337</v>
      </c>
    </row>
    <row r="477" spans="1:7">
      <c r="A477" s="4" t="s">
        <v>904</v>
      </c>
    </row>
    <row r="478" spans="1:7">
      <c r="A478" s="3" t="s">
        <v>807</v>
      </c>
    </row>
    <row r="479" spans="1:7">
      <c r="A479" s="4" t="s">
        <v>809</v>
      </c>
      <c r="B479" s="4" t="s">
        <v>818</v>
      </c>
      <c r="C479" s="6" t="n">
        <v>1440</v>
      </c>
    </row>
    <row r="480" spans="1:7">
      <c r="A480" s="4" t="s">
        <v>810</v>
      </c>
      <c r="B480" s="4" t="s">
        <v>818</v>
      </c>
      <c r="C480" s="5" t="n">
        <v>11799</v>
      </c>
    </row>
    <row r="481" spans="1:7">
      <c r="A481" s="4" t="s">
        <v>812</v>
      </c>
      <c r="B481" s="4" t="s">
        <v>819</v>
      </c>
      <c r="C481" s="5" t="n">
        <v>1440</v>
      </c>
    </row>
    <row r="482" spans="1:7">
      <c r="A482" s="4" t="s">
        <v>814</v>
      </c>
      <c r="B482" s="4" t="s">
        <v>819</v>
      </c>
      <c r="C482" s="5" t="n">
        <v>11799</v>
      </c>
    </row>
    <row r="483" spans="1:7">
      <c r="A483" s="4" t="s">
        <v>815</v>
      </c>
      <c r="B483" s="4" t="s">
        <v>819</v>
      </c>
      <c r="C483" s="5" t="n">
        <v>13239</v>
      </c>
    </row>
    <row r="484" spans="1:7">
      <c r="A484" s="4" t="s">
        <v>816</v>
      </c>
      <c r="B484" s="4" t="s">
        <v>820</v>
      </c>
      <c r="C484" s="6" t="n">
        <v>-1304</v>
      </c>
    </row>
    <row r="485" spans="1:7">
      <c r="A485" s="4" t="s">
        <v>823</v>
      </c>
      <c r="B485" s="4" t="s">
        <v>762</v>
      </c>
      <c r="C485" s="5" t="n">
        <v>2012</v>
      </c>
    </row>
    <row r="486" spans="1:7">
      <c r="A486" s="4" t="s">
        <v>821</v>
      </c>
      <c r="B486" s="4" t="s">
        <v>762</v>
      </c>
      <c r="C486" s="5" t="n">
        <v>2014</v>
      </c>
    </row>
    <row r="487" spans="1:7">
      <c r="A487" s="4" t="s">
        <v>905</v>
      </c>
    </row>
    <row r="488" spans="1:7">
      <c r="A488" s="3" t="s">
        <v>807</v>
      </c>
    </row>
    <row r="489" spans="1:7">
      <c r="A489" s="4" t="s">
        <v>824</v>
      </c>
      <c r="B489" s="4" t="s">
        <v>762</v>
      </c>
      <c r="C489" s="4" t="s">
        <v>341</v>
      </c>
    </row>
    <row r="490" spans="1:7">
      <c r="A490" s="4" t="s">
        <v>906</v>
      </c>
    </row>
    <row r="491" spans="1:7">
      <c r="A491" s="3" t="s">
        <v>807</v>
      </c>
    </row>
    <row r="492" spans="1:7">
      <c r="A492" s="4" t="s">
        <v>824</v>
      </c>
      <c r="B492" s="4" t="s">
        <v>762</v>
      </c>
      <c r="C492" s="4" t="s">
        <v>337</v>
      </c>
    </row>
    <row r="493" spans="1:7">
      <c r="A493" s="4" t="s">
        <v>907</v>
      </c>
    </row>
    <row r="494" spans="1:7">
      <c r="A494" s="3" t="s">
        <v>807</v>
      </c>
    </row>
    <row r="495" spans="1:7">
      <c r="A495" s="4" t="s">
        <v>808</v>
      </c>
      <c r="C495" s="6" t="n">
        <v>9561</v>
      </c>
    </row>
    <row r="496" spans="1:7">
      <c r="A496" s="4" t="s">
        <v>809</v>
      </c>
      <c r="B496" s="4" t="s">
        <v>405</v>
      </c>
      <c r="C496" s="5" t="n">
        <v>3150</v>
      </c>
    </row>
    <row r="497" spans="1:7">
      <c r="A497" s="4" t="s">
        <v>810</v>
      </c>
      <c r="B497" s="4" t="s">
        <v>405</v>
      </c>
      <c r="C497" s="5" t="n">
        <v>14283</v>
      </c>
    </row>
    <row r="498" spans="1:7">
      <c r="A498" s="4" t="s">
        <v>811</v>
      </c>
      <c r="C498" s="5" t="n">
        <v>375</v>
      </c>
    </row>
    <row r="499" spans="1:7">
      <c r="A499" s="4" t="s">
        <v>812</v>
      </c>
      <c r="B499" s="4" t="s">
        <v>813</v>
      </c>
      <c r="C499" s="5" t="n">
        <v>3150</v>
      </c>
    </row>
    <row r="500" spans="1:7">
      <c r="A500" s="4" t="s">
        <v>814</v>
      </c>
      <c r="B500" s="4" t="s">
        <v>813</v>
      </c>
      <c r="C500" s="5" t="n">
        <v>14658</v>
      </c>
    </row>
    <row r="501" spans="1:7">
      <c r="A501" s="4" t="s">
        <v>815</v>
      </c>
      <c r="B501" s="4" t="s">
        <v>813</v>
      </c>
      <c r="C501" s="5" t="n">
        <v>17808</v>
      </c>
    </row>
    <row r="502" spans="1:7">
      <c r="A502" s="4" t="s">
        <v>816</v>
      </c>
      <c r="B502" s="4" t="s">
        <v>757</v>
      </c>
      <c r="C502" s="6" t="n">
        <v>-1756</v>
      </c>
    </row>
    <row r="503" spans="1:7">
      <c r="A503" s="4" t="s">
        <v>823</v>
      </c>
      <c r="C503" s="5" t="n">
        <v>2011</v>
      </c>
    </row>
    <row r="504" spans="1:7">
      <c r="A504" s="4" t="s">
        <v>821</v>
      </c>
      <c r="C504" s="5" t="n">
        <v>2014</v>
      </c>
    </row>
    <row r="505" spans="1:7">
      <c r="A505" s="4" t="s">
        <v>908</v>
      </c>
    </row>
    <row r="506" spans="1:7">
      <c r="A506" s="3" t="s">
        <v>807</v>
      </c>
    </row>
    <row r="507" spans="1:7">
      <c r="A507" s="4" t="s">
        <v>824</v>
      </c>
      <c r="C507" s="4" t="s">
        <v>341</v>
      </c>
    </row>
    <row r="508" spans="1:7">
      <c r="A508" s="4" t="s">
        <v>909</v>
      </c>
    </row>
    <row r="509" spans="1:7">
      <c r="A509" s="3" t="s">
        <v>807</v>
      </c>
    </row>
    <row r="510" spans="1:7">
      <c r="A510" s="4" t="s">
        <v>824</v>
      </c>
      <c r="C510" s="4" t="s">
        <v>337</v>
      </c>
    </row>
    <row r="511" spans="1:7">
      <c r="A511" s="4" t="s">
        <v>910</v>
      </c>
    </row>
    <row r="512" spans="1:7">
      <c r="A512" s="3" t="s">
        <v>807</v>
      </c>
    </row>
    <row r="513" spans="1:7">
      <c r="A513" s="4" t="s">
        <v>808</v>
      </c>
      <c r="C513" s="6" t="n">
        <v>9910</v>
      </c>
    </row>
    <row r="514" spans="1:7">
      <c r="A514" s="4" t="s">
        <v>809</v>
      </c>
      <c r="B514" s="4" t="s">
        <v>405</v>
      </c>
      <c r="C514" s="5" t="n">
        <v>1460</v>
      </c>
    </row>
    <row r="515" spans="1:7">
      <c r="A515" s="4" t="s">
        <v>810</v>
      </c>
      <c r="B515" s="4" t="s">
        <v>405</v>
      </c>
      <c r="C515" s="5" t="n">
        <v>16999</v>
      </c>
    </row>
    <row r="516" spans="1:7">
      <c r="A516" s="4" t="s">
        <v>811</v>
      </c>
      <c r="C516" s="5" t="n">
        <v>271</v>
      </c>
    </row>
    <row r="517" spans="1:7">
      <c r="A517" s="4" t="s">
        <v>812</v>
      </c>
      <c r="B517" s="4" t="s">
        <v>813</v>
      </c>
      <c r="C517" s="5" t="n">
        <v>1460</v>
      </c>
    </row>
    <row r="518" spans="1:7">
      <c r="A518" s="4" t="s">
        <v>814</v>
      </c>
      <c r="B518" s="4" t="s">
        <v>813</v>
      </c>
      <c r="C518" s="5" t="n">
        <v>17270</v>
      </c>
    </row>
    <row r="519" spans="1:7">
      <c r="A519" s="4" t="s">
        <v>815</v>
      </c>
      <c r="B519" s="4" t="s">
        <v>813</v>
      </c>
      <c r="C519" s="5" t="n">
        <v>18730</v>
      </c>
    </row>
    <row r="520" spans="1:7">
      <c r="A520" s="4" t="s">
        <v>816</v>
      </c>
      <c r="B520" s="4" t="s">
        <v>757</v>
      </c>
      <c r="C520" s="6" t="n">
        <v>-2233</v>
      </c>
    </row>
    <row r="521" spans="1:7">
      <c r="A521" s="4" t="s">
        <v>823</v>
      </c>
      <c r="C521" s="5" t="n">
        <v>2013</v>
      </c>
    </row>
    <row r="522" spans="1:7">
      <c r="A522" s="4" t="s">
        <v>821</v>
      </c>
      <c r="C522" s="5" t="n">
        <v>2014</v>
      </c>
    </row>
    <row r="523" spans="1:7">
      <c r="A523" s="4" t="s">
        <v>911</v>
      </c>
    </row>
    <row r="524" spans="1:7">
      <c r="A524" s="3" t="s">
        <v>807</v>
      </c>
    </row>
    <row r="525" spans="1:7">
      <c r="A525" s="4" t="s">
        <v>824</v>
      </c>
      <c r="C525" s="4" t="s">
        <v>341</v>
      </c>
    </row>
    <row r="526" spans="1:7">
      <c r="A526" s="4" t="s">
        <v>912</v>
      </c>
    </row>
    <row r="527" spans="1:7">
      <c r="A527" s="3" t="s">
        <v>807</v>
      </c>
    </row>
    <row r="528" spans="1:7">
      <c r="A528" s="4" t="s">
        <v>824</v>
      </c>
      <c r="C528" s="4" t="s">
        <v>337</v>
      </c>
    </row>
    <row r="529" spans="1:7">
      <c r="A529" s="4" t="s">
        <v>913</v>
      </c>
    </row>
    <row r="530" spans="1:7">
      <c r="A530" s="3" t="s">
        <v>807</v>
      </c>
    </row>
    <row r="531" spans="1:7">
      <c r="A531" s="4" t="s">
        <v>809</v>
      </c>
      <c r="B531" s="4" t="s">
        <v>818</v>
      </c>
      <c r="C531" s="6" t="n">
        <v>3053</v>
      </c>
    </row>
    <row r="532" spans="1:7">
      <c r="A532" s="4" t="s">
        <v>810</v>
      </c>
      <c r="B532" s="4" t="s">
        <v>818</v>
      </c>
      <c r="C532" s="5" t="n">
        <v>7081</v>
      </c>
    </row>
    <row r="533" spans="1:7">
      <c r="A533" s="4" t="s">
        <v>811</v>
      </c>
      <c r="B533" s="4" t="s">
        <v>762</v>
      </c>
      <c r="C533" s="5" t="n">
        <v>69</v>
      </c>
    </row>
    <row r="534" spans="1:7">
      <c r="A534" s="4" t="s">
        <v>812</v>
      </c>
      <c r="B534" s="4" t="s">
        <v>819</v>
      </c>
      <c r="C534" s="5" t="n">
        <v>3053</v>
      </c>
    </row>
    <row r="535" spans="1:7">
      <c r="A535" s="4" t="s">
        <v>814</v>
      </c>
      <c r="B535" s="4" t="s">
        <v>819</v>
      </c>
      <c r="C535" s="5" t="n">
        <v>7150</v>
      </c>
    </row>
    <row r="536" spans="1:7">
      <c r="A536" s="4" t="s">
        <v>815</v>
      </c>
      <c r="B536" s="4" t="s">
        <v>819</v>
      </c>
      <c r="C536" s="5" t="n">
        <v>10203</v>
      </c>
    </row>
    <row r="537" spans="1:7">
      <c r="A537" s="4" t="s">
        <v>816</v>
      </c>
      <c r="B537" s="4" t="s">
        <v>820</v>
      </c>
      <c r="C537" s="6" t="n">
        <v>-907</v>
      </c>
    </row>
    <row r="538" spans="1:7">
      <c r="A538" s="4" t="s">
        <v>823</v>
      </c>
      <c r="B538" s="4" t="s">
        <v>762</v>
      </c>
      <c r="C538" s="5" t="n">
        <v>2009</v>
      </c>
    </row>
    <row r="539" spans="1:7">
      <c r="A539" s="4" t="s">
        <v>821</v>
      </c>
      <c r="B539" s="4" t="s">
        <v>762</v>
      </c>
      <c r="C539" s="5" t="n">
        <v>2014</v>
      </c>
    </row>
    <row r="540" spans="1:7">
      <c r="A540" s="4" t="s">
        <v>914</v>
      </c>
    </row>
    <row r="541" spans="1:7">
      <c r="A541" s="3" t="s">
        <v>807</v>
      </c>
    </row>
    <row r="542" spans="1:7">
      <c r="A542" s="4" t="s">
        <v>824</v>
      </c>
      <c r="B542" s="4" t="s">
        <v>762</v>
      </c>
      <c r="C542" s="4" t="s">
        <v>341</v>
      </c>
    </row>
    <row r="543" spans="1:7">
      <c r="A543" s="4" t="s">
        <v>915</v>
      </c>
    </row>
    <row r="544" spans="1:7">
      <c r="A544" s="3" t="s">
        <v>807</v>
      </c>
    </row>
    <row r="545" spans="1:7">
      <c r="A545" s="4" t="s">
        <v>824</v>
      </c>
      <c r="B545" s="4" t="s">
        <v>762</v>
      </c>
      <c r="C545" s="4" t="s">
        <v>337</v>
      </c>
    </row>
    <row r="546" spans="1:7">
      <c r="A546" s="4" t="s">
        <v>916</v>
      </c>
    </row>
    <row r="547" spans="1:7">
      <c r="A547" s="3" t="s">
        <v>807</v>
      </c>
    </row>
    <row r="548" spans="1:7">
      <c r="A548" s="4" t="s">
        <v>808</v>
      </c>
      <c r="C548" s="6" t="n">
        <v>14200</v>
      </c>
    </row>
    <row r="549" spans="1:7">
      <c r="A549" s="4" t="s">
        <v>809</v>
      </c>
      <c r="B549" s="4" t="s">
        <v>405</v>
      </c>
      <c r="C549" s="5" t="n">
        <v>5350</v>
      </c>
    </row>
    <row r="550" spans="1:7">
      <c r="A550" s="4" t="s">
        <v>810</v>
      </c>
      <c r="B550" s="4" t="s">
        <v>405</v>
      </c>
      <c r="C550" s="5" t="n">
        <v>20002</v>
      </c>
    </row>
    <row r="551" spans="1:7">
      <c r="A551" s="4" t="s">
        <v>811</v>
      </c>
      <c r="C551" s="5" t="n">
        <v>2</v>
      </c>
    </row>
    <row r="552" spans="1:7">
      <c r="A552" s="4" t="s">
        <v>812</v>
      </c>
      <c r="B552" s="4" t="s">
        <v>813</v>
      </c>
      <c r="C552" s="5" t="n">
        <v>5350</v>
      </c>
    </row>
    <row r="553" spans="1:7">
      <c r="A553" s="4" t="s">
        <v>814</v>
      </c>
      <c r="B553" s="4" t="s">
        <v>813</v>
      </c>
      <c r="C553" s="5" t="n">
        <v>20004</v>
      </c>
    </row>
    <row r="554" spans="1:7">
      <c r="A554" s="4" t="s">
        <v>815</v>
      </c>
      <c r="B554" s="4" t="s">
        <v>813</v>
      </c>
      <c r="C554" s="5" t="n">
        <v>25354</v>
      </c>
    </row>
    <row r="555" spans="1:7">
      <c r="A555" s="4" t="s">
        <v>816</v>
      </c>
      <c r="B555" s="4" t="s">
        <v>757</v>
      </c>
      <c r="C555" s="6" t="n">
        <v>-2787</v>
      </c>
    </row>
    <row r="556" spans="1:7">
      <c r="A556" s="4" t="s">
        <v>823</v>
      </c>
      <c r="C556" s="5" t="n">
        <v>2008</v>
      </c>
    </row>
    <row r="557" spans="1:7">
      <c r="A557" s="4" t="s">
        <v>821</v>
      </c>
      <c r="C557" s="5" t="n">
        <v>2014</v>
      </c>
    </row>
    <row r="558" spans="1:7">
      <c r="A558" s="4" t="s">
        <v>917</v>
      </c>
    </row>
    <row r="559" spans="1:7">
      <c r="A559" s="3" t="s">
        <v>807</v>
      </c>
    </row>
    <row r="560" spans="1:7">
      <c r="A560" s="4" t="s">
        <v>824</v>
      </c>
      <c r="C560" s="4" t="s">
        <v>341</v>
      </c>
    </row>
    <row r="561" spans="1:7">
      <c r="A561" s="4" t="s">
        <v>918</v>
      </c>
    </row>
    <row r="562" spans="1:7">
      <c r="A562" s="3" t="s">
        <v>807</v>
      </c>
    </row>
    <row r="563" spans="1:7">
      <c r="A563" s="4" t="s">
        <v>824</v>
      </c>
      <c r="C563" s="4" t="s">
        <v>337</v>
      </c>
    </row>
    <row r="564" spans="1:7">
      <c r="A564" s="4" t="s">
        <v>919</v>
      </c>
    </row>
    <row r="565" spans="1:7">
      <c r="A565" s="3" t="s">
        <v>807</v>
      </c>
    </row>
    <row r="566" spans="1:7">
      <c r="A566" s="4" t="s">
        <v>808</v>
      </c>
      <c r="C566" s="6" t="n">
        <v>38000</v>
      </c>
    </row>
    <row r="567" spans="1:7">
      <c r="A567" s="4" t="s">
        <v>809</v>
      </c>
      <c r="B567" s="4" t="s">
        <v>405</v>
      </c>
      <c r="C567" s="5" t="n">
        <v>16390</v>
      </c>
    </row>
    <row r="568" spans="1:7">
      <c r="A568" s="4" t="s">
        <v>810</v>
      </c>
      <c r="B568" s="4" t="s">
        <v>405</v>
      </c>
      <c r="C568" s="5" t="n">
        <v>46971</v>
      </c>
    </row>
    <row r="569" spans="1:7">
      <c r="A569" s="4" t="s">
        <v>811</v>
      </c>
      <c r="C569" s="5" t="n">
        <v>-517</v>
      </c>
    </row>
    <row r="570" spans="1:7">
      <c r="A570" s="4" t="s">
        <v>812</v>
      </c>
      <c r="B570" s="4" t="s">
        <v>813</v>
      </c>
      <c r="C570" s="5" t="n">
        <v>16390</v>
      </c>
    </row>
    <row r="571" spans="1:7">
      <c r="A571" s="4" t="s">
        <v>814</v>
      </c>
      <c r="B571" s="4" t="s">
        <v>813</v>
      </c>
      <c r="C571" s="5" t="n">
        <v>46454</v>
      </c>
    </row>
    <row r="572" spans="1:7">
      <c r="A572" s="4" t="s">
        <v>815</v>
      </c>
      <c r="B572" s="4" t="s">
        <v>813</v>
      </c>
      <c r="C572" s="5" t="n">
        <v>62844</v>
      </c>
    </row>
    <row r="573" spans="1:7">
      <c r="A573" s="4" t="s">
        <v>816</v>
      </c>
      <c r="B573" s="4" t="s">
        <v>757</v>
      </c>
      <c r="C573" s="6" t="n">
        <v>-3654</v>
      </c>
    </row>
    <row r="574" spans="1:7">
      <c r="A574" s="4" t="s">
        <v>823</v>
      </c>
      <c r="C574" s="5" t="n">
        <v>2014</v>
      </c>
    </row>
    <row r="575" spans="1:7">
      <c r="A575" s="4" t="s">
        <v>821</v>
      </c>
      <c r="C575" s="5" t="n">
        <v>2015</v>
      </c>
    </row>
    <row r="576" spans="1:7">
      <c r="A576" s="4" t="s">
        <v>920</v>
      </c>
    </row>
    <row r="577" spans="1:7">
      <c r="A577" s="3" t="s">
        <v>807</v>
      </c>
    </row>
    <row r="578" spans="1:7">
      <c r="A578" s="4" t="s">
        <v>824</v>
      </c>
      <c r="C578" s="4" t="s">
        <v>341</v>
      </c>
    </row>
    <row r="579" spans="1:7">
      <c r="A579" s="4" t="s">
        <v>921</v>
      </c>
    </row>
    <row r="580" spans="1:7">
      <c r="A580" s="3" t="s">
        <v>807</v>
      </c>
    </row>
    <row r="581" spans="1:7">
      <c r="A581" s="4" t="s">
        <v>824</v>
      </c>
      <c r="C581" s="4" t="s">
        <v>337</v>
      </c>
    </row>
    <row r="582" spans="1:7">
      <c r="A582" s="4" t="s">
        <v>922</v>
      </c>
    </row>
    <row r="583" spans="1:7">
      <c r="A583" s="3" t="s">
        <v>807</v>
      </c>
    </row>
    <row r="584" spans="1:7">
      <c r="A584" s="4" t="s">
        <v>808</v>
      </c>
      <c r="C584" s="6" t="n">
        <v>47550</v>
      </c>
    </row>
    <row r="585" spans="1:7">
      <c r="A585" s="4" t="s">
        <v>809</v>
      </c>
      <c r="B585" s="4" t="s">
        <v>405</v>
      </c>
      <c r="C585" s="5" t="n">
        <v>10684</v>
      </c>
    </row>
    <row r="586" spans="1:7">
      <c r="A586" s="4" t="s">
        <v>810</v>
      </c>
      <c r="B586" s="4" t="s">
        <v>405</v>
      </c>
      <c r="C586" s="5" t="n">
        <v>68580</v>
      </c>
    </row>
    <row r="587" spans="1:7">
      <c r="A587" s="4" t="s">
        <v>811</v>
      </c>
      <c r="C587" s="5" t="n">
        <v>-208</v>
      </c>
    </row>
    <row r="588" spans="1:7">
      <c r="A588" s="4" t="s">
        <v>812</v>
      </c>
      <c r="B588" s="4" t="s">
        <v>813</v>
      </c>
      <c r="C588" s="5" t="n">
        <v>10684</v>
      </c>
    </row>
    <row r="589" spans="1:7">
      <c r="A589" s="4" t="s">
        <v>814</v>
      </c>
      <c r="B589" s="4" t="s">
        <v>813</v>
      </c>
      <c r="C589" s="5" t="n">
        <v>68372</v>
      </c>
    </row>
    <row r="590" spans="1:7">
      <c r="A590" s="4" t="s">
        <v>815</v>
      </c>
      <c r="B590" s="4" t="s">
        <v>813</v>
      </c>
      <c r="C590" s="5" t="n">
        <v>79056</v>
      </c>
    </row>
    <row r="591" spans="1:7">
      <c r="A591" s="4" t="s">
        <v>816</v>
      </c>
      <c r="B591" s="4" t="s">
        <v>757</v>
      </c>
      <c r="C591" s="6" t="n">
        <v>-4844</v>
      </c>
    </row>
    <row r="592" spans="1:7">
      <c r="A592" s="4" t="s">
        <v>823</v>
      </c>
      <c r="C592" s="5" t="n">
        <v>2015</v>
      </c>
    </row>
    <row r="593" spans="1:7">
      <c r="A593" s="4" t="s">
        <v>821</v>
      </c>
      <c r="C593" s="5" t="n">
        <v>2015</v>
      </c>
    </row>
    <row r="594" spans="1:7">
      <c r="A594" s="4" t="s">
        <v>923</v>
      </c>
    </row>
    <row r="595" spans="1:7">
      <c r="A595" s="3" t="s">
        <v>807</v>
      </c>
    </row>
    <row r="596" spans="1:7">
      <c r="A596" s="4" t="s">
        <v>824</v>
      </c>
      <c r="C596" s="4" t="s">
        <v>341</v>
      </c>
    </row>
    <row r="597" spans="1:7">
      <c r="A597" s="4" t="s">
        <v>924</v>
      </c>
    </row>
    <row r="598" spans="1:7">
      <c r="A598" s="3" t="s">
        <v>807</v>
      </c>
    </row>
    <row r="599" spans="1:7">
      <c r="A599" s="4" t="s">
        <v>824</v>
      </c>
      <c r="C599" s="4" t="s">
        <v>337</v>
      </c>
    </row>
    <row r="600" spans="1:7">
      <c r="A600" s="4" t="s">
        <v>925</v>
      </c>
    </row>
    <row r="601" spans="1:7">
      <c r="A601" s="3" t="s">
        <v>807</v>
      </c>
    </row>
    <row r="602" spans="1:7">
      <c r="A602" s="4" t="s">
        <v>808</v>
      </c>
      <c r="C602" s="6" t="n">
        <v>20725</v>
      </c>
    </row>
    <row r="603" spans="1:7">
      <c r="A603" s="4" t="s">
        <v>809</v>
      </c>
      <c r="B603" s="4" t="s">
        <v>405</v>
      </c>
      <c r="C603" s="5" t="n">
        <v>8810</v>
      </c>
    </row>
    <row r="604" spans="1:7">
      <c r="A604" s="4" t="s">
        <v>810</v>
      </c>
      <c r="B604" s="4" t="s">
        <v>405</v>
      </c>
      <c r="C604" s="5" t="n">
        <v>29699</v>
      </c>
    </row>
    <row r="605" spans="1:7">
      <c r="A605" s="4" t="s">
        <v>811</v>
      </c>
      <c r="C605" s="5" t="n">
        <v>456</v>
      </c>
    </row>
    <row r="606" spans="1:7">
      <c r="A606" s="4" t="s">
        <v>812</v>
      </c>
      <c r="B606" s="4" t="s">
        <v>813</v>
      </c>
      <c r="C606" s="5" t="n">
        <v>8810</v>
      </c>
    </row>
    <row r="607" spans="1:7">
      <c r="A607" s="4" t="s">
        <v>814</v>
      </c>
      <c r="B607" s="4" t="s">
        <v>813</v>
      </c>
      <c r="C607" s="5" t="n">
        <v>30155</v>
      </c>
    </row>
    <row r="608" spans="1:7">
      <c r="A608" s="4" t="s">
        <v>815</v>
      </c>
      <c r="B608" s="4" t="s">
        <v>813</v>
      </c>
      <c r="C608" s="5" t="n">
        <v>38965</v>
      </c>
    </row>
    <row r="609" spans="1:7">
      <c r="A609" s="4" t="s">
        <v>816</v>
      </c>
      <c r="B609" s="4" t="s">
        <v>757</v>
      </c>
      <c r="C609" s="6" t="n">
        <v>-4116</v>
      </c>
    </row>
    <row r="610" spans="1:7">
      <c r="A610" s="4" t="s">
        <v>821</v>
      </c>
      <c r="C610" s="5" t="n">
        <v>2014</v>
      </c>
    </row>
    <row r="611" spans="1:7">
      <c r="A611" s="4" t="s">
        <v>926</v>
      </c>
    </row>
    <row r="612" spans="1:7">
      <c r="A612" s="3" t="s">
        <v>807</v>
      </c>
    </row>
    <row r="613" spans="1:7">
      <c r="A613" s="4" t="s">
        <v>823</v>
      </c>
      <c r="C613" s="5" t="n">
        <v>2005</v>
      </c>
    </row>
    <row r="614" spans="1:7">
      <c r="A614" s="4" t="s">
        <v>824</v>
      </c>
      <c r="C614" s="4" t="s">
        <v>339</v>
      </c>
    </row>
    <row r="615" spans="1:7">
      <c r="A615" s="4" t="s">
        <v>927</v>
      </c>
    </row>
    <row r="616" spans="1:7">
      <c r="A616" s="3" t="s">
        <v>807</v>
      </c>
    </row>
    <row r="617" spans="1:7">
      <c r="A617" s="4" t="s">
        <v>823</v>
      </c>
      <c r="C617" s="5" t="n">
        <v>2008</v>
      </c>
    </row>
    <row r="618" spans="1:7">
      <c r="A618" s="4" t="s">
        <v>824</v>
      </c>
      <c r="C618" s="4" t="s">
        <v>337</v>
      </c>
    </row>
    <row r="619" spans="1:7">
      <c r="A619" s="4" t="s">
        <v>928</v>
      </c>
    </row>
    <row r="620" spans="1:7">
      <c r="A620" s="3" t="s">
        <v>807</v>
      </c>
    </row>
    <row r="621" spans="1:7">
      <c r="A621" s="4" t="s">
        <v>808</v>
      </c>
      <c r="C621" s="6" t="n">
        <v>18727</v>
      </c>
    </row>
    <row r="622" spans="1:7">
      <c r="A622" s="4" t="s">
        <v>810</v>
      </c>
      <c r="B622" s="4" t="s">
        <v>405</v>
      </c>
      <c r="C622" s="5" t="n">
        <v>35867</v>
      </c>
    </row>
    <row r="623" spans="1:7">
      <c r="A623" s="4" t="s">
        <v>811</v>
      </c>
      <c r="C623" s="5" t="n">
        <v>40</v>
      </c>
    </row>
    <row r="624" spans="1:7">
      <c r="A624" s="4" t="s">
        <v>814</v>
      </c>
      <c r="B624" s="4" t="s">
        <v>813</v>
      </c>
      <c r="C624" s="5" t="n">
        <v>35907</v>
      </c>
    </row>
    <row r="625" spans="1:7">
      <c r="A625" s="4" t="s">
        <v>815</v>
      </c>
      <c r="B625" s="4" t="s">
        <v>813</v>
      </c>
      <c r="C625" s="5" t="n">
        <v>35907</v>
      </c>
    </row>
    <row r="626" spans="1:7">
      <c r="A626" s="4" t="s">
        <v>816</v>
      </c>
      <c r="B626" s="4" t="s">
        <v>757</v>
      </c>
      <c r="C626" s="6" t="n">
        <v>-2885</v>
      </c>
    </row>
    <row r="627" spans="1:7">
      <c r="A627" s="4" t="s">
        <v>823</v>
      </c>
      <c r="C627" s="5" t="n">
        <v>2007</v>
      </c>
    </row>
    <row r="628" spans="1:7">
      <c r="A628" s="4" t="s">
        <v>821</v>
      </c>
      <c r="C628" s="5" t="n">
        <v>2015</v>
      </c>
    </row>
    <row r="629" spans="1:7">
      <c r="A629" s="4" t="s">
        <v>929</v>
      </c>
    </row>
    <row r="630" spans="1:7">
      <c r="A630" s="3" t="s">
        <v>807</v>
      </c>
    </row>
    <row r="631" spans="1:7">
      <c r="A631" s="4" t="s">
        <v>824</v>
      </c>
      <c r="C631" s="4" t="s">
        <v>341</v>
      </c>
    </row>
    <row r="632" spans="1:7">
      <c r="A632" s="4" t="s">
        <v>930</v>
      </c>
    </row>
    <row r="633" spans="1:7">
      <c r="A633" s="3" t="s">
        <v>807</v>
      </c>
    </row>
    <row r="634" spans="1:7">
      <c r="A634" s="4" t="s">
        <v>824</v>
      </c>
      <c r="C634" s="4" t="s">
        <v>337</v>
      </c>
    </row>
    <row r="635" spans="1:7">
      <c r="A635" s="4" t="s">
        <v>931</v>
      </c>
    </row>
    <row r="636" spans="1:7">
      <c r="A636" s="3" t="s">
        <v>807</v>
      </c>
    </row>
    <row r="637" spans="1:7">
      <c r="A637" s="4" t="s">
        <v>809</v>
      </c>
      <c r="B637" s="4" t="s">
        <v>818</v>
      </c>
      <c r="C637" s="6" t="n">
        <v>7833</v>
      </c>
    </row>
    <row r="638" spans="1:7">
      <c r="A638" s="4" t="s">
        <v>810</v>
      </c>
      <c r="B638" s="4" t="s">
        <v>818</v>
      </c>
      <c r="C638" s="5" t="n">
        <v>8329</v>
      </c>
    </row>
    <row r="639" spans="1:7">
      <c r="A639" s="4" t="s">
        <v>811</v>
      </c>
      <c r="B639" s="4" t="s">
        <v>762</v>
      </c>
      <c r="C639" s="5" t="n">
        <v>331</v>
      </c>
    </row>
    <row r="640" spans="1:7">
      <c r="A640" s="4" t="s">
        <v>812</v>
      </c>
      <c r="B640" s="4" t="s">
        <v>819</v>
      </c>
      <c r="C640" s="5" t="n">
        <v>7833</v>
      </c>
    </row>
    <row r="641" spans="1:7">
      <c r="A641" s="4" t="s">
        <v>814</v>
      </c>
      <c r="B641" s="4" t="s">
        <v>819</v>
      </c>
      <c r="C641" s="5" t="n">
        <v>8660</v>
      </c>
    </row>
    <row r="642" spans="1:7">
      <c r="A642" s="4" t="s">
        <v>815</v>
      </c>
      <c r="B642" s="4" t="s">
        <v>819</v>
      </c>
      <c r="C642" s="5" t="n">
        <v>16493</v>
      </c>
    </row>
    <row r="643" spans="1:7">
      <c r="A643" s="4" t="s">
        <v>816</v>
      </c>
      <c r="B643" s="4" t="s">
        <v>820</v>
      </c>
      <c r="C643" s="6" t="n">
        <v>-1968</v>
      </c>
    </row>
    <row r="644" spans="1:7">
      <c r="A644" s="4" t="s">
        <v>821</v>
      </c>
      <c r="B644" s="4" t="s">
        <v>762</v>
      </c>
      <c r="C644" s="5" t="n">
        <v>2012</v>
      </c>
    </row>
    <row r="645" spans="1:7">
      <c r="A645" s="4" t="s">
        <v>932</v>
      </c>
    </row>
    <row r="646" spans="1:7">
      <c r="A646" s="3" t="s">
        <v>807</v>
      </c>
    </row>
    <row r="647" spans="1:7">
      <c r="A647" s="4" t="s">
        <v>823</v>
      </c>
      <c r="B647" s="4" t="s">
        <v>762</v>
      </c>
      <c r="C647" s="5" t="n">
        <v>1994</v>
      </c>
    </row>
    <row r="648" spans="1:7">
      <c r="A648" s="4" t="s">
        <v>824</v>
      </c>
      <c r="B648" s="4" t="s">
        <v>762</v>
      </c>
      <c r="C648" s="4" t="s">
        <v>341</v>
      </c>
    </row>
    <row r="649" spans="1:7">
      <c r="A649" s="4" t="s">
        <v>933</v>
      </c>
    </row>
    <row r="650" spans="1:7">
      <c r="A650" s="3" t="s">
        <v>807</v>
      </c>
    </row>
    <row r="651" spans="1:7">
      <c r="A651" s="4" t="s">
        <v>823</v>
      </c>
      <c r="B651" s="4" t="s">
        <v>762</v>
      </c>
      <c r="C651" s="5" t="n">
        <v>2009</v>
      </c>
    </row>
    <row r="652" spans="1:7">
      <c r="A652" s="4" t="s">
        <v>824</v>
      </c>
      <c r="B652" s="4" t="s">
        <v>762</v>
      </c>
      <c r="C652" s="4" t="s">
        <v>337</v>
      </c>
    </row>
    <row r="653" spans="1:7">
      <c r="A653" s="4" t="s">
        <v>934</v>
      </c>
    </row>
    <row r="654" spans="1:7">
      <c r="A654" s="3" t="s">
        <v>807</v>
      </c>
    </row>
    <row r="655" spans="1:7">
      <c r="A655" s="4" t="s">
        <v>808</v>
      </c>
      <c r="C655" s="6" t="n">
        <v>5525</v>
      </c>
    </row>
    <row r="656" spans="1:7">
      <c r="A656" s="4" t="s">
        <v>809</v>
      </c>
      <c r="B656" s="4" t="s">
        <v>405</v>
      </c>
      <c r="C656" s="5" t="n">
        <v>4800</v>
      </c>
    </row>
    <row r="657" spans="1:7">
      <c r="A657" s="4" t="s">
        <v>810</v>
      </c>
      <c r="B657" s="4" t="s">
        <v>405</v>
      </c>
      <c r="C657" s="5" t="n">
        <v>5493</v>
      </c>
    </row>
    <row r="658" spans="1:7">
      <c r="A658" s="4" t="s">
        <v>811</v>
      </c>
      <c r="C658" s="5" t="n">
        <v>183</v>
      </c>
    </row>
    <row r="659" spans="1:7">
      <c r="A659" s="4" t="s">
        <v>812</v>
      </c>
      <c r="B659" s="4" t="s">
        <v>813</v>
      </c>
      <c r="C659" s="5" t="n">
        <v>4800</v>
      </c>
    </row>
    <row r="660" spans="1:7">
      <c r="A660" s="4" t="s">
        <v>814</v>
      </c>
      <c r="B660" s="4" t="s">
        <v>813</v>
      </c>
      <c r="C660" s="5" t="n">
        <v>5676</v>
      </c>
    </row>
    <row r="661" spans="1:7">
      <c r="A661" s="4" t="s">
        <v>815</v>
      </c>
      <c r="B661" s="4" t="s">
        <v>813</v>
      </c>
      <c r="C661" s="5" t="n">
        <v>10476</v>
      </c>
    </row>
    <row r="662" spans="1:7">
      <c r="A662" s="4" t="s">
        <v>816</v>
      </c>
      <c r="B662" s="4" t="s">
        <v>757</v>
      </c>
      <c r="C662" s="6" t="n">
        <v>-786</v>
      </c>
    </row>
    <row r="663" spans="1:7">
      <c r="A663" s="4" t="s">
        <v>823</v>
      </c>
      <c r="C663" s="5" t="n">
        <v>1997</v>
      </c>
    </row>
    <row r="664" spans="1:7">
      <c r="A664" s="4" t="s">
        <v>821</v>
      </c>
      <c r="C664" s="5" t="n">
        <v>2014</v>
      </c>
    </row>
    <row r="665" spans="1:7">
      <c r="A665" s="4" t="s">
        <v>935</v>
      </c>
    </row>
    <row r="666" spans="1:7">
      <c r="A666" s="3" t="s">
        <v>807</v>
      </c>
    </row>
    <row r="667" spans="1:7">
      <c r="A667" s="4" t="s">
        <v>824</v>
      </c>
      <c r="C667" s="4" t="s">
        <v>341</v>
      </c>
    </row>
    <row r="668" spans="1:7">
      <c r="A668" s="4" t="s">
        <v>936</v>
      </c>
    </row>
    <row r="669" spans="1:7">
      <c r="A669" s="3" t="s">
        <v>807</v>
      </c>
    </row>
    <row r="670" spans="1:7">
      <c r="A670" s="4" t="s">
        <v>824</v>
      </c>
      <c r="C670" s="4" t="s">
        <v>337</v>
      </c>
    </row>
    <row r="671" spans="1:7">
      <c r="A671" s="4" t="s">
        <v>937</v>
      </c>
    </row>
    <row r="672" spans="1:7">
      <c r="A672" s="3" t="s">
        <v>807</v>
      </c>
    </row>
    <row r="673" spans="1:7">
      <c r="A673" s="4" t="s">
        <v>809</v>
      </c>
      <c r="B673" s="4" t="s">
        <v>818</v>
      </c>
      <c r="C673" s="6" t="n">
        <v>4254</v>
      </c>
    </row>
    <row r="674" spans="1:7">
      <c r="A674" s="4" t="s">
        <v>810</v>
      </c>
      <c r="B674" s="4" t="s">
        <v>818</v>
      </c>
      <c r="C674" s="5" t="n">
        <v>14467</v>
      </c>
    </row>
    <row r="675" spans="1:7">
      <c r="A675" s="4" t="s">
        <v>811</v>
      </c>
      <c r="B675" s="4" t="s">
        <v>762</v>
      </c>
      <c r="C675" s="5" t="n">
        <v>-156</v>
      </c>
    </row>
    <row r="676" spans="1:7">
      <c r="A676" s="4" t="s">
        <v>812</v>
      </c>
      <c r="B676" s="4" t="s">
        <v>819</v>
      </c>
      <c r="C676" s="5" t="n">
        <v>4254</v>
      </c>
    </row>
    <row r="677" spans="1:7">
      <c r="A677" s="4" t="s">
        <v>814</v>
      </c>
      <c r="B677" s="4" t="s">
        <v>819</v>
      </c>
      <c r="C677" s="5" t="n">
        <v>14311</v>
      </c>
    </row>
    <row r="678" spans="1:7">
      <c r="A678" s="4" t="s">
        <v>815</v>
      </c>
      <c r="B678" s="4" t="s">
        <v>819</v>
      </c>
      <c r="C678" s="5" t="n">
        <v>18565</v>
      </c>
    </row>
    <row r="679" spans="1:7">
      <c r="A679" s="4" t="s">
        <v>816</v>
      </c>
      <c r="B679" s="4" t="s">
        <v>820</v>
      </c>
      <c r="C679" s="6" t="n">
        <v>-1085</v>
      </c>
    </row>
    <row r="680" spans="1:7">
      <c r="A680" s="4" t="s">
        <v>821</v>
      </c>
      <c r="B680" s="4" t="s">
        <v>762</v>
      </c>
      <c r="C680" s="5" t="n">
        <v>2015</v>
      </c>
    </row>
    <row r="681" spans="1:7">
      <c r="A681" s="4" t="s">
        <v>938</v>
      </c>
    </row>
    <row r="682" spans="1:7">
      <c r="A682" s="3" t="s">
        <v>807</v>
      </c>
    </row>
    <row r="683" spans="1:7">
      <c r="A683" s="4" t="s">
        <v>823</v>
      </c>
      <c r="B683" s="4" t="s">
        <v>762</v>
      </c>
      <c r="C683" s="5" t="n">
        <v>2014</v>
      </c>
    </row>
    <row r="684" spans="1:7">
      <c r="A684" s="4" t="s">
        <v>824</v>
      </c>
      <c r="B684" s="4" t="s">
        <v>762</v>
      </c>
      <c r="C684" s="4" t="s">
        <v>341</v>
      </c>
    </row>
    <row r="685" spans="1:7">
      <c r="A685" s="4" t="s">
        <v>939</v>
      </c>
    </row>
    <row r="686" spans="1:7">
      <c r="A686" s="3" t="s">
        <v>807</v>
      </c>
    </row>
    <row r="687" spans="1:7">
      <c r="A687" s="4" t="s">
        <v>823</v>
      </c>
      <c r="B687" s="4" t="s">
        <v>762</v>
      </c>
      <c r="C687" s="5" t="n">
        <v>2015</v>
      </c>
    </row>
    <row r="688" spans="1:7">
      <c r="A688" s="4" t="s">
        <v>824</v>
      </c>
      <c r="B688" s="4" t="s">
        <v>762</v>
      </c>
      <c r="C688" s="4" t="s">
        <v>337</v>
      </c>
    </row>
    <row r="689" spans="1:7">
      <c r="A689" s="4" t="s">
        <v>940</v>
      </c>
    </row>
    <row r="690" spans="1:7">
      <c r="A690" s="3" t="s">
        <v>807</v>
      </c>
    </row>
    <row r="691" spans="1:7">
      <c r="A691" s="4" t="s">
        <v>809</v>
      </c>
      <c r="B691" s="4" t="s">
        <v>818</v>
      </c>
      <c r="C691" s="6" t="n">
        <v>1403</v>
      </c>
    </row>
    <row r="692" spans="1:7">
      <c r="A692" s="4" t="s">
        <v>810</v>
      </c>
      <c r="B692" s="4" t="s">
        <v>818</v>
      </c>
      <c r="C692" s="5" t="n">
        <v>3727</v>
      </c>
    </row>
    <row r="693" spans="1:7">
      <c r="A693" s="4" t="s">
        <v>811</v>
      </c>
      <c r="B693" s="4" t="s">
        <v>762</v>
      </c>
      <c r="C693" s="5" t="n">
        <v>-54</v>
      </c>
    </row>
    <row r="694" spans="1:7">
      <c r="A694" s="4" t="s">
        <v>812</v>
      </c>
      <c r="B694" s="4" t="s">
        <v>819</v>
      </c>
      <c r="C694" s="5" t="n">
        <v>1403</v>
      </c>
    </row>
    <row r="695" spans="1:7">
      <c r="A695" s="4" t="s">
        <v>814</v>
      </c>
      <c r="B695" s="4" t="s">
        <v>819</v>
      </c>
      <c r="C695" s="5" t="n">
        <v>3673</v>
      </c>
    </row>
    <row r="696" spans="1:7">
      <c r="A696" s="4" t="s">
        <v>815</v>
      </c>
      <c r="B696" s="4" t="s">
        <v>819</v>
      </c>
      <c r="C696" s="5" t="n">
        <v>5076</v>
      </c>
    </row>
    <row r="697" spans="1:7">
      <c r="A697" s="4" t="s">
        <v>816</v>
      </c>
      <c r="B697" s="4" t="s">
        <v>820</v>
      </c>
      <c r="C697" s="6" t="n">
        <v>-217</v>
      </c>
    </row>
    <row r="698" spans="1:7">
      <c r="A698" s="4" t="s">
        <v>821</v>
      </c>
      <c r="B698" s="4" t="s">
        <v>762</v>
      </c>
      <c r="C698" s="5" t="n">
        <v>2016</v>
      </c>
    </row>
    <row r="699" spans="1:7">
      <c r="A699" s="4" t="s">
        <v>941</v>
      </c>
    </row>
    <row r="700" spans="1:7">
      <c r="A700" s="3" t="s">
        <v>807</v>
      </c>
    </row>
    <row r="701" spans="1:7">
      <c r="A701" s="4" t="s">
        <v>823</v>
      </c>
      <c r="B701" s="4" t="s">
        <v>762</v>
      </c>
      <c r="C701" s="5" t="n">
        <v>2014</v>
      </c>
    </row>
    <row r="702" spans="1:7">
      <c r="A702" s="4" t="s">
        <v>824</v>
      </c>
      <c r="B702" s="4" t="s">
        <v>762</v>
      </c>
      <c r="C702" s="4" t="s">
        <v>341</v>
      </c>
    </row>
    <row r="703" spans="1:7">
      <c r="A703" s="4" t="s">
        <v>942</v>
      </c>
    </row>
    <row r="704" spans="1:7">
      <c r="A704" s="3" t="s">
        <v>807</v>
      </c>
    </row>
    <row r="705" spans="1:7">
      <c r="A705" s="4" t="s">
        <v>823</v>
      </c>
      <c r="B705" s="4" t="s">
        <v>762</v>
      </c>
      <c r="C705" s="5" t="n">
        <v>2015</v>
      </c>
    </row>
    <row r="706" spans="1:7">
      <c r="A706" s="4" t="s">
        <v>824</v>
      </c>
      <c r="B706" s="4" t="s">
        <v>762</v>
      </c>
      <c r="C706" s="4" t="s">
        <v>337</v>
      </c>
    </row>
    <row r="707" spans="1:7">
      <c r="A707" s="4" t="s">
        <v>943</v>
      </c>
    </row>
    <row r="708" spans="1:7">
      <c r="A708" s="3" t="s">
        <v>807</v>
      </c>
    </row>
    <row r="709" spans="1:7">
      <c r="A709" s="4" t="s">
        <v>808</v>
      </c>
      <c r="C709" s="6" t="n">
        <v>14062</v>
      </c>
    </row>
    <row r="710" spans="1:7">
      <c r="A710" s="4" t="s">
        <v>809</v>
      </c>
      <c r="B710" s="4" t="s">
        <v>405</v>
      </c>
      <c r="C710" s="5" t="n">
        <v>5500</v>
      </c>
    </row>
    <row r="711" spans="1:7">
      <c r="A711" s="4" t="s">
        <v>810</v>
      </c>
      <c r="B711" s="4" t="s">
        <v>405</v>
      </c>
      <c r="C711" s="5" t="n">
        <v>16365</v>
      </c>
    </row>
    <row r="712" spans="1:7">
      <c r="A712" s="4" t="s">
        <v>811</v>
      </c>
      <c r="C712" s="5" t="n">
        <v>2932</v>
      </c>
    </row>
    <row r="713" spans="1:7">
      <c r="A713" s="4" t="s">
        <v>812</v>
      </c>
      <c r="B713" s="4" t="s">
        <v>813</v>
      </c>
      <c r="C713" s="5" t="n">
        <v>5500</v>
      </c>
    </row>
    <row r="714" spans="1:7">
      <c r="A714" s="4" t="s">
        <v>814</v>
      </c>
      <c r="B714" s="4" t="s">
        <v>813</v>
      </c>
      <c r="C714" s="5" t="n">
        <v>19297</v>
      </c>
    </row>
    <row r="715" spans="1:7">
      <c r="A715" s="4" t="s">
        <v>815</v>
      </c>
      <c r="B715" s="4" t="s">
        <v>813</v>
      </c>
      <c r="C715" s="5" t="n">
        <v>24797</v>
      </c>
    </row>
    <row r="716" spans="1:7">
      <c r="A716" s="4" t="s">
        <v>816</v>
      </c>
      <c r="B716" s="4" t="s">
        <v>757</v>
      </c>
      <c r="C716" s="6" t="n">
        <v>-2551</v>
      </c>
    </row>
    <row r="717" spans="1:7">
      <c r="A717" s="4" t="s">
        <v>823</v>
      </c>
      <c r="C717" s="5" t="n">
        <v>2012</v>
      </c>
    </row>
    <row r="718" spans="1:7">
      <c r="A718" s="4" t="s">
        <v>821</v>
      </c>
      <c r="C718" s="5" t="n">
        <v>2014</v>
      </c>
    </row>
    <row r="719" spans="1:7">
      <c r="A719" s="4" t="s">
        <v>944</v>
      </c>
    </row>
    <row r="720" spans="1:7">
      <c r="A720" s="3" t="s">
        <v>807</v>
      </c>
    </row>
    <row r="721" spans="1:7">
      <c r="A721" s="4" t="s">
        <v>824</v>
      </c>
      <c r="C721" s="4" t="s">
        <v>341</v>
      </c>
    </row>
    <row r="722" spans="1:7">
      <c r="A722" s="4" t="s">
        <v>945</v>
      </c>
    </row>
    <row r="723" spans="1:7">
      <c r="A723" s="3" t="s">
        <v>807</v>
      </c>
    </row>
    <row r="724" spans="1:7">
      <c r="A724" s="4" t="s">
        <v>824</v>
      </c>
      <c r="C724" s="4" t="s">
        <v>337</v>
      </c>
    </row>
    <row r="725" spans="1:7">
      <c r="A725" s="4" t="s">
        <v>946</v>
      </c>
    </row>
    <row r="726" spans="1:7">
      <c r="A726" s="3" t="s">
        <v>807</v>
      </c>
    </row>
    <row r="727" spans="1:7">
      <c r="A727" s="4" t="s">
        <v>808</v>
      </c>
      <c r="C727" s="6" t="n">
        <v>14700</v>
      </c>
    </row>
    <row r="728" spans="1:7">
      <c r="A728" s="4" t="s">
        <v>809</v>
      </c>
      <c r="B728" s="4" t="s">
        <v>405</v>
      </c>
      <c r="C728" s="5" t="n">
        <v>5993</v>
      </c>
    </row>
    <row r="729" spans="1:7">
      <c r="A729" s="4" t="s">
        <v>810</v>
      </c>
      <c r="B729" s="4" t="s">
        <v>405</v>
      </c>
      <c r="C729" s="5" t="n">
        <v>11251</v>
      </c>
    </row>
    <row r="730" spans="1:7">
      <c r="A730" s="4" t="s">
        <v>811</v>
      </c>
      <c r="C730" s="5" t="n">
        <v>29</v>
      </c>
    </row>
    <row r="731" spans="1:7">
      <c r="A731" s="4" t="s">
        <v>812</v>
      </c>
      <c r="B731" s="4" t="s">
        <v>813</v>
      </c>
      <c r="C731" s="5" t="n">
        <v>5993</v>
      </c>
    </row>
    <row r="732" spans="1:7">
      <c r="A732" s="4" t="s">
        <v>814</v>
      </c>
      <c r="B732" s="4" t="s">
        <v>813</v>
      </c>
      <c r="C732" s="5" t="n">
        <v>11280</v>
      </c>
    </row>
    <row r="733" spans="1:7">
      <c r="A733" s="4" t="s">
        <v>815</v>
      </c>
      <c r="B733" s="4" t="s">
        <v>813</v>
      </c>
      <c r="C733" s="5" t="n">
        <v>17273</v>
      </c>
    </row>
    <row r="734" spans="1:7">
      <c r="A734" s="4" t="s">
        <v>816</v>
      </c>
      <c r="B734" s="4" t="s">
        <v>757</v>
      </c>
      <c r="C734" s="6" t="n">
        <v>-327</v>
      </c>
    </row>
    <row r="735" spans="1:7">
      <c r="A735" s="4" t="s">
        <v>823</v>
      </c>
      <c r="C735" s="5" t="n">
        <v>1986</v>
      </c>
    </row>
    <row r="736" spans="1:7">
      <c r="A736" s="4" t="s">
        <v>821</v>
      </c>
      <c r="C736" s="5" t="n">
        <v>2017</v>
      </c>
    </row>
    <row r="737" spans="1:7">
      <c r="A737" s="4" t="s">
        <v>947</v>
      </c>
    </row>
    <row r="738" spans="1:7">
      <c r="A738" s="3" t="s">
        <v>807</v>
      </c>
    </row>
    <row r="739" spans="1:7">
      <c r="A739" s="4" t="s">
        <v>824</v>
      </c>
      <c r="C739" s="4" t="s">
        <v>341</v>
      </c>
    </row>
    <row r="740" spans="1:7">
      <c r="A740" s="4" t="s">
        <v>948</v>
      </c>
    </row>
    <row r="741" spans="1:7">
      <c r="A741" s="3" t="s">
        <v>807</v>
      </c>
    </row>
    <row r="742" spans="1:7">
      <c r="A742" s="4" t="s">
        <v>824</v>
      </c>
      <c r="C742" s="4" t="s">
        <v>337</v>
      </c>
    </row>
    <row r="743" spans="1:7">
      <c r="A743" s="4" t="s">
        <v>949</v>
      </c>
    </row>
    <row r="744" spans="1:7">
      <c r="A744" s="3" t="s">
        <v>807</v>
      </c>
    </row>
    <row r="745" spans="1:7">
      <c r="A745" s="4" t="s">
        <v>809</v>
      </c>
      <c r="B745" s="4" t="s">
        <v>818</v>
      </c>
      <c r="C745" s="6" t="n">
        <v>618</v>
      </c>
    </row>
    <row r="746" spans="1:7">
      <c r="A746" s="4" t="s">
        <v>810</v>
      </c>
      <c r="B746" s="4" t="s">
        <v>818</v>
      </c>
      <c r="C746" s="5" t="n">
        <v>2305</v>
      </c>
    </row>
    <row r="747" spans="1:7">
      <c r="A747" s="4" t="s">
        <v>812</v>
      </c>
      <c r="B747" s="4" t="s">
        <v>819</v>
      </c>
      <c r="C747" s="5" t="n">
        <v>618</v>
      </c>
    </row>
    <row r="748" spans="1:7">
      <c r="A748" s="4" t="s">
        <v>814</v>
      </c>
      <c r="B748" s="4" t="s">
        <v>819</v>
      </c>
      <c r="C748" s="5" t="n">
        <v>2305</v>
      </c>
    </row>
    <row r="749" spans="1:7">
      <c r="A749" s="4" t="s">
        <v>815</v>
      </c>
      <c r="B749" s="4" t="s">
        <v>819</v>
      </c>
      <c r="C749" s="5" t="n">
        <v>2923</v>
      </c>
    </row>
    <row r="750" spans="1:7">
      <c r="A750" s="4" t="s">
        <v>816</v>
      </c>
      <c r="B750" s="4" t="s">
        <v>820</v>
      </c>
      <c r="C750" s="6" t="n">
        <v>-234</v>
      </c>
    </row>
    <row r="751" spans="1:7">
      <c r="A751" s="4" t="s">
        <v>823</v>
      </c>
      <c r="B751" s="4" t="s">
        <v>762</v>
      </c>
      <c r="C751" s="5" t="n">
        <v>2008</v>
      </c>
    </row>
    <row r="752" spans="1:7">
      <c r="A752" s="4" t="s">
        <v>821</v>
      </c>
      <c r="B752" s="4" t="s">
        <v>762</v>
      </c>
      <c r="C752" s="5" t="n">
        <v>2015</v>
      </c>
    </row>
    <row r="753" spans="1:7">
      <c r="A753" s="4" t="s">
        <v>950</v>
      </c>
    </row>
    <row r="754" spans="1:7">
      <c r="A754" s="3" t="s">
        <v>807</v>
      </c>
    </row>
    <row r="755" spans="1:7">
      <c r="A755" s="4" t="s">
        <v>824</v>
      </c>
      <c r="B755" s="4" t="s">
        <v>762</v>
      </c>
      <c r="C755" s="4" t="s">
        <v>341</v>
      </c>
    </row>
    <row r="756" spans="1:7">
      <c r="A756" s="4" t="s">
        <v>951</v>
      </c>
    </row>
    <row r="757" spans="1:7">
      <c r="A757" s="3" t="s">
        <v>807</v>
      </c>
    </row>
    <row r="758" spans="1:7">
      <c r="A758" s="4" t="s">
        <v>824</v>
      </c>
      <c r="B758" s="4" t="s">
        <v>762</v>
      </c>
      <c r="C758" s="4" t="s">
        <v>337</v>
      </c>
    </row>
    <row r="759" spans="1:7">
      <c r="A759" s="4" t="s">
        <v>952</v>
      </c>
    </row>
    <row r="760" spans="1:7">
      <c r="A760" s="3" t="s">
        <v>807</v>
      </c>
    </row>
    <row r="761" spans="1:7">
      <c r="A761" s="4" t="s">
        <v>808</v>
      </c>
      <c r="C761" s="6" t="n">
        <v>15930</v>
      </c>
    </row>
    <row r="762" spans="1:7">
      <c r="A762" s="4" t="s">
        <v>809</v>
      </c>
      <c r="B762" s="4" t="s">
        <v>405</v>
      </c>
      <c r="C762" s="5" t="n">
        <v>5336</v>
      </c>
    </row>
    <row r="763" spans="1:7">
      <c r="A763" s="4" t="s">
        <v>810</v>
      </c>
      <c r="B763" s="4" t="s">
        <v>405</v>
      </c>
      <c r="C763" s="5" t="n">
        <v>27672</v>
      </c>
    </row>
    <row r="764" spans="1:7">
      <c r="A764" s="4" t="s">
        <v>811</v>
      </c>
      <c r="C764" s="5" t="n">
        <v>90</v>
      </c>
    </row>
    <row r="765" spans="1:7">
      <c r="A765" s="4" t="s">
        <v>812</v>
      </c>
      <c r="B765" s="4" t="s">
        <v>813</v>
      </c>
      <c r="C765" s="5" t="n">
        <v>5336</v>
      </c>
    </row>
    <row r="766" spans="1:7">
      <c r="A766" s="4" t="s">
        <v>814</v>
      </c>
      <c r="B766" s="4" t="s">
        <v>813</v>
      </c>
      <c r="C766" s="5" t="n">
        <v>27762</v>
      </c>
    </row>
    <row r="767" spans="1:7">
      <c r="A767" s="4" t="s">
        <v>815</v>
      </c>
      <c r="B767" s="4" t="s">
        <v>813</v>
      </c>
      <c r="C767" s="5" t="n">
        <v>33098</v>
      </c>
    </row>
    <row r="768" spans="1:7">
      <c r="A768" s="4" t="s">
        <v>816</v>
      </c>
      <c r="B768" s="4" t="s">
        <v>757</v>
      </c>
      <c r="C768" s="6" t="n">
        <v>-2817</v>
      </c>
    </row>
    <row r="769" spans="1:7">
      <c r="A769" s="4" t="s">
        <v>823</v>
      </c>
      <c r="C769" s="5" t="n">
        <v>2007</v>
      </c>
    </row>
    <row r="770" spans="1:7">
      <c r="A770" s="4" t="s">
        <v>821</v>
      </c>
      <c r="C770" s="5" t="n">
        <v>2015</v>
      </c>
    </row>
    <row r="771" spans="1:7">
      <c r="A771" s="4" t="s">
        <v>953</v>
      </c>
    </row>
    <row r="772" spans="1:7">
      <c r="A772" s="3" t="s">
        <v>807</v>
      </c>
    </row>
    <row r="773" spans="1:7">
      <c r="A773" s="4" t="s">
        <v>824</v>
      </c>
      <c r="C773" s="4" t="s">
        <v>341</v>
      </c>
    </row>
    <row r="774" spans="1:7">
      <c r="A774" s="4" t="s">
        <v>954</v>
      </c>
    </row>
    <row r="775" spans="1:7">
      <c r="A775" s="3" t="s">
        <v>807</v>
      </c>
    </row>
    <row r="776" spans="1:7">
      <c r="A776" s="4" t="s">
        <v>824</v>
      </c>
      <c r="C776" s="4" t="s">
        <v>337</v>
      </c>
    </row>
    <row r="777" spans="1:7">
      <c r="A777" s="4" t="s">
        <v>955</v>
      </c>
    </row>
    <row r="778" spans="1:7">
      <c r="A778" s="3" t="s">
        <v>807</v>
      </c>
    </row>
    <row r="779" spans="1:7">
      <c r="A779" s="4" t="s">
        <v>808</v>
      </c>
      <c r="C779" s="6" t="n">
        <v>26000</v>
      </c>
    </row>
    <row r="780" spans="1:7">
      <c r="A780" s="4" t="s">
        <v>809</v>
      </c>
      <c r="B780" s="4" t="s">
        <v>405</v>
      </c>
      <c r="C780" s="5" t="n">
        <v>5873</v>
      </c>
    </row>
    <row r="781" spans="1:7">
      <c r="A781" s="4" t="s">
        <v>810</v>
      </c>
      <c r="B781" s="4" t="s">
        <v>405</v>
      </c>
      <c r="C781" s="5" t="n">
        <v>41181</v>
      </c>
    </row>
    <row r="782" spans="1:7">
      <c r="A782" s="4" t="s">
        <v>811</v>
      </c>
      <c r="C782" s="5" t="n">
        <v>1151</v>
      </c>
    </row>
    <row r="783" spans="1:7">
      <c r="A783" s="4" t="s">
        <v>812</v>
      </c>
      <c r="B783" s="4" t="s">
        <v>813</v>
      </c>
      <c r="C783" s="5" t="n">
        <v>5873</v>
      </c>
    </row>
    <row r="784" spans="1:7">
      <c r="A784" s="4" t="s">
        <v>814</v>
      </c>
      <c r="B784" s="4" t="s">
        <v>813</v>
      </c>
      <c r="C784" s="5" t="n">
        <v>42332</v>
      </c>
    </row>
    <row r="785" spans="1:7">
      <c r="A785" s="4" t="s">
        <v>815</v>
      </c>
      <c r="B785" s="4" t="s">
        <v>813</v>
      </c>
      <c r="C785" s="5" t="n">
        <v>48205</v>
      </c>
    </row>
    <row r="786" spans="1:7">
      <c r="A786" s="4" t="s">
        <v>816</v>
      </c>
      <c r="B786" s="4" t="s">
        <v>757</v>
      </c>
      <c r="C786" s="6" t="n">
        <v>-4211</v>
      </c>
    </row>
    <row r="787" spans="1:7">
      <c r="A787" s="4" t="s">
        <v>823</v>
      </c>
      <c r="C787" s="5" t="n">
        <v>2008</v>
      </c>
    </row>
    <row r="788" spans="1:7">
      <c r="A788" s="4" t="s">
        <v>821</v>
      </c>
      <c r="C788" s="5" t="n">
        <v>2015</v>
      </c>
    </row>
    <row r="789" spans="1:7">
      <c r="A789" s="4" t="s">
        <v>956</v>
      </c>
    </row>
    <row r="790" spans="1:7">
      <c r="A790" s="3" t="s">
        <v>807</v>
      </c>
    </row>
    <row r="791" spans="1:7">
      <c r="A791" s="4" t="s">
        <v>824</v>
      </c>
      <c r="C791" s="4" t="s">
        <v>339</v>
      </c>
    </row>
    <row r="792" spans="1:7">
      <c r="A792" s="4" t="s">
        <v>957</v>
      </c>
    </row>
    <row r="793" spans="1:7">
      <c r="A793" s="3" t="s">
        <v>807</v>
      </c>
    </row>
    <row r="794" spans="1:7">
      <c r="A794" s="4" t="s">
        <v>824</v>
      </c>
      <c r="C794" s="4" t="s">
        <v>337</v>
      </c>
    </row>
    <row r="795" spans="1:7">
      <c r="A795" s="4" t="s">
        <v>958</v>
      </c>
    </row>
    <row r="796" spans="1:7">
      <c r="A796" s="3" t="s">
        <v>807</v>
      </c>
    </row>
    <row r="797" spans="1:7">
      <c r="A797" s="4" t="s">
        <v>808</v>
      </c>
      <c r="C797" s="6" t="n">
        <v>76533</v>
      </c>
    </row>
    <row r="798" spans="1:7">
      <c r="A798" s="4" t="s">
        <v>809</v>
      </c>
      <c r="B798" s="4" t="s">
        <v>405</v>
      </c>
      <c r="C798" s="5" t="n">
        <v>25961</v>
      </c>
    </row>
    <row r="799" spans="1:7">
      <c r="A799" s="4" t="s">
        <v>810</v>
      </c>
      <c r="B799" s="4" t="s">
        <v>405</v>
      </c>
      <c r="C799" s="5" t="n">
        <v>98157</v>
      </c>
    </row>
    <row r="800" spans="1:7">
      <c r="A800" s="4" t="s">
        <v>811</v>
      </c>
      <c r="C800" s="5" t="n">
        <v>186</v>
      </c>
    </row>
    <row r="801" spans="1:7">
      <c r="A801" s="4" t="s">
        <v>812</v>
      </c>
      <c r="B801" s="4" t="s">
        <v>813</v>
      </c>
      <c r="C801" s="5" t="n">
        <v>25961</v>
      </c>
    </row>
    <row r="802" spans="1:7">
      <c r="A802" s="4" t="s">
        <v>814</v>
      </c>
      <c r="B802" s="4" t="s">
        <v>813</v>
      </c>
      <c r="C802" s="5" t="n">
        <v>98343</v>
      </c>
    </row>
    <row r="803" spans="1:7">
      <c r="A803" s="4" t="s">
        <v>815</v>
      </c>
      <c r="B803" s="4" t="s">
        <v>813</v>
      </c>
      <c r="C803" s="5" t="n">
        <v>124304</v>
      </c>
    </row>
    <row r="804" spans="1:7">
      <c r="A804" s="4" t="s">
        <v>816</v>
      </c>
      <c r="B804" s="4" t="s">
        <v>757</v>
      </c>
      <c r="C804" s="6" t="n">
        <v>-8317</v>
      </c>
    </row>
    <row r="805" spans="1:7">
      <c r="A805" s="4" t="s">
        <v>823</v>
      </c>
      <c r="C805" s="5" t="n">
        <v>2011</v>
      </c>
    </row>
    <row r="806" spans="1:7">
      <c r="A806" s="4" t="s">
        <v>821</v>
      </c>
      <c r="C806" s="5" t="n">
        <v>2015</v>
      </c>
    </row>
    <row r="807" spans="1:7">
      <c r="A807" s="4" t="s">
        <v>959</v>
      </c>
    </row>
    <row r="808" spans="1:7">
      <c r="A808" s="3" t="s">
        <v>807</v>
      </c>
    </row>
    <row r="809" spans="1:7">
      <c r="A809" s="4" t="s">
        <v>824</v>
      </c>
      <c r="C809" s="4" t="s">
        <v>341</v>
      </c>
    </row>
    <row r="810" spans="1:7">
      <c r="A810" s="4" t="s">
        <v>960</v>
      </c>
    </row>
    <row r="811" spans="1:7">
      <c r="A811" s="3" t="s">
        <v>807</v>
      </c>
    </row>
    <row r="812" spans="1:7">
      <c r="A812" s="4" t="s">
        <v>824</v>
      </c>
      <c r="C812" s="4" t="s">
        <v>337</v>
      </c>
    </row>
    <row r="813" spans="1:7">
      <c r="A813" s="4" t="s">
        <v>961</v>
      </c>
    </row>
    <row r="814" spans="1:7">
      <c r="A814" s="3" t="s">
        <v>807</v>
      </c>
    </row>
    <row r="815" spans="1:7">
      <c r="A815" s="4" t="s">
        <v>809</v>
      </c>
      <c r="B815" s="4" t="s">
        <v>818</v>
      </c>
      <c r="C815" s="6" t="n">
        <v>2285</v>
      </c>
    </row>
    <row r="816" spans="1:7">
      <c r="A816" s="4" t="s">
        <v>810</v>
      </c>
      <c r="B816" s="4" t="s">
        <v>818</v>
      </c>
      <c r="C816" s="5" t="n">
        <v>8527</v>
      </c>
    </row>
    <row r="817" spans="1:7">
      <c r="A817" s="4" t="s">
        <v>812</v>
      </c>
      <c r="B817" s="4" t="s">
        <v>819</v>
      </c>
      <c r="C817" s="5" t="n">
        <v>2285</v>
      </c>
    </row>
    <row r="818" spans="1:7">
      <c r="A818" s="4" t="s">
        <v>814</v>
      </c>
      <c r="B818" s="4" t="s">
        <v>819</v>
      </c>
      <c r="C818" s="5" t="n">
        <v>8527</v>
      </c>
    </row>
    <row r="819" spans="1:7">
      <c r="A819" s="4" t="s">
        <v>815</v>
      </c>
      <c r="B819" s="4" t="s">
        <v>819</v>
      </c>
      <c r="C819" s="5" t="n">
        <v>10812</v>
      </c>
    </row>
    <row r="820" spans="1:7">
      <c r="A820" s="4" t="s">
        <v>816</v>
      </c>
      <c r="B820" s="4" t="s">
        <v>820</v>
      </c>
      <c r="C820" s="6" t="n">
        <v>-904</v>
      </c>
    </row>
    <row r="821" spans="1:7">
      <c r="A821" s="4" t="s">
        <v>823</v>
      </c>
      <c r="B821" s="4" t="s">
        <v>762</v>
      </c>
      <c r="C821" s="5" t="n">
        <v>2008</v>
      </c>
    </row>
    <row r="822" spans="1:7">
      <c r="A822" s="4" t="s">
        <v>821</v>
      </c>
      <c r="B822" s="4" t="s">
        <v>762</v>
      </c>
      <c r="C822" s="5" t="n">
        <v>2015</v>
      </c>
    </row>
    <row r="823" spans="1:7">
      <c r="A823" s="4" t="s">
        <v>962</v>
      </c>
    </row>
    <row r="824" spans="1:7">
      <c r="A824" s="3" t="s">
        <v>807</v>
      </c>
    </row>
    <row r="825" spans="1:7">
      <c r="A825" s="4" t="s">
        <v>824</v>
      </c>
      <c r="B825" s="4" t="s">
        <v>762</v>
      </c>
      <c r="C825" s="4" t="s">
        <v>341</v>
      </c>
    </row>
    <row r="826" spans="1:7">
      <c r="A826" s="4" t="s">
        <v>963</v>
      </c>
    </row>
    <row r="827" spans="1:7">
      <c r="A827" s="3" t="s">
        <v>807</v>
      </c>
    </row>
    <row r="828" spans="1:7">
      <c r="A828" s="4" t="s">
        <v>824</v>
      </c>
      <c r="B828" s="4" t="s">
        <v>762</v>
      </c>
      <c r="C828" s="4" t="s">
        <v>337</v>
      </c>
    </row>
    <row r="829" spans="1:7">
      <c r="A829" s="4" t="s">
        <v>964</v>
      </c>
    </row>
    <row r="830" spans="1:7">
      <c r="A830" s="3" t="s">
        <v>807</v>
      </c>
    </row>
    <row r="831" spans="1:7">
      <c r="A831" s="4" t="s">
        <v>808</v>
      </c>
      <c r="C831" s="6" t="n">
        <v>13700</v>
      </c>
    </row>
    <row r="832" spans="1:7">
      <c r="A832" s="4" t="s">
        <v>809</v>
      </c>
      <c r="B832" s="4" t="s">
        <v>405</v>
      </c>
      <c r="C832" s="5" t="n">
        <v>12499</v>
      </c>
    </row>
    <row r="833" spans="1:7">
      <c r="A833" s="4" t="s">
        <v>810</v>
      </c>
      <c r="B833" s="4" t="s">
        <v>405</v>
      </c>
      <c r="C833" s="5" t="n">
        <v>8388</v>
      </c>
    </row>
    <row r="834" spans="1:7">
      <c r="A834" s="4" t="s">
        <v>811</v>
      </c>
      <c r="C834" s="5" t="n">
        <v>590</v>
      </c>
    </row>
    <row r="835" spans="1:7">
      <c r="A835" s="4" t="s">
        <v>812</v>
      </c>
      <c r="B835" s="4" t="s">
        <v>813</v>
      </c>
      <c r="C835" s="5" t="n">
        <v>12499</v>
      </c>
    </row>
    <row r="836" spans="1:7">
      <c r="A836" s="4" t="s">
        <v>814</v>
      </c>
      <c r="B836" s="4" t="s">
        <v>813</v>
      </c>
      <c r="C836" s="5" t="n">
        <v>8978</v>
      </c>
    </row>
    <row r="837" spans="1:7">
      <c r="A837" s="4" t="s">
        <v>815</v>
      </c>
      <c r="B837" s="4" t="s">
        <v>813</v>
      </c>
      <c r="C837" s="5" t="n">
        <v>21477</v>
      </c>
    </row>
    <row r="838" spans="1:7">
      <c r="A838" s="4" t="s">
        <v>816</v>
      </c>
      <c r="B838" s="4" t="s">
        <v>757</v>
      </c>
      <c r="C838" s="6" t="n">
        <v>-1247</v>
      </c>
    </row>
    <row r="839" spans="1:7">
      <c r="A839" s="4" t="s">
        <v>821</v>
      </c>
      <c r="C839" s="5" t="n">
        <v>2015</v>
      </c>
    </row>
    <row r="840" spans="1:7">
      <c r="A840" s="4" t="s">
        <v>965</v>
      </c>
    </row>
    <row r="841" spans="1:7">
      <c r="A841" s="3" t="s">
        <v>807</v>
      </c>
    </row>
    <row r="842" spans="1:7">
      <c r="A842" s="4" t="s">
        <v>823</v>
      </c>
      <c r="C842" s="5" t="n">
        <v>2006</v>
      </c>
    </row>
    <row r="843" spans="1:7">
      <c r="A843" s="4" t="s">
        <v>824</v>
      </c>
      <c r="C843" s="4" t="s">
        <v>341</v>
      </c>
    </row>
    <row r="844" spans="1:7">
      <c r="A844" s="4" t="s">
        <v>966</v>
      </c>
    </row>
    <row r="845" spans="1:7">
      <c r="A845" s="3" t="s">
        <v>807</v>
      </c>
    </row>
    <row r="846" spans="1:7">
      <c r="A846" s="4" t="s">
        <v>823</v>
      </c>
      <c r="C846" s="5" t="n">
        <v>2007</v>
      </c>
    </row>
    <row r="847" spans="1:7">
      <c r="A847" s="4" t="s">
        <v>824</v>
      </c>
      <c r="C847" s="4" t="s">
        <v>337</v>
      </c>
    </row>
    <row r="848" spans="1:7">
      <c r="A848" s="4" t="s">
        <v>967</v>
      </c>
    </row>
    <row r="849" spans="1:7">
      <c r="A849" s="3" t="s">
        <v>807</v>
      </c>
    </row>
    <row r="850" spans="1:7">
      <c r="A850" s="4" t="s">
        <v>808</v>
      </c>
      <c r="C850" s="6" t="n">
        <v>15591</v>
      </c>
    </row>
    <row r="851" spans="1:7">
      <c r="A851" s="4" t="s">
        <v>809</v>
      </c>
      <c r="B851" s="4" t="s">
        <v>405</v>
      </c>
      <c r="C851" s="5" t="n">
        <v>7521</v>
      </c>
    </row>
    <row r="852" spans="1:7">
      <c r="A852" s="4" t="s">
        <v>810</v>
      </c>
      <c r="B852" s="4" t="s">
        <v>405</v>
      </c>
      <c r="C852" s="5" t="n">
        <v>22468</v>
      </c>
    </row>
    <row r="853" spans="1:7">
      <c r="A853" s="4" t="s">
        <v>811</v>
      </c>
      <c r="C853" s="5" t="n">
        <v>279</v>
      </c>
    </row>
    <row r="854" spans="1:7">
      <c r="A854" s="4" t="s">
        <v>812</v>
      </c>
      <c r="B854" s="4" t="s">
        <v>813</v>
      </c>
      <c r="C854" s="5" t="n">
        <v>7521</v>
      </c>
    </row>
    <row r="855" spans="1:7">
      <c r="A855" s="4" t="s">
        <v>814</v>
      </c>
      <c r="B855" s="4" t="s">
        <v>813</v>
      </c>
      <c r="C855" s="5" t="n">
        <v>22747</v>
      </c>
    </row>
    <row r="856" spans="1:7">
      <c r="A856" s="4" t="s">
        <v>815</v>
      </c>
      <c r="B856" s="4" t="s">
        <v>813</v>
      </c>
      <c r="C856" s="5" t="n">
        <v>30268</v>
      </c>
    </row>
    <row r="857" spans="1:7">
      <c r="A857" s="4" t="s">
        <v>816</v>
      </c>
      <c r="B857" s="4" t="s">
        <v>757</v>
      </c>
      <c r="C857" s="6" t="n">
        <v>-2454</v>
      </c>
    </row>
    <row r="858" spans="1:7">
      <c r="A858" s="4" t="s">
        <v>823</v>
      </c>
      <c r="C858" s="5" t="n">
        <v>2009</v>
      </c>
    </row>
    <row r="859" spans="1:7">
      <c r="A859" s="4" t="s">
        <v>821</v>
      </c>
      <c r="C859" s="5" t="n">
        <v>2014</v>
      </c>
    </row>
    <row r="860" spans="1:7">
      <c r="A860" s="4" t="s">
        <v>968</v>
      </c>
    </row>
    <row r="861" spans="1:7">
      <c r="A861" s="3" t="s">
        <v>807</v>
      </c>
    </row>
    <row r="862" spans="1:7">
      <c r="A862" s="4" t="s">
        <v>824</v>
      </c>
      <c r="C862" s="4" t="s">
        <v>341</v>
      </c>
    </row>
    <row r="863" spans="1:7">
      <c r="A863" s="4" t="s">
        <v>969</v>
      </c>
    </row>
    <row r="864" spans="1:7">
      <c r="A864" s="3" t="s">
        <v>807</v>
      </c>
    </row>
    <row r="865" spans="1:7">
      <c r="A865" s="4" t="s">
        <v>824</v>
      </c>
      <c r="C865" s="4" t="s">
        <v>337</v>
      </c>
    </row>
    <row r="866" spans="1:7">
      <c r="A866" s="4" t="s">
        <v>970</v>
      </c>
    </row>
    <row r="867" spans="1:7">
      <c r="A867" s="3" t="s">
        <v>807</v>
      </c>
    </row>
    <row r="868" spans="1:7">
      <c r="A868" s="4" t="s">
        <v>808</v>
      </c>
      <c r="C868" s="6" t="n">
        <v>20240</v>
      </c>
    </row>
    <row r="869" spans="1:7">
      <c r="A869" s="4" t="s">
        <v>809</v>
      </c>
      <c r="B869" s="4" t="s">
        <v>405</v>
      </c>
      <c r="C869" s="5" t="n">
        <v>4418</v>
      </c>
    </row>
    <row r="870" spans="1:7">
      <c r="A870" s="4" t="s">
        <v>810</v>
      </c>
      <c r="B870" s="4" t="s">
        <v>405</v>
      </c>
      <c r="C870" s="5" t="n">
        <v>37229</v>
      </c>
    </row>
    <row r="871" spans="1:7">
      <c r="A871" s="4" t="s">
        <v>811</v>
      </c>
      <c r="C871" s="5" t="n">
        <v>920</v>
      </c>
    </row>
    <row r="872" spans="1:7">
      <c r="A872" s="4" t="s">
        <v>812</v>
      </c>
      <c r="B872" s="4" t="s">
        <v>813</v>
      </c>
      <c r="C872" s="5" t="n">
        <v>4418</v>
      </c>
    </row>
    <row r="873" spans="1:7">
      <c r="A873" s="4" t="s">
        <v>814</v>
      </c>
      <c r="B873" s="4" t="s">
        <v>813</v>
      </c>
      <c r="C873" s="5" t="n">
        <v>38149</v>
      </c>
    </row>
    <row r="874" spans="1:7">
      <c r="A874" s="4" t="s">
        <v>815</v>
      </c>
      <c r="B874" s="4" t="s">
        <v>813</v>
      </c>
      <c r="C874" s="5" t="n">
        <v>42567</v>
      </c>
    </row>
    <row r="875" spans="1:7">
      <c r="A875" s="4" t="s">
        <v>816</v>
      </c>
      <c r="B875" s="4" t="s">
        <v>757</v>
      </c>
      <c r="C875" s="6" t="n">
        <v>-4078</v>
      </c>
    </row>
    <row r="876" spans="1:7">
      <c r="A876" s="4" t="s">
        <v>823</v>
      </c>
      <c r="C876" s="5" t="n">
        <v>2005</v>
      </c>
    </row>
    <row r="877" spans="1:7">
      <c r="A877" s="4" t="s">
        <v>821</v>
      </c>
      <c r="C877" s="5" t="n">
        <v>2014</v>
      </c>
    </row>
    <row r="878" spans="1:7">
      <c r="A878" s="4" t="s">
        <v>971</v>
      </c>
    </row>
    <row r="879" spans="1:7">
      <c r="A879" s="3" t="s">
        <v>807</v>
      </c>
    </row>
    <row r="880" spans="1:7">
      <c r="A880" s="4" t="s">
        <v>824</v>
      </c>
      <c r="C880" s="4" t="s">
        <v>341</v>
      </c>
    </row>
    <row r="881" spans="1:7">
      <c r="A881" s="4" t="s">
        <v>972</v>
      </c>
    </row>
    <row r="882" spans="1:7">
      <c r="A882" s="3" t="s">
        <v>807</v>
      </c>
    </row>
    <row r="883" spans="1:7">
      <c r="A883" s="4" t="s">
        <v>824</v>
      </c>
      <c r="C883" s="4" t="s">
        <v>337</v>
      </c>
    </row>
    <row r="884" spans="1:7">
      <c r="A884" s="4" t="s">
        <v>973</v>
      </c>
    </row>
    <row r="885" spans="1:7">
      <c r="A885" s="3" t="s">
        <v>807</v>
      </c>
    </row>
    <row r="886" spans="1:7">
      <c r="A886" s="4" t="s">
        <v>809</v>
      </c>
      <c r="B886" s="4" t="s">
        <v>818</v>
      </c>
      <c r="C886" s="6" t="n">
        <v>1329</v>
      </c>
    </row>
    <row r="887" spans="1:7">
      <c r="A887" s="4" t="s">
        <v>810</v>
      </c>
      <c r="B887" s="4" t="s">
        <v>818</v>
      </c>
      <c r="C887" s="5" t="n">
        <v>10341</v>
      </c>
    </row>
    <row r="888" spans="1:7">
      <c r="A888" s="4" t="s">
        <v>811</v>
      </c>
      <c r="B888" s="4" t="s">
        <v>762</v>
      </c>
      <c r="C888" s="5" t="n">
        <v>240</v>
      </c>
    </row>
    <row r="889" spans="1:7">
      <c r="A889" s="4" t="s">
        <v>812</v>
      </c>
      <c r="B889" s="4" t="s">
        <v>819</v>
      </c>
      <c r="C889" s="5" t="n">
        <v>1329</v>
      </c>
    </row>
    <row r="890" spans="1:7">
      <c r="A890" s="4" t="s">
        <v>814</v>
      </c>
      <c r="B890" s="4" t="s">
        <v>819</v>
      </c>
      <c r="C890" s="5" t="n">
        <v>10581</v>
      </c>
    </row>
    <row r="891" spans="1:7">
      <c r="A891" s="4" t="s">
        <v>815</v>
      </c>
      <c r="B891" s="4" t="s">
        <v>819</v>
      </c>
      <c r="C891" s="5" t="n">
        <v>11910</v>
      </c>
    </row>
    <row r="892" spans="1:7">
      <c r="A892" s="4" t="s">
        <v>816</v>
      </c>
      <c r="B892" s="4" t="s">
        <v>820</v>
      </c>
      <c r="C892" s="6" t="n">
        <v>-1096</v>
      </c>
    </row>
    <row r="893" spans="1:7">
      <c r="A893" s="4" t="s">
        <v>823</v>
      </c>
      <c r="B893" s="4" t="s">
        <v>762</v>
      </c>
      <c r="C893" s="5" t="n">
        <v>2009</v>
      </c>
    </row>
    <row r="894" spans="1:7">
      <c r="A894" s="4" t="s">
        <v>821</v>
      </c>
      <c r="B894" s="4" t="s">
        <v>762</v>
      </c>
      <c r="C894" s="5" t="n">
        <v>2015</v>
      </c>
    </row>
    <row r="895" spans="1:7">
      <c r="A895" s="4" t="s">
        <v>974</v>
      </c>
    </row>
    <row r="896" spans="1:7">
      <c r="A896" s="3" t="s">
        <v>807</v>
      </c>
    </row>
    <row r="897" spans="1:7">
      <c r="A897" s="4" t="s">
        <v>824</v>
      </c>
      <c r="B897" s="4" t="s">
        <v>762</v>
      </c>
      <c r="C897" s="4" t="s">
        <v>339</v>
      </c>
    </row>
    <row r="898" spans="1:7">
      <c r="A898" s="4" t="s">
        <v>975</v>
      </c>
    </row>
    <row r="899" spans="1:7">
      <c r="A899" s="3" t="s">
        <v>807</v>
      </c>
    </row>
    <row r="900" spans="1:7">
      <c r="A900" s="4" t="s">
        <v>824</v>
      </c>
      <c r="B900" s="4" t="s">
        <v>762</v>
      </c>
      <c r="C900" s="4" t="s">
        <v>337</v>
      </c>
    </row>
    <row r="901" spans="1:7">
      <c r="A901" s="4" t="s">
        <v>976</v>
      </c>
    </row>
    <row r="902" spans="1:7">
      <c r="A902" s="3" t="s">
        <v>807</v>
      </c>
    </row>
    <row r="903" spans="1:7">
      <c r="A903" s="4" t="s">
        <v>809</v>
      </c>
      <c r="B903" s="4" t="s">
        <v>818</v>
      </c>
      <c r="C903" s="6" t="n">
        <v>3133</v>
      </c>
    </row>
    <row r="904" spans="1:7">
      <c r="A904" s="4" t="s">
        <v>810</v>
      </c>
      <c r="B904" s="4" t="s">
        <v>818</v>
      </c>
      <c r="C904" s="5" t="n">
        <v>12000</v>
      </c>
    </row>
    <row r="905" spans="1:7">
      <c r="A905" s="4" t="s">
        <v>812</v>
      </c>
      <c r="B905" s="4" t="s">
        <v>819</v>
      </c>
      <c r="C905" s="5" t="n">
        <v>3133</v>
      </c>
    </row>
    <row r="906" spans="1:7">
      <c r="A906" s="4" t="s">
        <v>814</v>
      </c>
      <c r="B906" s="4" t="s">
        <v>819</v>
      </c>
      <c r="C906" s="5" t="n">
        <v>12000</v>
      </c>
    </row>
    <row r="907" spans="1:7">
      <c r="A907" s="4" t="s">
        <v>815</v>
      </c>
      <c r="B907" s="4" t="s">
        <v>819</v>
      </c>
      <c r="C907" s="5" t="n">
        <v>15133</v>
      </c>
    </row>
    <row r="908" spans="1:7">
      <c r="A908" s="4" t="s">
        <v>816</v>
      </c>
      <c r="B908" s="4" t="s">
        <v>820</v>
      </c>
      <c r="C908" s="6" t="n">
        <v>-1177</v>
      </c>
    </row>
    <row r="909" spans="1:7">
      <c r="A909" s="4" t="s">
        <v>823</v>
      </c>
      <c r="B909" s="4" t="s">
        <v>762</v>
      </c>
      <c r="C909" s="5" t="n">
        <v>2014</v>
      </c>
    </row>
    <row r="910" spans="1:7">
      <c r="A910" s="4" t="s">
        <v>821</v>
      </c>
      <c r="B910" s="4" t="s">
        <v>762</v>
      </c>
      <c r="C910" s="5" t="n">
        <v>2015</v>
      </c>
    </row>
    <row r="911" spans="1:7">
      <c r="A911" s="4" t="s">
        <v>977</v>
      </c>
    </row>
    <row r="912" spans="1:7">
      <c r="A912" s="3" t="s">
        <v>807</v>
      </c>
    </row>
    <row r="913" spans="1:7">
      <c r="A913" s="4" t="s">
        <v>824</v>
      </c>
      <c r="B913" s="4" t="s">
        <v>762</v>
      </c>
      <c r="C913" s="4" t="s">
        <v>341</v>
      </c>
    </row>
    <row r="914" spans="1:7">
      <c r="A914" s="4" t="s">
        <v>978</v>
      </c>
    </row>
    <row r="915" spans="1:7">
      <c r="A915" s="3" t="s">
        <v>807</v>
      </c>
    </row>
    <row r="916" spans="1:7">
      <c r="A916" s="4" t="s">
        <v>824</v>
      </c>
      <c r="B916" s="4" t="s">
        <v>762</v>
      </c>
      <c r="C916" s="4" t="s">
        <v>337</v>
      </c>
    </row>
    <row r="917" spans="1:7">
      <c r="A917" s="4" t="s">
        <v>979</v>
      </c>
    </row>
    <row r="918" spans="1:7">
      <c r="A918" s="3" t="s">
        <v>807</v>
      </c>
    </row>
    <row r="919" spans="1:7">
      <c r="A919" s="4" t="s">
        <v>808</v>
      </c>
      <c r="C919" s="6" t="n">
        <v>17723</v>
      </c>
    </row>
    <row r="920" spans="1:7">
      <c r="A920" s="4" t="s">
        <v>809</v>
      </c>
      <c r="B920" s="4" t="s">
        <v>405</v>
      </c>
      <c r="C920" s="5" t="n">
        <v>10789</v>
      </c>
    </row>
    <row r="921" spans="1:7">
      <c r="A921" s="4" t="s">
        <v>810</v>
      </c>
      <c r="B921" s="4" t="s">
        <v>405</v>
      </c>
      <c r="C921" s="5" t="n">
        <v>19385</v>
      </c>
    </row>
    <row r="922" spans="1:7">
      <c r="A922" s="4" t="s">
        <v>811</v>
      </c>
      <c r="C922" s="5" t="n">
        <v>342</v>
      </c>
    </row>
    <row r="923" spans="1:7">
      <c r="A923" s="4" t="s">
        <v>812</v>
      </c>
      <c r="B923" s="4" t="s">
        <v>813</v>
      </c>
      <c r="C923" s="5" t="n">
        <v>10789</v>
      </c>
    </row>
    <row r="924" spans="1:7">
      <c r="A924" s="4" t="s">
        <v>814</v>
      </c>
      <c r="B924" s="4" t="s">
        <v>813</v>
      </c>
      <c r="C924" s="5" t="n">
        <v>19727</v>
      </c>
    </row>
    <row r="925" spans="1:7">
      <c r="A925" s="4" t="s">
        <v>815</v>
      </c>
      <c r="B925" s="4" t="s">
        <v>813</v>
      </c>
      <c r="C925" s="5" t="n">
        <v>30516</v>
      </c>
    </row>
    <row r="926" spans="1:7">
      <c r="A926" s="4" t="s">
        <v>816</v>
      </c>
      <c r="B926" s="4" t="s">
        <v>757</v>
      </c>
      <c r="C926" s="6" t="n">
        <v>-1807</v>
      </c>
    </row>
    <row r="927" spans="1:7">
      <c r="A927" s="4" t="s">
        <v>821</v>
      </c>
      <c r="C927" s="5" t="n">
        <v>2015</v>
      </c>
    </row>
    <row r="928" spans="1:7">
      <c r="A928" s="4" t="s">
        <v>980</v>
      </c>
    </row>
    <row r="929" spans="1:7">
      <c r="A929" s="3" t="s">
        <v>807</v>
      </c>
    </row>
    <row r="930" spans="1:7">
      <c r="A930" s="4" t="s">
        <v>823</v>
      </c>
      <c r="C930" s="5" t="n">
        <v>2007</v>
      </c>
    </row>
    <row r="931" spans="1:7">
      <c r="A931" s="4" t="s">
        <v>824</v>
      </c>
      <c r="C931" s="4" t="s">
        <v>339</v>
      </c>
    </row>
    <row r="932" spans="1:7">
      <c r="A932" s="4" t="s">
        <v>981</v>
      </c>
    </row>
    <row r="933" spans="1:7">
      <c r="A933" s="3" t="s">
        <v>807</v>
      </c>
    </row>
    <row r="934" spans="1:7">
      <c r="A934" s="4" t="s">
        <v>823</v>
      </c>
      <c r="C934" s="5" t="n">
        <v>2015</v>
      </c>
    </row>
    <row r="935" spans="1:7">
      <c r="A935" s="4" t="s">
        <v>824</v>
      </c>
      <c r="C935" s="4" t="s">
        <v>337</v>
      </c>
    </row>
    <row r="936" spans="1:7">
      <c r="A936" s="4" t="s">
        <v>982</v>
      </c>
    </row>
    <row r="937" spans="1:7">
      <c r="A937" s="3" t="s">
        <v>807</v>
      </c>
    </row>
    <row r="938" spans="1:7">
      <c r="A938" s="4" t="s">
        <v>808</v>
      </c>
      <c r="C938" s="6" t="n">
        <v>4650</v>
      </c>
    </row>
    <row r="939" spans="1:7">
      <c r="A939" s="4" t="s">
        <v>809</v>
      </c>
      <c r="B939" s="4" t="s">
        <v>405</v>
      </c>
      <c r="C939" s="5" t="n">
        <v>2624</v>
      </c>
    </row>
    <row r="940" spans="1:7">
      <c r="A940" s="4" t="s">
        <v>810</v>
      </c>
      <c r="B940" s="4" t="s">
        <v>405</v>
      </c>
      <c r="C940" s="5" t="n">
        <v>9683</v>
      </c>
    </row>
    <row r="941" spans="1:7">
      <c r="A941" s="4" t="s">
        <v>811</v>
      </c>
      <c r="C941" s="5" t="n">
        <v>199</v>
      </c>
    </row>
    <row r="942" spans="1:7">
      <c r="A942" s="4" t="s">
        <v>812</v>
      </c>
      <c r="B942" s="4" t="s">
        <v>813</v>
      </c>
      <c r="C942" s="5" t="n">
        <v>2624</v>
      </c>
    </row>
    <row r="943" spans="1:7">
      <c r="A943" s="4" t="s">
        <v>814</v>
      </c>
      <c r="B943" s="4" t="s">
        <v>813</v>
      </c>
      <c r="C943" s="5" t="n">
        <v>9882</v>
      </c>
    </row>
    <row r="944" spans="1:7">
      <c r="A944" s="4" t="s">
        <v>815</v>
      </c>
      <c r="B944" s="4" t="s">
        <v>813</v>
      </c>
      <c r="C944" s="5" t="n">
        <v>12506</v>
      </c>
    </row>
    <row r="945" spans="1:7">
      <c r="A945" s="4" t="s">
        <v>816</v>
      </c>
      <c r="B945" s="4" t="s">
        <v>757</v>
      </c>
      <c r="C945" s="6" t="n">
        <v>-1010</v>
      </c>
    </row>
    <row r="946" spans="1:7">
      <c r="A946" s="4" t="s">
        <v>823</v>
      </c>
      <c r="C946" s="5" t="n">
        <v>2011</v>
      </c>
    </row>
    <row r="947" spans="1:7">
      <c r="A947" s="4" t="s">
        <v>821</v>
      </c>
      <c r="C947" s="5" t="n">
        <v>2015</v>
      </c>
    </row>
    <row r="948" spans="1:7">
      <c r="A948" s="4" t="s">
        <v>983</v>
      </c>
    </row>
    <row r="949" spans="1:7">
      <c r="A949" s="3" t="s">
        <v>807</v>
      </c>
    </row>
    <row r="950" spans="1:7">
      <c r="A950" s="4" t="s">
        <v>824</v>
      </c>
      <c r="C950" s="4" t="s">
        <v>341</v>
      </c>
    </row>
    <row r="951" spans="1:7">
      <c r="A951" s="4" t="s">
        <v>984</v>
      </c>
    </row>
    <row r="952" spans="1:7">
      <c r="A952" s="3" t="s">
        <v>807</v>
      </c>
    </row>
    <row r="953" spans="1:7">
      <c r="A953" s="4" t="s">
        <v>824</v>
      </c>
      <c r="C953" s="4" t="s">
        <v>337</v>
      </c>
    </row>
    <row r="954" spans="1:7">
      <c r="A954" s="4" t="s">
        <v>985</v>
      </c>
    </row>
    <row r="955" spans="1:7">
      <c r="A955" s="3" t="s">
        <v>807</v>
      </c>
    </row>
    <row r="956" spans="1:7">
      <c r="A956" s="4" t="s">
        <v>808</v>
      </c>
      <c r="C956" s="6" t="n">
        <v>15260</v>
      </c>
    </row>
    <row r="957" spans="1:7">
      <c r="A957" s="4" t="s">
        <v>809</v>
      </c>
      <c r="B957" s="4" t="s">
        <v>405</v>
      </c>
      <c r="C957" s="5" t="n">
        <v>2220</v>
      </c>
    </row>
    <row r="958" spans="1:7">
      <c r="A958" s="4" t="s">
        <v>810</v>
      </c>
      <c r="B958" s="4" t="s">
        <v>405</v>
      </c>
      <c r="C958" s="5" t="n">
        <v>26577</v>
      </c>
    </row>
    <row r="959" spans="1:7">
      <c r="A959" s="4" t="s">
        <v>811</v>
      </c>
      <c r="C959" s="5" t="n">
        <v>129</v>
      </c>
    </row>
    <row r="960" spans="1:7">
      <c r="A960" s="4" t="s">
        <v>812</v>
      </c>
      <c r="B960" s="4" t="s">
        <v>813</v>
      </c>
      <c r="C960" s="5" t="n">
        <v>2220</v>
      </c>
    </row>
    <row r="961" spans="1:7">
      <c r="A961" s="4" t="s">
        <v>814</v>
      </c>
      <c r="B961" s="4" t="s">
        <v>813</v>
      </c>
      <c r="C961" s="5" t="n">
        <v>26706</v>
      </c>
    </row>
    <row r="962" spans="1:7">
      <c r="A962" s="4" t="s">
        <v>815</v>
      </c>
      <c r="B962" s="4" t="s">
        <v>813</v>
      </c>
      <c r="C962" s="5" t="n">
        <v>28926</v>
      </c>
    </row>
    <row r="963" spans="1:7">
      <c r="A963" s="4" t="s">
        <v>816</v>
      </c>
      <c r="B963" s="4" t="s">
        <v>757</v>
      </c>
      <c r="C963" s="6" t="n">
        <v>-3745</v>
      </c>
    </row>
    <row r="964" spans="1:7">
      <c r="A964" s="4" t="s">
        <v>821</v>
      </c>
      <c r="C964" s="5" t="n">
        <v>2013</v>
      </c>
    </row>
    <row r="965" spans="1:7">
      <c r="A965" s="4" t="s">
        <v>986</v>
      </c>
    </row>
    <row r="966" spans="1:7">
      <c r="A966" s="3" t="s">
        <v>807</v>
      </c>
    </row>
    <row r="967" spans="1:7">
      <c r="A967" s="4" t="s">
        <v>823</v>
      </c>
      <c r="C967" s="5" t="n">
        <v>2009</v>
      </c>
    </row>
    <row r="968" spans="1:7">
      <c r="A968" s="4" t="s">
        <v>824</v>
      </c>
      <c r="C968" s="4" t="s">
        <v>339</v>
      </c>
    </row>
    <row r="969" spans="1:7">
      <c r="A969" s="4" t="s">
        <v>987</v>
      </c>
    </row>
    <row r="970" spans="1:7">
      <c r="A970" s="3" t="s">
        <v>807</v>
      </c>
    </row>
    <row r="971" spans="1:7">
      <c r="A971" s="4" t="s">
        <v>823</v>
      </c>
      <c r="C971" s="5" t="n">
        <v>2013</v>
      </c>
    </row>
    <row r="972" spans="1:7">
      <c r="A972" s="4" t="s">
        <v>824</v>
      </c>
      <c r="C972" s="4" t="s">
        <v>337</v>
      </c>
    </row>
    <row r="973" spans="1:7">
      <c r="A973" s="4" t="s">
        <v>988</v>
      </c>
    </row>
    <row r="974" spans="1:7">
      <c r="A974" s="3" t="s">
        <v>807</v>
      </c>
    </row>
    <row r="975" spans="1:7">
      <c r="A975" s="4" t="s">
        <v>809</v>
      </c>
      <c r="B975" s="4" t="s">
        <v>818</v>
      </c>
      <c r="C975" s="6" t="n">
        <v>1627</v>
      </c>
    </row>
    <row r="976" spans="1:7">
      <c r="A976" s="4" t="s">
        <v>810</v>
      </c>
      <c r="B976" s="4" t="s">
        <v>818</v>
      </c>
      <c r="C976" s="5" t="n">
        <v>10418</v>
      </c>
    </row>
    <row r="977" spans="1:7">
      <c r="A977" s="4" t="s">
        <v>811</v>
      </c>
      <c r="B977" s="4" t="s">
        <v>762</v>
      </c>
      <c r="C977" s="5" t="n">
        <v>-6670</v>
      </c>
    </row>
    <row r="978" spans="1:7">
      <c r="A978" s="4" t="s">
        <v>812</v>
      </c>
      <c r="B978" s="4" t="s">
        <v>819</v>
      </c>
      <c r="C978" s="5" t="n">
        <v>1627</v>
      </c>
    </row>
    <row r="979" spans="1:7">
      <c r="A979" s="4" t="s">
        <v>814</v>
      </c>
      <c r="B979" s="4" t="s">
        <v>819</v>
      </c>
      <c r="C979" s="5" t="n">
        <v>3748</v>
      </c>
    </row>
    <row r="980" spans="1:7">
      <c r="A980" s="4" t="s">
        <v>815</v>
      </c>
      <c r="B980" s="4" t="s">
        <v>819</v>
      </c>
      <c r="C980" s="6" t="n">
        <v>5375</v>
      </c>
    </row>
    <row r="981" spans="1:7">
      <c r="A981" s="4" t="s">
        <v>823</v>
      </c>
      <c r="B981" s="4" t="s">
        <v>762</v>
      </c>
      <c r="C981" s="5" t="n">
        <v>2007</v>
      </c>
    </row>
    <row r="982" spans="1:7">
      <c r="A982" s="4" t="s">
        <v>821</v>
      </c>
      <c r="B982" s="4" t="s">
        <v>762</v>
      </c>
      <c r="C982" s="5" t="n">
        <v>2015</v>
      </c>
    </row>
    <row r="983" spans="1:7">
      <c r="A983" s="4" t="s">
        <v>989</v>
      </c>
    </row>
    <row r="984" spans="1:7">
      <c r="A984" s="3" t="s">
        <v>807</v>
      </c>
    </row>
    <row r="985" spans="1:7">
      <c r="A985" s="4" t="s">
        <v>824</v>
      </c>
      <c r="B985" s="4" t="s">
        <v>762</v>
      </c>
      <c r="C985" s="4" t="s">
        <v>339</v>
      </c>
    </row>
    <row r="986" spans="1:7">
      <c r="A986" s="4" t="s">
        <v>990</v>
      </c>
    </row>
    <row r="987" spans="1:7">
      <c r="A987" s="3" t="s">
        <v>807</v>
      </c>
    </row>
    <row r="988" spans="1:7">
      <c r="A988" s="4" t="s">
        <v>824</v>
      </c>
      <c r="B988" s="4" t="s">
        <v>762</v>
      </c>
      <c r="C988" s="4" t="s">
        <v>337</v>
      </c>
    </row>
    <row r="989" spans="1:7">
      <c r="A989" s="4" t="s">
        <v>991</v>
      </c>
    </row>
    <row r="990" spans="1:7">
      <c r="A990" s="3" t="s">
        <v>807</v>
      </c>
    </row>
    <row r="991" spans="1:7">
      <c r="A991" s="4" t="s">
        <v>808</v>
      </c>
      <c r="C991" s="6" t="n">
        <v>49400</v>
      </c>
    </row>
    <row r="992" spans="1:7">
      <c r="A992" s="4" t="s">
        <v>809</v>
      </c>
      <c r="B992" s="4" t="s">
        <v>405</v>
      </c>
      <c r="C992" s="5" t="n">
        <v>18961</v>
      </c>
    </row>
    <row r="993" spans="1:7">
      <c r="A993" s="4" t="s">
        <v>810</v>
      </c>
      <c r="B993" s="4" t="s">
        <v>405</v>
      </c>
      <c r="C993" s="5" t="n">
        <v>70423</v>
      </c>
    </row>
    <row r="994" spans="1:7">
      <c r="A994" s="4" t="s">
        <v>811</v>
      </c>
      <c r="C994" s="5" t="n">
        <v>1679</v>
      </c>
    </row>
    <row r="995" spans="1:7">
      <c r="A995" s="4" t="s">
        <v>812</v>
      </c>
      <c r="B995" s="4" t="s">
        <v>813</v>
      </c>
      <c r="C995" s="5" t="n">
        <v>18961</v>
      </c>
    </row>
    <row r="996" spans="1:7">
      <c r="A996" s="4" t="s">
        <v>814</v>
      </c>
      <c r="B996" s="4" t="s">
        <v>813</v>
      </c>
      <c r="C996" s="5" t="n">
        <v>72102</v>
      </c>
    </row>
    <row r="997" spans="1:7">
      <c r="A997" s="4" t="s">
        <v>815</v>
      </c>
      <c r="B997" s="4" t="s">
        <v>813</v>
      </c>
      <c r="C997" s="5" t="n">
        <v>91063</v>
      </c>
    </row>
    <row r="998" spans="1:7">
      <c r="A998" s="4" t="s">
        <v>816</v>
      </c>
      <c r="B998" s="4" t="s">
        <v>757</v>
      </c>
      <c r="C998" s="6" t="n">
        <v>-6990</v>
      </c>
    </row>
    <row r="999" spans="1:7">
      <c r="A999" s="4" t="s">
        <v>823</v>
      </c>
      <c r="C999" s="5" t="n">
        <v>2013</v>
      </c>
    </row>
    <row r="1000" spans="1:7">
      <c r="A1000" s="4" t="s">
        <v>821</v>
      </c>
      <c r="C1000" s="5" t="n">
        <v>2015</v>
      </c>
    </row>
    <row r="1001" spans="1:7">
      <c r="A1001" s="4" t="s">
        <v>992</v>
      </c>
    </row>
    <row r="1002" spans="1:7">
      <c r="A1002" s="3" t="s">
        <v>807</v>
      </c>
    </row>
    <row r="1003" spans="1:7">
      <c r="A1003" s="4" t="s">
        <v>824</v>
      </c>
      <c r="C1003" s="4" t="s">
        <v>341</v>
      </c>
    </row>
    <row r="1004" spans="1:7">
      <c r="A1004" s="4" t="s">
        <v>993</v>
      </c>
    </row>
    <row r="1005" spans="1:7">
      <c r="A1005" s="3" t="s">
        <v>807</v>
      </c>
    </row>
    <row r="1006" spans="1:7">
      <c r="A1006" s="4" t="s">
        <v>824</v>
      </c>
      <c r="C1006" s="4" t="s">
        <v>337</v>
      </c>
    </row>
    <row r="1007" spans="1:7">
      <c r="A1007" s="4" t="s">
        <v>994</v>
      </c>
    </row>
    <row r="1008" spans="1:7">
      <c r="A1008" s="3" t="s">
        <v>807</v>
      </c>
    </row>
    <row r="1009" spans="1:7">
      <c r="A1009" s="4" t="s">
        <v>808</v>
      </c>
      <c r="C1009" s="6" t="n">
        <v>24480</v>
      </c>
    </row>
    <row r="1010" spans="1:7">
      <c r="A1010" s="4" t="s">
        <v>809</v>
      </c>
      <c r="B1010" s="4" t="s">
        <v>405</v>
      </c>
      <c r="C1010" s="5" t="n">
        <v>11155</v>
      </c>
    </row>
    <row r="1011" spans="1:7">
      <c r="A1011" s="4" t="s">
        <v>810</v>
      </c>
      <c r="B1011" s="4" t="s">
        <v>405</v>
      </c>
      <c r="C1011" s="5" t="n">
        <v>27498</v>
      </c>
    </row>
    <row r="1012" spans="1:7">
      <c r="A1012" s="4" t="s">
        <v>812</v>
      </c>
      <c r="B1012" s="4" t="s">
        <v>813</v>
      </c>
      <c r="C1012" s="5" t="n">
        <v>11155</v>
      </c>
    </row>
    <row r="1013" spans="1:7">
      <c r="A1013" s="4" t="s">
        <v>814</v>
      </c>
      <c r="B1013" s="4" t="s">
        <v>813</v>
      </c>
      <c r="C1013" s="5" t="n">
        <v>27498</v>
      </c>
    </row>
    <row r="1014" spans="1:7">
      <c r="A1014" s="4" t="s">
        <v>815</v>
      </c>
      <c r="B1014" s="4" t="s">
        <v>813</v>
      </c>
      <c r="C1014" s="5" t="n">
        <v>38653</v>
      </c>
    </row>
    <row r="1015" spans="1:7">
      <c r="A1015" s="4" t="s">
        <v>816</v>
      </c>
      <c r="B1015" s="4" t="s">
        <v>757</v>
      </c>
      <c r="C1015" s="6" t="n">
        <v>-926</v>
      </c>
    </row>
    <row r="1016" spans="1:7">
      <c r="A1016" s="4" t="s">
        <v>823</v>
      </c>
      <c r="C1016" s="5" t="n">
        <v>2007</v>
      </c>
    </row>
    <row r="1017" spans="1:7">
      <c r="A1017" s="4" t="s">
        <v>821</v>
      </c>
      <c r="C1017" s="5" t="n">
        <v>2017</v>
      </c>
    </row>
    <row r="1018" spans="1:7">
      <c r="A1018" s="4" t="s">
        <v>995</v>
      </c>
    </row>
    <row r="1019" spans="1:7">
      <c r="A1019" s="3" t="s">
        <v>807</v>
      </c>
    </row>
    <row r="1020" spans="1:7">
      <c r="A1020" s="4" t="s">
        <v>824</v>
      </c>
      <c r="C1020" s="4" t="s">
        <v>341</v>
      </c>
    </row>
    <row r="1021" spans="1:7">
      <c r="A1021" s="4" t="s">
        <v>996</v>
      </c>
    </row>
    <row r="1022" spans="1:7">
      <c r="A1022" s="3" t="s">
        <v>807</v>
      </c>
    </row>
    <row r="1023" spans="1:7">
      <c r="A1023" s="4" t="s">
        <v>824</v>
      </c>
      <c r="C1023" s="4" t="s">
        <v>337</v>
      </c>
    </row>
    <row r="1024" spans="1:7">
      <c r="A1024" s="4" t="s">
        <v>997</v>
      </c>
    </row>
    <row r="1025" spans="1:7">
      <c r="A1025" s="3" t="s">
        <v>807</v>
      </c>
    </row>
    <row r="1026" spans="1:7">
      <c r="A1026" s="4" t="s">
        <v>809</v>
      </c>
      <c r="B1026" s="4" t="s">
        <v>818</v>
      </c>
      <c r="C1026" s="6" t="n">
        <v>4990</v>
      </c>
    </row>
    <row r="1027" spans="1:7">
      <c r="A1027" s="4" t="s">
        <v>810</v>
      </c>
      <c r="B1027" s="4" t="s">
        <v>818</v>
      </c>
      <c r="C1027" s="5" t="n">
        <v>13928</v>
      </c>
    </row>
    <row r="1028" spans="1:7">
      <c r="A1028" s="4" t="s">
        <v>811</v>
      </c>
      <c r="B1028" s="4" t="s">
        <v>762</v>
      </c>
      <c r="C1028" s="5" t="n">
        <v>498</v>
      </c>
    </row>
    <row r="1029" spans="1:7">
      <c r="A1029" s="4" t="s">
        <v>812</v>
      </c>
      <c r="B1029" s="4" t="s">
        <v>819</v>
      </c>
      <c r="C1029" s="5" t="n">
        <v>4990</v>
      </c>
    </row>
    <row r="1030" spans="1:7">
      <c r="A1030" s="4" t="s">
        <v>814</v>
      </c>
      <c r="B1030" s="4" t="s">
        <v>819</v>
      </c>
      <c r="C1030" s="5" t="n">
        <v>14426</v>
      </c>
    </row>
    <row r="1031" spans="1:7">
      <c r="A1031" s="4" t="s">
        <v>815</v>
      </c>
      <c r="B1031" s="4" t="s">
        <v>819</v>
      </c>
      <c r="C1031" s="5" t="n">
        <v>19416</v>
      </c>
    </row>
    <row r="1032" spans="1:7">
      <c r="A1032" s="4" t="s">
        <v>816</v>
      </c>
      <c r="B1032" s="4" t="s">
        <v>820</v>
      </c>
      <c r="C1032" s="6" t="n">
        <v>-1679</v>
      </c>
    </row>
    <row r="1033" spans="1:7">
      <c r="A1033" s="4" t="s">
        <v>821</v>
      </c>
      <c r="B1033" s="4" t="s">
        <v>762</v>
      </c>
      <c r="C1033" s="5" t="n">
        <v>2015</v>
      </c>
    </row>
    <row r="1034" spans="1:7">
      <c r="A1034" s="4" t="s">
        <v>998</v>
      </c>
    </row>
    <row r="1035" spans="1:7">
      <c r="A1035" s="3" t="s">
        <v>807</v>
      </c>
    </row>
    <row r="1036" spans="1:7">
      <c r="A1036" s="4" t="s">
        <v>823</v>
      </c>
      <c r="B1036" s="4" t="s">
        <v>762</v>
      </c>
      <c r="C1036" s="5" t="n">
        <v>2002</v>
      </c>
    </row>
    <row r="1037" spans="1:7">
      <c r="A1037" s="4" t="s">
        <v>824</v>
      </c>
      <c r="B1037" s="4" t="s">
        <v>762</v>
      </c>
      <c r="C1037" s="4" t="s">
        <v>341</v>
      </c>
    </row>
    <row r="1038" spans="1:7">
      <c r="A1038" s="4" t="s">
        <v>999</v>
      </c>
    </row>
    <row r="1039" spans="1:7">
      <c r="A1039" s="3" t="s">
        <v>807</v>
      </c>
    </row>
    <row r="1040" spans="1:7">
      <c r="A1040" s="4" t="s">
        <v>823</v>
      </c>
      <c r="B1040" s="4" t="s">
        <v>762</v>
      </c>
      <c r="C1040" s="5" t="n">
        <v>2007</v>
      </c>
    </row>
    <row r="1041" spans="1:7">
      <c r="A1041" s="4" t="s">
        <v>824</v>
      </c>
      <c r="B1041" s="4" t="s">
        <v>762</v>
      </c>
      <c r="C1041" s="4" t="s">
        <v>337</v>
      </c>
    </row>
    <row r="1042" spans="1:7"/>
    <row r="1043" spans="1:7">
      <c r="A1043" s="4" t="s">
        <v>405</v>
      </c>
      <c r="B1043" s="4" t="s">
        <v>1000</v>
      </c>
    </row>
    <row r="1044" spans="1:7">
      <c r="A1044" s="4" t="s">
        <v>410</v>
      </c>
      <c r="B1044" s="4" t="s">
        <v>1001</v>
      </c>
    </row>
    <row r="1045" spans="1:7">
      <c r="A1045" s="4" t="s">
        <v>416</v>
      </c>
      <c r="B1045" s="4" t="s">
        <v>1002</v>
      </c>
    </row>
    <row r="1046" spans="1:7">
      <c r="A1046" s="4" t="s">
        <v>757</v>
      </c>
      <c r="B1046" s="4" t="s">
        <v>1003</v>
      </c>
    </row>
    <row r="1047" spans="1:7">
      <c r="A1047" s="4" t="s">
        <v>762</v>
      </c>
      <c r="B1047" s="4" t="s">
        <v>1004</v>
      </c>
    </row>
  </sheetData>
  <mergeCells count="9">
    <mergeCell ref="A1:B2"/>
    <mergeCell ref="C1:D1"/>
    <mergeCell ref="C2:D2"/>
    <mergeCell ref="A1042:F1042"/>
    <mergeCell ref="B1043:F1043"/>
    <mergeCell ref="B1044:F1044"/>
    <mergeCell ref="B1045:F1045"/>
    <mergeCell ref="B1046:F1046"/>
    <mergeCell ref="B1047:F104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0</v>
      </c>
    </row>
    <row r="2" spans="1:3">
      <c r="A2" s="3" t="s">
        <v>224</v>
      </c>
    </row>
    <row r="3" spans="1:3">
      <c r="A3" s="4" t="s">
        <v>1006</v>
      </c>
      <c r="B3" s="6" t="n">
        <v>1440279</v>
      </c>
      <c r="C3" s="6" t="n">
        <v>13648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1007</v>
      </c>
      <c r="B1" s="2" t="s">
        <v>1</v>
      </c>
    </row>
    <row r="2" spans="1:5">
      <c r="B2" s="2" t="s">
        <v>2</v>
      </c>
      <c r="D2" s="2" t="s">
        <v>30</v>
      </c>
      <c r="E2" s="2" t="s">
        <v>74</v>
      </c>
    </row>
    <row r="3" spans="1:5">
      <c r="A3" s="3" t="s">
        <v>224</v>
      </c>
    </row>
    <row r="4" spans="1:5">
      <c r="A4" s="4" t="s">
        <v>1008</v>
      </c>
      <c r="B4" s="6" t="n">
        <v>1233231</v>
      </c>
      <c r="D4" s="6" t="n">
        <v>1161437</v>
      </c>
      <c r="E4" s="6" t="n">
        <v>414463</v>
      </c>
    </row>
    <row r="5" spans="1:5">
      <c r="A5" s="4" t="s">
        <v>183</v>
      </c>
      <c r="B5" s="5" t="n">
        <v>59306</v>
      </c>
      <c r="D5" s="5" t="n">
        <v>68977</v>
      </c>
      <c r="E5" s="5" t="n">
        <v>743893</v>
      </c>
    </row>
    <row r="6" spans="1:5">
      <c r="A6" s="4" t="s">
        <v>1009</v>
      </c>
      <c r="B6" s="5" t="n">
        <v>5594</v>
      </c>
      <c r="D6" s="5" t="n">
        <v>2817</v>
      </c>
      <c r="E6" s="5" t="n">
        <v>3081</v>
      </c>
    </row>
    <row r="7" spans="1:5">
      <c r="A7" s="4" t="s">
        <v>1010</v>
      </c>
      <c r="B7" s="5" t="n">
        <v>-9214</v>
      </c>
    </row>
    <row r="8" spans="1:5">
      <c r="A8" s="4" t="s">
        <v>1011</v>
      </c>
      <c r="B8" s="6" t="n">
        <v>1288917</v>
      </c>
      <c r="C8" s="4" t="s">
        <v>1012</v>
      </c>
      <c r="D8" s="6" t="n">
        <v>1233231</v>
      </c>
      <c r="E8" s="6" t="n">
        <v>1161437</v>
      </c>
    </row>
    <row r="9" spans="1:5"/>
    <row r="10" spans="1:5">
      <c r="A10" s="4" t="s">
        <v>405</v>
      </c>
      <c r="B10" s="4" t="s">
        <v>1001</v>
      </c>
    </row>
    <row r="11" spans="1:5">
      <c r="A11" s="4" t="s">
        <v>410</v>
      </c>
      <c r="B11" s="4" t="s">
        <v>1002</v>
      </c>
    </row>
  </sheetData>
  <mergeCells count="6">
    <mergeCell ref="A1:A2"/>
    <mergeCell ref="B1:E1"/>
    <mergeCell ref="B2:C2"/>
    <mergeCell ref="A9:E9"/>
    <mergeCell ref="B10:E10"/>
    <mergeCell ref="B11:E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s>
  <sheetData>
    <row r="1" spans="1:5">
      <c r="A1" s="1" t="s">
        <v>1013</v>
      </c>
      <c r="B1" s="2" t="s">
        <v>1</v>
      </c>
    </row>
    <row r="2" spans="1:5">
      <c r="B2" s="2" t="s">
        <v>2</v>
      </c>
      <c r="D2" s="2" t="s">
        <v>30</v>
      </c>
      <c r="E2" s="2" t="s">
        <v>74</v>
      </c>
    </row>
    <row r="3" spans="1:5">
      <c r="A3" s="3" t="s">
        <v>224</v>
      </c>
    </row>
    <row r="4" spans="1:5">
      <c r="A4" s="4" t="s">
        <v>1008</v>
      </c>
      <c r="B4" s="6" t="n">
        <v>62631</v>
      </c>
      <c r="D4" s="6" t="n">
        <v>27545</v>
      </c>
      <c r="E4" s="6" t="n">
        <v>6236</v>
      </c>
    </row>
    <row r="5" spans="1:5">
      <c r="A5" s="4" t="s">
        <v>329</v>
      </c>
      <c r="B5" s="5" t="n">
        <v>39497</v>
      </c>
      <c r="D5" s="5" t="n">
        <v>35086</v>
      </c>
      <c r="E5" s="5" t="n">
        <v>21309</v>
      </c>
    </row>
    <row r="6" spans="1:5">
      <c r="A6" s="4" t="s">
        <v>1010</v>
      </c>
      <c r="B6" s="5" t="n">
        <v>-1034</v>
      </c>
    </row>
    <row r="7" spans="1:5">
      <c r="A7" s="4" t="s">
        <v>1011</v>
      </c>
      <c r="B7" s="6" t="n">
        <v>101094</v>
      </c>
      <c r="C7" s="4" t="s">
        <v>405</v>
      </c>
      <c r="D7" s="6" t="n">
        <v>62631</v>
      </c>
      <c r="E7" s="6" t="n">
        <v>27545</v>
      </c>
    </row>
    <row r="8" spans="1:5"/>
    <row r="9" spans="1:5">
      <c r="A9" s="4" t="s">
        <v>405</v>
      </c>
      <c r="B9" s="4" t="s">
        <v>1003</v>
      </c>
    </row>
  </sheetData>
  <mergeCells count="5">
    <mergeCell ref="A1:A2"/>
    <mergeCell ref="B1:E1"/>
    <mergeCell ref="B2:C2"/>
    <mergeCell ref="A8:E8"/>
    <mergeCell ref="B9:E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0:39:29Z</dcterms:created>
  <dcterms:modified xmlns:dcterms="http://purl.org/dc/terms/" xmlns:xsi="http://www.w3.org/2001/XMLSchema-instance" xsi:type="dcterms:W3CDTF">2018-03-16T10:39:29Z</dcterms:modified>
</cp:coreProperties>
</file>